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Licensing, Acquisitions, and Ot" sheetId="13" state="visible" r:id="rId13"/>
    <sheet xmlns:r="http://schemas.openxmlformats.org/officeDocument/2006/relationships" name="Collaboration with Janssen Biot"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Debt, Credit Facilities, and Co" sheetId="17" state="visible" r:id="rId17"/>
    <sheet xmlns:r="http://schemas.openxmlformats.org/officeDocument/2006/relationships" name="Financial Instruments and Fair " sheetId="18" state="visible" r:id="rId18"/>
    <sheet xmlns:r="http://schemas.openxmlformats.org/officeDocument/2006/relationships" name="Post-Employment Benefit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Legal Proceedings and Contingen" sheetId="22" state="visible" r:id="rId22"/>
    <sheet xmlns:r="http://schemas.openxmlformats.org/officeDocument/2006/relationships" name="Segment and Geographic Area Inf"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Financial Inform_2" sheetId="27" state="visible" r:id="rId27"/>
    <sheet xmlns:r="http://schemas.openxmlformats.org/officeDocument/2006/relationships" name="Earnings Per Share (Tables)" sheetId="28" state="visible" r:id="rId28"/>
    <sheet xmlns:r="http://schemas.openxmlformats.org/officeDocument/2006/relationships" name="Licensing, Acquisitions, and _2" sheetId="29" state="visible" r:id="rId29"/>
    <sheet xmlns:r="http://schemas.openxmlformats.org/officeDocument/2006/relationships" name="Collaboration with Janssen Bi_2" sheetId="30" state="visible" r:id="rId30"/>
    <sheet xmlns:r="http://schemas.openxmlformats.org/officeDocument/2006/relationships" name="Goodwill and Intangible Assets " sheetId="31" state="visible" r:id="rId31"/>
    <sheet xmlns:r="http://schemas.openxmlformats.org/officeDocument/2006/relationships" name="Restructuring Plans (Tables)" sheetId="32" state="visible" r:id="rId32"/>
    <sheet xmlns:r="http://schemas.openxmlformats.org/officeDocument/2006/relationships" name="Debt, Credit Facilities, and _2" sheetId="33" state="visible" r:id="rId33"/>
    <sheet xmlns:r="http://schemas.openxmlformats.org/officeDocument/2006/relationships" name="Financial Instruments and Fai_2" sheetId="34" state="visible" r:id="rId34"/>
    <sheet xmlns:r="http://schemas.openxmlformats.org/officeDocument/2006/relationships" name="Post-Employment Benefits (Table"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 and Geographic Area I_2" sheetId="38" state="visible" r:id="rId38"/>
    <sheet xmlns:r="http://schemas.openxmlformats.org/officeDocument/2006/relationships" name="Quarterly Financial Data (una_2" sheetId="39" state="visible" r:id="rId39"/>
    <sheet xmlns:r="http://schemas.openxmlformats.org/officeDocument/2006/relationships" name="Background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pplemental Financial Inform_3" sheetId="44" state="visible" r:id="rId44"/>
    <sheet xmlns:r="http://schemas.openxmlformats.org/officeDocument/2006/relationships" name="Earnings Per Share (Details)" sheetId="45" state="visible" r:id="rId45"/>
    <sheet xmlns:r="http://schemas.openxmlformats.org/officeDocument/2006/relationships" name="Licensing, Acquisitions, and _3" sheetId="46" state="visible" r:id="rId46"/>
    <sheet xmlns:r="http://schemas.openxmlformats.org/officeDocument/2006/relationships" name="Licensing, Acquisitions, and _4" sheetId="47" state="visible" r:id="rId47"/>
    <sheet xmlns:r="http://schemas.openxmlformats.org/officeDocument/2006/relationships" name="Licensing, Acquisitions, and _5" sheetId="48" state="visible" r:id="rId48"/>
    <sheet xmlns:r="http://schemas.openxmlformats.org/officeDocument/2006/relationships" name="Licensing, Acquisitions, and _6" sheetId="49" state="visible" r:id="rId49"/>
    <sheet xmlns:r="http://schemas.openxmlformats.org/officeDocument/2006/relationships" name="Licensing, Acquisitions, and _7" sheetId="50" state="visible" r:id="rId50"/>
    <sheet xmlns:r="http://schemas.openxmlformats.org/officeDocument/2006/relationships" name="Collaboration with Janssen Bi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structuring Plans (Details)" sheetId="56" state="visible" r:id="rId56"/>
    <sheet xmlns:r="http://schemas.openxmlformats.org/officeDocument/2006/relationships" name="Debt, Credit Facilities, and _3" sheetId="57" state="visible" r:id="rId57"/>
    <sheet xmlns:r="http://schemas.openxmlformats.org/officeDocument/2006/relationships" name="Debt, Credit Facilities, and _4" sheetId="58" state="visible" r:id="rId58"/>
    <sheet xmlns:r="http://schemas.openxmlformats.org/officeDocument/2006/relationships" name="Debt, Credit Facilities, and _5" sheetId="59" state="visible" r:id="rId59"/>
    <sheet xmlns:r="http://schemas.openxmlformats.org/officeDocument/2006/relationships" name="Debt, Credit Facilities, and _6"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Financial Instruments and Fai_6" sheetId="64" state="visible" r:id="rId64"/>
    <sheet xmlns:r="http://schemas.openxmlformats.org/officeDocument/2006/relationships" name="Financial Instruments and Fai_7" sheetId="65" state="visible" r:id="rId65"/>
    <sheet xmlns:r="http://schemas.openxmlformats.org/officeDocument/2006/relationships" name="Financial Instruments and Fai_8" sheetId="66" state="visible" r:id="rId66"/>
    <sheet xmlns:r="http://schemas.openxmlformats.org/officeDocument/2006/relationships" name="Financial Instruments and Fai_9" sheetId="67" state="visible" r:id="rId67"/>
    <sheet xmlns:r="http://schemas.openxmlformats.org/officeDocument/2006/relationships" name="Post-Employment Benefits - Addi" sheetId="68" state="visible" r:id="rId68"/>
    <sheet xmlns:r="http://schemas.openxmlformats.org/officeDocument/2006/relationships" name="Post-Employment Benefits - Bene" sheetId="69" state="visible" r:id="rId69"/>
    <sheet xmlns:r="http://schemas.openxmlformats.org/officeDocument/2006/relationships" name="Post-Employment Benefits - Pret" sheetId="70" state="visible" r:id="rId70"/>
    <sheet xmlns:r="http://schemas.openxmlformats.org/officeDocument/2006/relationships" name="Post-Employment Benefits - Net " sheetId="71" state="visible" r:id="rId71"/>
    <sheet xmlns:r="http://schemas.openxmlformats.org/officeDocument/2006/relationships" name="Post-Employment Benefits - Weig" sheetId="72" state="visible" r:id="rId72"/>
    <sheet xmlns:r="http://schemas.openxmlformats.org/officeDocument/2006/relationships" name="Post-Employment Benefits - We_2" sheetId="73" state="visible" r:id="rId73"/>
    <sheet xmlns:r="http://schemas.openxmlformats.org/officeDocument/2006/relationships" name="Post-Employment Benefits - Effe" sheetId="74" state="visible" r:id="rId74"/>
    <sheet xmlns:r="http://schemas.openxmlformats.org/officeDocument/2006/relationships" name="Post-Employment Benefits - Defi" sheetId="75" state="visible" r:id="rId75"/>
    <sheet xmlns:r="http://schemas.openxmlformats.org/officeDocument/2006/relationships" name="Post-Employment Benefits - Expe" sheetId="76" state="visible" r:id="rId76"/>
    <sheet xmlns:r="http://schemas.openxmlformats.org/officeDocument/2006/relationships" name="Equity - Stock based compensati" sheetId="77" state="visible" r:id="rId77"/>
    <sheet xmlns:r="http://schemas.openxmlformats.org/officeDocument/2006/relationships" name="Equity - Stock Options (Details" sheetId="78" state="visible" r:id="rId78"/>
    <sheet xmlns:r="http://schemas.openxmlformats.org/officeDocument/2006/relationships" name="Equity - RSAs &amp; RSUs and Perfor" sheetId="79" state="visible" r:id="rId79"/>
    <sheet xmlns:r="http://schemas.openxmlformats.org/officeDocument/2006/relationships" name="Equity - Cash Dividends (Detail" sheetId="80" state="visible" r:id="rId80"/>
    <sheet xmlns:r="http://schemas.openxmlformats.org/officeDocument/2006/relationships" name="Equity - Share Repurchase Progr" sheetId="81" state="visible" r:id="rId81"/>
    <sheet xmlns:r="http://schemas.openxmlformats.org/officeDocument/2006/relationships" name="Equity - Accumulated Other Comp" sheetId="82" state="visible" r:id="rId82"/>
    <sheet xmlns:r="http://schemas.openxmlformats.org/officeDocument/2006/relationships" name="Equity - Amounts Reclassified O" sheetId="83" state="visible" r:id="rId83"/>
    <sheet xmlns:r="http://schemas.openxmlformats.org/officeDocument/2006/relationships" name="Equity - Other (Details)" sheetId="84" state="visible" r:id="rId84"/>
    <sheet xmlns:r="http://schemas.openxmlformats.org/officeDocument/2006/relationships" name="Income Taxes - Earnings Before " sheetId="85" state="visible" r:id="rId85"/>
    <sheet xmlns:r="http://schemas.openxmlformats.org/officeDocument/2006/relationships" name="Income Taxes - Income Tax Expen" sheetId="86" state="visible" r:id="rId86"/>
    <sheet xmlns:r="http://schemas.openxmlformats.org/officeDocument/2006/relationships" name="Income Taxes - Impacts Related " sheetId="87" state="visible" r:id="rId87"/>
    <sheet xmlns:r="http://schemas.openxmlformats.org/officeDocument/2006/relationships" name="Income Taxes - Effective Tax Ra"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Legal Proceedings and Conting_2" sheetId="91" state="visible" r:id="rId91"/>
    <sheet xmlns:r="http://schemas.openxmlformats.org/officeDocument/2006/relationships" name="Segment and Geographic Area I_3" sheetId="92" state="visible" r:id="rId92"/>
    <sheet xmlns:r="http://schemas.openxmlformats.org/officeDocument/2006/relationships" name="Segment and Geographic Area I_4" sheetId="93" state="visible" r:id="rId93"/>
    <sheet xmlns:r="http://schemas.openxmlformats.org/officeDocument/2006/relationships" name="Segment and Geographic Area I_5" sheetId="94" state="visible" r:id="rId94"/>
    <sheet xmlns:r="http://schemas.openxmlformats.org/officeDocument/2006/relationships" name="Segment and Geographic Area I_6" sheetId="95" state="visible" r:id="rId95"/>
    <sheet xmlns:r="http://schemas.openxmlformats.org/officeDocument/2006/relationships" name="Quarterly Financial Data (una_3" sheetId="96" state="visible" r:id="rId96"/>
    <sheet xmlns:r="http://schemas.openxmlformats.org/officeDocument/2006/relationships" name="Uncategorized Items - abbv-2018" sheetId="97" state="visible" r:id="rId97"/>
  </sheets>
  <definedNames/>
  <calcPr calcId="124519" fullCalcOnLoad="1"/>
</workbook>
</file>

<file path=xl/sharedStrings.xml><?xml version="1.0" encoding="utf-8"?>
<sst xmlns="http://schemas.openxmlformats.org/spreadsheetml/2006/main" uniqueCount="1250">
  <si>
    <t>Document and Entity Information - USD ($)</t>
  </si>
  <si>
    <t>12 Months Ended</t>
  </si>
  <si>
    <t>Dec. 31, 2018</t>
  </si>
  <si>
    <t>Feb. 08, 2019</t>
  </si>
  <si>
    <t>Jun. 30, 2018</t>
  </si>
  <si>
    <t>Document and Entity Information</t>
  </si>
  <si>
    <t>Entry Registrant Name</t>
  </si>
  <si>
    <t>AbbVie Inc.</t>
  </si>
  <si>
    <t>Entity Central Index Key</t>
  </si>
  <si>
    <t>Document Type</t>
  </si>
  <si>
    <t>10-K</t>
  </si>
  <si>
    <t>Document Period End Date</t>
  </si>
  <si>
    <t>Dec. 31,
		2018</t>
  </si>
  <si>
    <t>Amendment Flag</t>
  </si>
  <si>
    <t>false</t>
  </si>
  <si>
    <t>Current Fiscal Year End</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Statements of Earnings - USD ($) shares in Millions, $ in Millions</t>
  </si>
  <si>
    <t>Dec. 31, 2017</t>
  </si>
  <si>
    <t>Dec. 31, 2016</t>
  </si>
  <si>
    <t>Income Statement [Abstract]</t>
  </si>
  <si>
    <t>Net revenues</t>
  </si>
  <si>
    <t>Cost of products sold</t>
  </si>
  <si>
    <t>Selling, general and administrative</t>
  </si>
  <si>
    <t>Research and development</t>
  </si>
  <si>
    <t>Acquired in-process research and development</t>
  </si>
  <si>
    <t>Other expenses</t>
  </si>
  <si>
    <t>Total operating costs and expenses</t>
  </si>
  <si>
    <t>Operating earnings</t>
  </si>
  <si>
    <t>Interest expense, net</t>
  </si>
  <si>
    <t>Net foreign exchange loss</t>
  </si>
  <si>
    <t>Other expense, net</t>
  </si>
  <si>
    <t>Earnings before income taxes</t>
  </si>
  <si>
    <t>Income tax expense (benefit)</t>
  </si>
  <si>
    <t>Net earnings</t>
  </si>
  <si>
    <t>Per share data</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 USD ($) $ in Millions</t>
  </si>
  <si>
    <t>Statement of Comprehensive Income [Abstract]</t>
  </si>
  <si>
    <t>Foreign currency translation adjustments, net of tax expense (benefit) of $(18) in 2018, $34 in 2017 and $(31) in 2016</t>
  </si>
  <si>
    <t>Net investment hedging activities, net of tax expense (benefit) of $40 in 2018, $(194) in 2017 and $79 in 2016</t>
  </si>
  <si>
    <t>Pension and post-employment benefits, net of tax expense (benefit) of $35 in 2018, $(94) in 2017 and $(75) in 2016</t>
  </si>
  <si>
    <t>Marketable security activities, net of tax expense (benefit) of $— in 2018, $(8) in 2017 and $(11) in 2016</t>
  </si>
  <si>
    <t>Cash flow hedging activities, net of tax expense (benefit) of $23 in 2018, $(26) in 2017 and $18 in 2016</t>
  </si>
  <si>
    <t>Other comprehensive income (loss)</t>
  </si>
  <si>
    <t>Comprehensive income</t>
  </si>
  <si>
    <t>Consolidated Statements of Comprehensive Income (Parenthetical) - USD ($) $ in Millions</t>
  </si>
  <si>
    <t>Foreign currency translation adjustments, tax expense (benefit)</t>
  </si>
  <si>
    <t>Hedging activities, tax expense (benefit)</t>
  </si>
  <si>
    <t>Pension and post-employment benefits, tax expense (benefit)</t>
  </si>
  <si>
    <t>Marketable security activities, tax expense (benefit)</t>
  </si>
  <si>
    <t>Consolidated Balance Sheets - USD ($) $ in Millions</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 (deficit)</t>
  </si>
  <si>
    <t>Common stock, $0.01 par value, 4,000,000,000 shares authorized, 1,776,510,871 shares issued as of December 31, 2018 and 1,768,738,550 as of December 31, 2017</t>
  </si>
  <si>
    <t>Common stock held in treasury, at cost, 297,686,473 shares as of December 31, 2018 and 176,607,525 as of December 31, 2017</t>
  </si>
  <si>
    <t>Additional paid-in-capital</t>
  </si>
  <si>
    <t>Retained earnings</t>
  </si>
  <si>
    <t>Accumulated other comprehensive loss</t>
  </si>
  <si>
    <t>Total stockholders’ equity (deficit)</t>
  </si>
  <si>
    <t>Total liabilities and equity</t>
  </si>
  <si>
    <t>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solidated Statements of Equity - USD ($) shares in Millions, $ in Millions</t>
  </si>
  <si>
    <t>Total</t>
  </si>
  <si>
    <t>Common stock</t>
  </si>
  <si>
    <t>Treasury stock</t>
  </si>
  <si>
    <t>Additional paid-in capital</t>
  </si>
  <si>
    <t>Beginning balance at Dec. 31, 2015</t>
  </si>
  <si>
    <t>Beginning balance (in shares) at Dec. 31, 2015</t>
  </si>
  <si>
    <t>Increase (Decrease) in Stockholders' Equity</t>
  </si>
  <si>
    <t>Other comprehensive loss, net of tax</t>
  </si>
  <si>
    <t>Dividends declared</t>
  </si>
  <si>
    <t>Common shares issued to stockholders in acquisition</t>
  </si>
  <si>
    <t>Common shares issued to stockholders in acquisition (in shares)</t>
  </si>
  <si>
    <t>Purchases of treasury stock</t>
  </si>
  <si>
    <t>Purchases of treasury stock (in shares)</t>
  </si>
  <si>
    <t>Stock-based compensation plans and other</t>
  </si>
  <si>
    <t>Stock-based compensation plans and other (in share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Devaluation loss related to Venezuela</t>
  </si>
  <si>
    <t>Intangible asset impairment</t>
  </si>
  <si>
    <t>Impacts related to U.S. tax reform</t>
  </si>
  <si>
    <t>Other, net</t>
  </si>
  <si>
    <t>Changes in operating assets and liabilities, net of acquisitions:</t>
  </si>
  <si>
    <t>Accounts receivable</t>
  </si>
  <si>
    <t>Prepaid expenses and other assets</t>
  </si>
  <si>
    <t>Accounts payable and other liabilities</t>
  </si>
  <si>
    <t>Cash flows from investing activities</t>
  </si>
  <si>
    <t>Acquisition of businesses, net of cash acquired</t>
  </si>
  <si>
    <t>Other acquisitions and investments</t>
  </si>
  <si>
    <t>Acquisitions of property and equipment</t>
  </si>
  <si>
    <t>Purchases of investment securities</t>
  </si>
  <si>
    <t>Sales and maturities of investment securities</t>
  </si>
  <si>
    <t>Other</t>
  </si>
  <si>
    <t>Cash flows from financing activities</t>
  </si>
  <si>
    <t>Net change in commercial paper borrowings</t>
  </si>
  <si>
    <t>Proceeds from issuance of other short-term borrowings</t>
  </si>
  <si>
    <t>Proceeds from issuance of long-term debt</t>
  </si>
  <si>
    <t>Repayments of long-term debt and lease obligations</t>
  </si>
  <si>
    <t>Debt issuance costs</t>
  </si>
  <si>
    <t>Dividends paid</t>
  </si>
  <si>
    <t>Proceeds from the exercise of stock options</t>
  </si>
  <si>
    <t>Payments of contingent consideration liabilities</t>
  </si>
  <si>
    <t>Effect of exchange rate changes on cash and equivalents</t>
  </si>
  <si>
    <t>Net change in cash and equivalents</t>
  </si>
  <si>
    <t>Cash and equivalents, beginning of year</t>
  </si>
  <si>
    <t>Cash and equivalents, end of year</t>
  </si>
  <si>
    <t>Other supplemental information</t>
  </si>
  <si>
    <t>Interest paid, net of portion capitalized</t>
  </si>
  <si>
    <t>Income taxes received</t>
  </si>
  <si>
    <t>Income taxes paid</t>
  </si>
  <si>
    <t>Supplemental schedule of non-cash investing and financing activities</t>
  </si>
  <si>
    <t>Issuance of common shares associated with acquisitions of businesses</t>
  </si>
  <si>
    <t>Background</t>
  </si>
  <si>
    <t>Organization, Consolidation and Presentation of Financial Statements [Abstract]</t>
  </si>
  <si>
    <t>Background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In the United States, AbbVie distributes pharmaceutical products principally through independent wholesale distributors, with some sales directly to pharmacies and patients. Outside the United States, products are sold primarily to customers or through distributors, depending on the market served. AbbVie was incorporated in Delaware on April 10, 2012. On January 1, 2013, AbbVie became an independent, publicly-traded company as a result of the distribution by Abbott Laboratories (Abbott) of 100% of the outstanding common stock of AbbVie to Abbott's shareholders.</t>
  </si>
  <si>
    <t>Summary of Significant Accounting Policies</t>
  </si>
  <si>
    <t>Accounting Policies [Abstract]</t>
  </si>
  <si>
    <t>Summary of Significant Accounting Policies 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 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 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 with Janssen Biotech, Inc. Additionally, see Note 15 for disaggregation of revenue by product and geography. 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 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 Advertising Costs associated with advertising are expensed as incurred and are included in selling, general and administrative (SG&amp;A) expense in the consolidated statements of earnings. Advertising expenses were $1.1 billion in 2018 , $846 million in 2017 and $764 million in 2016 . 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loss (AOCI), net of tax and are amortized over the remaining service attribution periods of the employees under the corridor method. Differences between the expected long-term return on plan assets and the actual annual return are amortized to net periodic benefit cost over a five -year period.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Cash and Equivalents Cash and equivalents include money market funds and time deposits with original maturities of three months or less. Investments Investments consist primarily of time deposits, marketable debt securities, held-to-maturity debt securities and equity securitie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AbbVie periodically assesses its marketable deb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intent to sell, or whether AbbVie will more likely than not be required to sell the security before recovery of its amortized cost basis. AbbVie also considers industry factors and general market trends. When AbbVie determines that an other-than-temporary decline has occurred, the cost basis of the investment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other-than-temporary declines in fair value that were recorded in net earnings. Accounts Receivable Accounts receivable are stated at their net realizable value. The allowance for doubtful accounts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for doubtful accounts was $51 million at December 31, 2018 and $58 million at December 31, 2017 . Inventories Inventories are valued at the lower of cost (first-in, first-out basis) or market. Cost includes material and conversion costs. Inventories consisted of the following: as of December 31 (in millions) 2018 2017 Finished goods $ 473 $ 610 Work-in-process 862 822 Raw materials 270 173 Inventories $ 1,605 $ 1,605 Property and Equipment as of December 31 (in millions) 2018 2017 Land $ 73 $ 48 Buildings 1,603 1,428 Equipment 6,362 5,991 Construction in progress 358 604 Property and equipment, gross 8,396 8,071 Less accumulated depreciation (5,513 ) (5,268 ) Property and equipment, net $ 2,883 $ 2,803 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 Depreciation expense was $471 million in 2018 , $425 million in 2017 and $425 million in 2016 . Assets related to capital leases were insignificant at December 31, 2018 and 2017 . 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 Business Combinations AbbVie utilizes the acquisition method of accounting for business combinations. This method requires, among other things, that r 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twelve months from the acquisition date. Legal costs, due diligence costs, business valuation costs and all other business acquisition costs are expensed when incurred. 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Acquired In-Process Research and Development In an asset acquisition, the initial costs of rights to IPR&amp;D projects acquired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 Recent Accounting Pronouncements Recently Adopted Accounting Pronouncements ASU No. 2014-09 In May 2014, the Financial Accounting Standards Board (FASB) issued Accounting Standards Update (ASU) No. 2014-09, Summary and Amendments That Create Revenue from Contracts with Customers (Topic 606) and Other Assets and Deferred Costs - Contracts with Customers (Subtopic 340-40) . The amendments in this standard superseded most existing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adopted the standard in the first quarter of 2018 using the modified retrospective method. Results for reporting periods beginning after December 31, 2017 have been presented in accordance with the standard, while results for prior periods have not been adjusted and continue to be reported in accordance with AbbVie’s historical accounting. The cumulative effect of initially applying the new revenue standard was recognized as an adjustment to the opening balance of retained earnings as of January 1, 2018. There were no significant changes to the amounts or timing of revenue recognition for product sales, the company's primary revenue stream. For certain licensing arrangements where revenue was previously deferred and recognized over time, revenue is now recognized at the point in time when the license is granted. Additionally, for certain contract manufacturing arrangements where revenue was previously recognized at a point in time at the end of the manufacturing process, revenue is now recognized over time throughout the manufacturing process. Under the new standard, on January 1, 2018, the company recognized a cumulative-effect adjustment to retained earnings primarily related to certain deferred license revenues that were originally expected to be recognized through early 2020. The adjustment to the consolidated balance sheet included: (i) a $42 million increase to prepaid expenses and other; (ii) a $39 million decrease to inventories; (iii) a $57 million decrease to accounts payable and accrued liabilities; (iv) a $75 million decrease to other long-term liabilities; (v) a $22 million increase to deferred income taxes; and (vi) a $124 million increase to retained earnings. Other cumulative-effect adjustments to the consolidated balance sheet were insignificant. The impact of adoption on the company’s consolidated statements of earnings in 2018 was as follows: year ended December 31, 2018 (in millions, except per share data) As Reported Balances Without Adoption of ASU 2014-09 Effect of Change Higher/(Lower) Net revenues $ 32,753 $ 32,812 $ (59 ) Cost of products sold 7,718 7,730 (12 ) Income tax benefit (490 ) (487 ) (3 ) Net earnings 5,687 5,731 (44 ) Diluted earnings per share $ 3.66 $ 3.69 $ (0.03 ) As of December 31, 2018 , due to the impact of the adoption of ASU 2014-09, prepaid expenses and other were $40 million higher, inventories were $27 million lower, accounts payable and accrued liabilities were $53 million lower, other long-term liabilities were $18 million lower, deferred income taxes were $11 million higher and retained earnings were $80 million higher on the company’s consolidated balance sheet than they would have been had ASU 2014-09 not been adopted. Other impacts to the consolidated balance sheet were insignificant. ASU No. 2016-01 In January 2016, the FASB issued ASU No. 2016-01, Financial Instruments - 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AbbVie adopted the standard in the first quarter of 2018. The adoption did not impact the accounting for AbbVie's investments in debt securities and did not have a material impact on the company's consolidated financial statements. ASU No. 2016-16 In October 2016, the FASB issued ASU No. 2016-16, Income Taxes (Topic 740): Intra-Entity Transfers of Assets Other Than Inventory . The standard requires entities to recognize the income tax consequences of an intercompany transfer of an asset other than inventory when the transfer occurs. Under previous U.S. GAAP, the income tax consequences of these intercompany asset transfers were deferred until the asset was sold to a third party or otherwise recovered through use. AbbVie adopted the standard in the first quarter of 2018 using the modified retrospective method. As a result, on January 1, 2018, the company recorded a cumulative-effect adjustment to its consolidated balance sheet that included a $1.9 billion decrease to retained earnings, a $1.4 billion decrease to prepaid expenses and other and a $0.5 billion decrease to other assets. ASU No. 2017-07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AbbVie adopted the standard in the first quarter of 2018 and applied the income statement classification provisions of this standard retrospectively. As a result, the company reclassified income of $47 million from operating earnings to non-operating income in 2017 and $44 million in 2016. Additionally, the company recorded approximately $34 million of non-operating income in 2018 which would have been recorded in operating earnings under the previous guidance. ASU No. 2017-12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AbbVie elected to early adopt the standard in the first quarter of 2018. The adoption did not have a material impact on the company's consolidated financial statements. Recent Accounting Pronouncements Not Yet Adopted ASU No. 2016-02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AbbVie has substantially completed its assessment of the new standard as of December 31, 2018. AbbVie will adopt the standard effective in the first quarter of 2019 and will not restate comparative periods upon adoption. AbbVie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AbbVie does not expect the adoption will have a material impact on its consolidated statement of earnings. However, the new standard will require AbbVie to establish liabilities and corresponding right-of-use assets on its consolidated balance sheet of approximately $0.3 billion to $0.5 billion for operating leases that exist as of the adoption date.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ASU No. 2018-02 In February 2018, the FASB issued ASU No. 2018-02, Income Statement - Reporting Comprehensive Income (Topic 220): Reclassification of Certain Tax Effects from Accumulated Other Comprehensive Income, which allows a reclassification from AOCI to retained earnings for stranded tax effects related to adjustments to deferred taxes resulting from the December 2017 enactment of the Tax Cuts and Jobs Act. The standard will be effective for AbbVie starting with the first quarter of 2019. AbbVie is currently assessing the impact of adopting this guidance on its consolidated financial statements.</t>
  </si>
  <si>
    <t>Supplemental Financial Information</t>
  </si>
  <si>
    <t>Supplemental Financial Information Interest Expense, Net years ended December 31 (in millions) 2018 2017 2016 Interest expense $ 1,348 $ 1,150 $ 1,047 Interest income (204 ) (146 ) (82 ) Interest expense, net $ 1,144 $ 1,004 $ 965 Accounts Payable and Accrued Liabilities as of December 31 (in millions) 2018 2017 Sales rebates $ 3,939 $ 3,069 Dividends payable 1,607 1,143 Accounts payable 1,546 1,474 Salaries, wages and commissions 787 763 Royalty and license arrangements 304 514 Other 3,748 3,263 Accounts payable and accrued liabilities $ 11,931 $ 10,226 Other Long-Term Liabilities as of December 31 (in millions) 2018 2017 Income taxes payable $ 4,311 $ 4,675 Contingent consideration liabilities 4,306 4,266 Liabilities for unrecognized tax benefits 2,726 2,683 Pension and other post-employment benefits 1,840 2,740 Other 1,307 1,241 Other long-term liabilities $ 14,490 $ 15,605</t>
  </si>
  <si>
    <t>Earnings Per Share</t>
  </si>
  <si>
    <t>Earnings Per Share [Abstract]</t>
  </si>
  <si>
    <t>Earnings Per Share AbbVie grants certain restricted stock awards (RSAs) and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Years ended December 31, (in millions, except per share information) 2018 2017 2016 Basic EPS Net earnings $ 5,687 $ 5,309 $ 5,953 Earnings allocated to participating securities 30 26 30 Earnings available to common shareholders $ 5,657 $ 5,283 $ 5,923 Weighted-average basic shares outstanding 1,541 1,596 1,622 Basic earnings per share $ 3.67 $ 3.31 $ 3.65 Diluted EPS Net earnings $ 5,687 $ 5,309 $ 5,953 Earnings allocated to participating securities 30 26 30 Earnings available to common shareholders $ 5,657 $ 5,283 $ 5,923 Weighted-average shares of common stock outstanding 1,541 1,596 1,622 Effect of dilutive securities 5 7 9 Weighted-average diluted shares outstanding 1,546 1,603 1,631 Diluted earnings per share $ 3.66 $ 3.30 $ 3.63 As further described in Note 12 , AbbVie entered into and executed an accelerated share repurchase agreement (ASR) with a third party financial institution in 2016. For purposes of calculating EPS, AbbVie reflected the ASR as a repurchase of AbbVie common stock.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Acquisition of Stemcentrx On June 1, 2016, AbbVie acquired all of the outstanding equity interests in Stemcentrx, a privately-held biotechnology company. The transaction expanded AbbVie’s oncology pipeline by adding the late-stage asset rovalpituzumab tesirine (Rova-T), four additional early-stage clinical compounds in solid tumor indications and a significant portfolio of pre-clinical assets. Rova-T is currently in registrational trials for small cell lung cancer. The acquisition of Stemcentrx was accounted for as a business combination using the acquisition method of accounting. The aggregate upfront consideration for the acquisition of Stemcentrx consisted of approximately 62.4 million shares of AbbVie common stock, issued from common stock held in treasury, and cash. AbbVie may make certain contingent payments upon the achievement of defined development and regulatory milestones. As of the acquisition date, the maximum aggregate amount payable for development and regulatory milestones was $4.0 billion . The acquisition-date fair value of these milestones was $620 million and was estimated using a combination of probability-weighted discounted cash flow models and Monte Carlo simulation models. The estimate was determined based on significant inputs that are not observable in the market, referred to as Level 3 inputs, as described in more detail in Note 10 . The following table summarizes total consideration: (in millions) Cash $ 1,883 Fair value of AbbVie common stock 3,923 Contingent consideration 620 Total consideration $ 6,426 The following table summarizes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33 ) Other long-term liabilities (7 ) Total identifiable net assets 4,154 Goodwill 2,272 Total assets acquired and liabilities assumed $ 6,426 Intangible assets were related to IPR&amp;D for Rova-T, four additional early-stage clinical compounds in solid tumor indications and several additional pre-clinical compounds. The estimated fair value of the acquired IPR&amp;D was determined using the multi-period excess earnings model of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annual cash flows for each asset or product (including net revenues, cost of sales, R&amp;D costs, selling and marketing costs and working capital/contributory asset charges), the appropriate discount rate to select in order to measure the risk inherent in each future cash flow stream, the assessment of each asset’s life cycle, the regulatory approval probabilities, commercial success risks, competitive landscape as well as other factors. See Note 7 for additional information on the 2018 partial impairment of Stemcentrx-related intangible assets. The goodwill recognized represented expected synergies, including the ability to: (i) leverage the respective strengths of each business; (ii) expand the combined company’s product portfolio; (iii) accelerate AbbVie's clinical and commercial presence in oncology; and (iv) establish a strong leadership position in oncology. Goodwill was also impacted by the establishment of a deferred tax liability for the acquired identifiable intangible assets which have no tax basis. The goodwill is not deductible for tax purposes. Following the acquisition date, the operating results of Stemcentrx have been included in the company's financial statements. AbbVie’s consolidated statement of earnings for the year ended December 31, 2016 included no net revenues and an operating loss of $165 million associated with Stemcentrx's operations. This operating loss included $43 million of post-acquisition stock-based compensation expense for Stemcentrx options and excluded interest expense and certain acquisition costs. Pro Forma Financial Information The following table presents the unaudited pro forma combined results of operations of AbbVie and Stemcentrx for the year ended December 31, 2016 as if the acquisition of Stemcentrx had occurred on January 1, 2015: year ended December 31 (in millions, except per share information) 2016 Net revenues $ 25,641 Net earnings 5,907 Basic earnings per share $ 3.58 Diluted earnings per share $ 3.56 The unaudited pro forma financial information was prepared using the acquisition method of accounting and was based on the historical financial information of AbbVie and Stemcentrx. In order to reflect the occurrence of the acquisition on January 1, 2015 as required, the unaudited pro forma financial information includes adjustments to reflect the additional interest expense associated with the issuance of debt to finance the acquisition and the reclassification of acquisition, integration and financing-related costs incurred during the year ended December 31, 2016 to the year ended December 31, 2015. The unaudited pro forma financial information is not necessarily indicative of what the consolidated results of operations would have been had the acquisition been completed on January 1, 2015. In addition, the unaudited pro forma financial information is not a projection of the future results of operations of the combined company nor does it reflect the expected realization of any cost savings or synergies associated with the acquisition. Acquisition of BI 655066 and BI 655064 from Boehringer Ingelheim On April 1, 2016, AbbVie acquired all rights to risankizumab (BI 655066), an anti-IL-23 monoclonal biologic antibody in Phase 3 development for psoriasis, from Boehringer Ingelheim (BI) pursuant to a global collaboration agreement. AbbVie is also evaluating the potential of this biologic therapy in other indications, including Crohn’s disease, psoriatic arthritis and ulcerative colitis. In addition to risankizumab, AbbVie also gained rights to an anti-CD40 antibody, BI 655064, currently in Phase 1 development. BI will retain responsibility for further development of BI 655064, and AbbVie may elect to advance the program after completion of certain clinical achievements. The acquired assets include all patents, data, know-how, third-party agreements, regulatory filings and manufacturing technology related to BI 655066 and BI 655064. The company concluded that the acquired assets met the definition of a business and accounted for the transaction as a business combination using the acquisition method of accounting. Under the terms of the agreement, AbbVie made an upfront payment of $595 million . Additionally, $18 million of payments to BI, pursuant to a contractual obligation to reimburse BI for certain development costs it incurred prior to the acquisition date, were initially deferred. AbbVie may make certain contingent payments upon the achievement of defined development, regulatory and commercial milestones, as well as royalty payments based on net revenues of licensed products. As of the acquisition date, the maximum aggregate amount payable for development and regulatory milestones was approximately $1.6 billion . The acquisition-date fair value of these milestones was $606 million . The acquisition-date fair value of contingent royalty payments was $2.8 billion . The potential contingent consideration payments were estimated by applying a probability-weighted expected payment model for contingent milestone payments and a Monte Carlo simulation model for contingent royalty payments, which were then discounted to present value. The fair value measurements were based on Level 3 inputs. The following table summarizes total consideration: (in millions) Cash $ 595 Deferred consideration payable 18 Contingent consideration 3,365 Total consideration $ 3,978 The following table summarizes fair values of assets acquired as of the April 1, 2016 acquisition date: (in millions) Assets acquired Identifiable intangible assets - Indefinite-lived research and development $ 3,890 Goodwill 88 Total assets acquired $ 3,978 The estimated fair value of the acquired IPR&amp;D was determined using the multi-period excess earnings model of the “income approach.” The goodwill recognized represented expected synergies, including an expansion of the company’s immunology product portfolio. Pro forma results of operations for this acquisition have not been presented because this acquisition was insignificant to AbbVie’s consolidated results of operations. Other Licensing &amp; Acquisitions Activity Excluding the acquisitions above, cash outflows related to other acquisitions and investments totaled $736 million in 2018 , $308 million in 2017 and $262 million in 2016 . AbbVie recorded acquired IPR&amp;D charges of $424 million in 2018 , $327 million in 2017 and $200 million in 2016 . Significant arrangements impacting 2018 , 2017 and 2016 , some of which require contingent milestone payments, are summarized below. Calico Life Sciences LLC In June 2018, AbbVie and Calico Life Sciences LLC (Calico) entered into an extension of a collaboration to discover, develop and bring to market new therapies for patients with age-related diseases, including neurodegeneration and cancer. Under the terms of the agreement, AbbVie and Calico will each contribute an additional $500 million to the collaboration and the term is extended for an additional 3 years . Calico will be responsible for research and early development until 2022 and will advance collaboration projects through Phase 2a through 2027. Following completion of Phase 2a, AbbVie will have the option to exclusively license collaboration compounds. AbbVie will support Calico in its early research and development efforts and, upon exercise, would be responsible for late-stage development and commercial activities. Collaboration costs and profits will be shared equally by both parties post option exercise. During 2018 , AbbVie recorded $500 million in other expense in the consolidated statement of earnings related to its commitments under the agreement. Alector, Inc. In October 2017, AbbVie entered into a global strategic collaboration with Alector, Inc. (Alector) to develop and commercialize medicines to treat Alzheimer’s disease and other neurodegenerative disorders. AbbVie and Alector have agreed to research a portfolio of antibody targets and AbbVie has an option to global development and commercial rights to two targets. The terms of the arrangement included an initial upfront payment of $205 million , which was expensed to IPR&amp;D in the fourth quarter of 2017. Alector will conduct exploratory research, drug discovery and development for lead programs up to the conclusion of the proof of concept studies. If the option is exercised, AbbVie will lead development and commercialization activities and could make additional payments to Alector of up to $986 million upon achievement of certain development and regulatory milestones. Alector and AbbVie will co-fund development and commercialization and will share global profits equally. Other Arrangements In addition to the significant arrangements described above, AbbVie entered into several other arrangements resulting in charges to IPR&amp;D of $424 million in 2018 , $122 million in 2017 and $200 million in 2016 . In connection with the other individually insignificant early-stage arrangements entered into in 2018 , AbbVie could make additional payments of up to $4.8 billion upon the achievement of certain development, regulatory and commercial milestones.</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years ended December 31 (in millions) 2018 2017 2016 United States - Janssen's share of profits (included in cost of products sold) $ 1,372 $ 1,001 $ 735 International - AbbVie's share of profits (included in net revenues) 622 429 252 Global - AbbVie's share of other costs (included in respective line items) 326 288 262 AbbVie’s receivable from Janssen, included in accounts receivable, net, was $177 million at December 31, 2018 and $124 million at December 31, 2017 . AbbVie’s payable to Janssen, included in accounts payable and accrued liabilities, was $376 million at December 31, 2018 and $253 million at December 31, 2017 .</t>
  </si>
  <si>
    <t>Goodwill and Intangible Assets</t>
  </si>
  <si>
    <t>Goodwill and Intangible Assets Disclosure [Abstract]</t>
  </si>
  <si>
    <t>Goodwill and Intangible Assets Goodwill The following table summarizes the changes in the carrying amount of goodwill: (in millions) Balance as of December 31, 2016 $ 15,416 Foreign currency translation 369 Balance as of December 31, 2017 15,785 Foreign currency translation (122 ) Balance as of December 31, 2018 $ 15,663 The latest impairment assessment of goodwill was completed in the third quarter of 2018 . As of December 31, 2018 , there were no accumulated goodwill impairment losses. Future impairment tests for goodwill will be performed annually in the third quarter, or earlier if impairment indicators exist. Intangible Assets, Net The following table summarizes intangible assets: 2018 2017 as of December 31 (in millions) Gross carrying amount Accumulated amortization Net carrying amount Gross carrying amount Accumulated amortization Net carrying amount Definite-lived intangible assets Developed product rights $ 15,872 $ (5,614 ) $ 10,258 $ 16,138 $ (4,982 ) $ 11,156 License agreements 7,865 (1,810 ) 6,055 7,822 (1,409 ) 6,413 Total definite-lived intangible assets 23,737 (7,424 ) 16,313 23,960 (6,391 ) 17,569 Indefinite-lived research and development 4,920 — 4,920 9,990 — 9,990 Total intangible assets, net $ 28,657 $ (7,424 ) $ 21,233 $ 33,950 $ (6,391 ) $ 27,559 Indefinite-Lived Intangible Assets Indefinite-lived intangible assets represent acquired IPR&amp;D associated with products that have not yet received regulatory approval. Indefinite-lived intangible assets as of December 31, 2018 and 2017 related to the acquisitions of Stemcentrx and BI compounds. See Note 5 for additional information. The latest annual impairment assessment of indefinite-lived intangible assets was completed in the third quarter of 2018 which supported that no impairment existed at that time. During the fourth quarter of 2018, the company made a decision to stop enrollment for the TAHOE trial, a Phase 3 study evaluating Rova-T as a second-line therapy for advanced small cell lung cancer following a recommendation from an Independent Data Monitoring Committee. This decision lowered the probabilities of success of achieving regulatory approval across Rova-T and other early-stage assets and represented a triggering event which required the company to evaluate for impairment the IPR&amp;D assets associated with the Stemcentrx acquisition. The company utilized multi-period excess earnings models of the “income approach” and determined that the current fair value was $1.0 billion as of December 31, 2018 , which was lower than the carrying value of $6.1 billion and resulted in a pre-tax impairment charge of $5.1 billion ( $4.5 billion after tax). The fair value measurements were based on Level 3 inputs. Some of the more significant assumptions inherent in the development of the models included the estimated annual cash flows for each asset (including net revenues, cost of sales, R&amp;D costs, selling and marketing costs and working capital/contributory asset charges), the appropriate discount rate to select in order to measure the risk inherent in each future cash flow stream, the assessment of each asset’s life cycle, the regulatory approval probabilities, commercial success risks, competitive landscape as well as other factors. This impairment charge was recorded to R&amp;D expense in the consolidated statement of earnings for the year ended December 31, 2018 . AbbVie continues to evaluate information as it becomes available with respect to the Stemcentrx-related clinical development programs and will monitor the remaining IPR&amp;D assets for further impairment. No indefinite-lived intangible asset impairment charges were recorded in 2017 and 2016 . Future impairment tests for indefinite-lived intangible assets will be performed annually in the third quarter, or earlier if impairment indicators exist. Definite-Lived Intangible Assets Definite-lived intangible assets are amortized over their estimated useful lives, which range between 2 to 16 years with an average of 11 years for both developed product rights and license agreements. Amortization expense was $1.3 billion in 2018 , $1.1 billion in 2017 and $764 million in 2016 and was included in cost of products sold in the consolidated statements of earnings. The anticipated annual amortization expense for definite-lived intangible assets recorded as of December 31, 2018 is as follows: (in billions) 2019 2020 2021 2022 2023 Anticipated annual amortization expense $ 1.5 $ 1.7 $ 1.9 $ 2.1 $ 2.2 No definite-lived intangible asset impairment charges were recorded in 2018 . In 2017 , an impairment charge of $354 million was recorded related to ZINBRYTA that reduced both the gross carrying amount and net carrying amount of the underlying intangible assets due to lower expected future cash flows for the product. In 2016 , an impairment charge of $39 million was recorded related to certain developed product rights in the United States due to a decline in the market for the product. The 2017 and 2016 impairment charges were based on discounted cash flow analyses and were included in cost of products sold in the consolidated statements of earnings.</t>
  </si>
  <si>
    <t>Restructuring Plans</t>
  </si>
  <si>
    <t>Restructuring and Related Activities [Abstract]</t>
  </si>
  <si>
    <t>Restructuring Plans AbbVie continuously evaluates its operations to identify opportunities to optimize its manufacturing and R&amp;D operations, commercial infrastructure and administrative costs and to respond to changes in its business environment. As a result, AbbVie management periodically approves individual restructuring plans to achieve these objectives. In 2018 , 2017 and 2016 , no such plans were individually significant. Restructuring charges recorded were $70 million in 2018 , $86 million in 2017 and $52 million in 2016 and were primarily related to employee severance and contractual obligations. These charges were recorded in cost of products sold, R&amp;D expense and SG&amp;A expenses in the consolidated statements of earnings based on the classification of the affected employees or operations. The following table summarizes the cash activity in the restructuring reserve for 2018 , 2017 and 2016 : (in millions) Accrued balance as of December 31, 2015 $ 148 2016 restructuring charges 52 Payments and other adjustments (113 ) Accrued balance as of December 31, 2016 87 2017 restructuring charges 86 Payments and other adjustments (87 ) Accrued balance as of December 31, 2017 86 2018 restructuring charges 59 Payments and other adjustments (46 ) Accrued balance as of December 31, 2018 $ 99</t>
  </si>
  <si>
    <t>Debt, Credit Facilities, and Commitments and Contingencies</t>
  </si>
  <si>
    <t>Debt, Credit Facilities and Commitments and Contingencies The following table summarizes long-term debt: as of December 31 (dollars in millions) Effective interest rate in 2018 (a) 2018 Effective interest rate in 2017 (a) 2017 Senior notes issued in 2012 2.00% notes due 2018 2.15 % $ — 2.15 % $ 1,000 2.90% notes due 2022 2.97 % 3,100 2.97 % 3,100 4.40% notes due 2042 4.46 % 2,600 4.46 % 2,600 Senior notes issued in 2015 1.80% notes due 2018 1.92 % — 1.92 % 3,000 2.50% notes due 2020 2.65 % 3,750 2.65 % 3,750 3.20% notes due 2022 3.28 % 1,000 3.28 % 1,000 3.60% notes due 2025 3.66 % 3,750 3.66 % 3,750 4.50% notes due 2035 4.58 % 2,500 4.58 % 2,500 4.70% notes due 2045 4.73 % 2,700 4.73 % 2,700 Senior notes issued in 2016 2.30% notes due 2021 2.40 % 1,800 2.40 % 1,800 2.85% notes due 2023 2.91 % 1,000 2.91 % 1,000 3.20% notes due 2026 3.28 % 2,000 3.28 % 2,000 4.30% notes due 2036 4.37 % 1,000 4.37 % 1,000 4.45% notes due 2046 4.50 % 2,000 4.50 % 2,000 Senior Euro notes issued in 2016 0.38% notes due 2019 (€1,400 principal) 0.55 % 1,604 0.55 % 1,673 1.38% notes due 2024 (€1,450 principal) 1.46 % 1,661 1.46 % 1,733 2.13% notes due 2028 (€750 principal) 2.18 % 859 2.18 % 896 Senior notes issued in 2018 3.375% notes due 2021 3.51 % 1,250 — % — 3.75% notes due 2023 3.84 % 1,250 — % — 4.25% notes due 2028 4.38 % 1,750 — % — 4.875% notes due 2048 4.94 % 1,750 — % — Term loan facilities Floating rate notes due 2018 3.06 % — 2.26 % 2,000 Other 36 110 Fair value hedges (466 ) (401 ) Unamortized bond discounts (120 ) (97 ) Unamortized deferred financing costs (163 ) (146 ) Total long-term debt and lease obligations 36,611 36,968 Current portion 1,609 6,015 Noncurrent portion $ 35,002 $ 30,953 (a) Excludes the effect of any related interest rate swaps. In September 2018, the company issued $6.0 billion aggregate principal amount of unsecured senior notes, consisting of $1.25 billion aggregate principal amount of 3.375% senior notes due 2021, $1.25 billion aggregate principal amount of 3.75% senior notes due 2023, $1.75 billion aggregate principal amount of 4.25% senior notes due 2028 and $1.75 billion aggregate principal amount of 4.875% senior notes due 2048. These senior notes rank equally with all other unsecured and unsubordinated indebtedness of the company. AbbVie may redeem the senior notes prior to maturity at a redemption price equal to the principal amount of the senior notes redeemed plus a make-whole premium, and except for the 3.375% notes due 2021, AbbVie may redeem the senior notes at par between one and six months prior to maturity. In connection with the offering, debt issuance costs incurred totaled $37 million and debt discounts totaled $37 million and are being amortized over the respective terms of the senior notes to interest expense, net in the consolidated statements of earnings. Of the $5.9 billion net proceeds, $2.0 billion was used to repay the company's outstanding three -year term loan credit agreement in September 2018 and $1.0 billion was used to repay the aggregate principal amount of 2.00% senior notes at maturity in November 2018. The company intends to use the remaining proceeds to repay term loan obligations in 2019 as they become due. In May 2018, the company also repaid $3.0 billion aggregate principal amount of 1.80% senior notes at maturity. In November 2016, the company issued €3.6 billion aggregate principal amount of unsecured senior Euro notes. These senior notes rank equally with all other unsecured and unsubordinated indebtedness of the company. AbbVie may redeem the senior notes prior to maturity at a redemption price equal to the principal amount of the senior notes redeemed plus a make-whole premium. AbbVie may redeem the senior notes at par between one and three months prior to maturity. In connection with the offering, debt issuance costs incurred totaled $17 million and debt discounts totaled $9 million and are being amortized over the respective terms of the senior notes to interest expense, net in the consolidated statements of earnings. The company used the proceeds to redeem $4.0 billion aggregate principal amount of 1.75% senior notes that were due to mature in November 2017. As a result of this redemption, the company incurred a charge of $39 million ( $25 million after tax) related to the make-whole premium, write-off of unamortized debt issuance costs and other expenses. The charge was recorded in interest expense, net in the consolidated statement of earnings. In May 2016, the company issued $7.8 billion aggregate principal amount of unsecured senior notes. These senior notes rank equally with all other unsecured and unsubordinated indebtedness of the company. AbbVie may redeem the senior notes prior to maturity at a redemption price equal to the principal amount of the senior notes redeemed plus a make-whole premium. AbbVie may redeem the senior notes at par between one and six months prior to maturity. In connection with the offering, debt issuance costs incurred totaled $52 million and debt discounts totaled $29 million and are being amortized over the respective terms of the senior notes to interest expense, net in the consolidated statements of earnings. Of the $7.7 billion net proceeds, $2.0 billion was used to repay the company’s outstanding term loan that was due to mature in November 2016, approximately $1.9 billion was used to finance the acquisition of Stemcentrx and approximately $3.8 billion was used to finance an ASR with a third party financial institution. See Note 5 for additional information related to the acquisition of Stemcentrx and Note 12 for additional information related to the ASR. In connection with the May 2016 unsecured senior notes issuance, AbbVie repaid a $2.0 billion 364 -day term loan credit agreement. AbbVie has outstanding $13.7 billion aggregate principal amount of unsecured senior notes which were issued in 2015. AbbVie may redeem the senior notes, at any time, prior to maturity at a redemption price equal to the principal amount of the senior notes redeemed plus a make-whole premium and AbbVie may redeem the senior notes at par between one and six months prior to maturity. AbbVie has outstanding $5.7 billion aggregate principal amount of unsecured senior notes which were issued in 2012. AbbVie may redeem all of the senior notes of each series, at any time, or some of the senior notes of each series, from time to time, at a redemption price equal to the principal amount of the senior notes redeemed plus a make-whole premium. At December 31, 2018 , the company was in compliance with its senior note covenants and term loan covenants. Short-Term Borrowings Short-term borrowings included commercial paper borrowings of $699 million at December 31, 2018 and $400 million at December 31, 2017 . The weighted-average interest rate on commercial paper borrowings was 2.0% in 2018 , 1.3% in 2017 and 0.6% in 2016 . In August 2018, AbbVie replaced its existing revolving credit facility with a new $3.0 billion five -year revolving credit facility that matures in August 2023. The new facility enables the company to borrow funds on an unsecured basis at variable interest rates and contains various covenants. At December 31, 2018 , the company was in compliance with all its credit facility covenants. Commitment fees under AbbVie's revolving credit facilities were insignificant in 2018 , 2017 and 2016 . No amounts were outstanding under the credit facility as of December 31, 2018 and December 31, 2017 . In May 2018 , AbbVie entered into a $3.0 billion 364 -day term loan credit agreement (term loan). In June 2018, the company drew on this term loan and as of December 31, 2018 , $3.0 billion was outstanding and was included in short-term borrowings on the consolidated balance sheet. Borrowings under the term loan bear interest at one month LIBOR plus applicable margin. The term loan may be prepaid without penalty upon prior notice and contains customary covenants, all of which the company was in compliance with as of December 31, 2018 . Maturities of Long-Term Debt and Capital Lease Obligations The following table summarizes AbbVie's future minimum lease payments under non-cancelable operating leases, debt maturities and future minimum lease payments for capital lease obligations as of December 31, 2018 : as of and for the years ending December 31 (in millions) Operating leases Debt maturities and capital leases 2019 $ 116 $ 1,612 2020 105 3,755 2021 100 3,053 2022 81 4,120 2023 64 2,250 Thereafter 343 22,570 Total obligations and commitments 809 37,360 Fair value hedges, unamortized bond discounts and deferred financing costs (749 ) Total long-term debt and lease obligations $ 809 $ 36,611 Lease expense was $161 million in 2018 , $169 million in 2017 and $159 million in 2016 . AbbVie's operating leases generally include renewal options and provide for the company to pay taxes, maintenance, insurance and other operating costs of the leased property. As of December 31, 2018 , annual future minimum lease payments for capital lease obligations were insignificant. Contingencies and Guarantees 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and no special-purpose entities.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t>
  </si>
  <si>
    <t>Financial Instruments and Fair Value Measures</t>
  </si>
  <si>
    <t>Fair Value Disclosures [Abstract]</t>
  </si>
  <si>
    <t>Financial Instruments and Fair Value Measures Risk Management Policy The company is exposed to foreign currency exchange rate and interest rate risks related to its business operations. AbbVie's hedging policy attempts to manage these risks to an acceptable level based on the company's judgment of the appropriate trade-off between risk, opportunity and costs. The company uses derivative and nonderivative instruments to reduce its exposure to foreign currency exchange rates. AbbVie also periodically enters into interest rate swap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4 billion at December 31, 2018 and $2.2 billion at December 31, 2017 , are designated as cash flow hedges and are recorded at fair value. The durations of these forward exchange contracts were generally less than eighteen months . Accumulated gains and losses as of December 31, 2018 will be reclassified from AOCI and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8.6 billion at December 31, 2018 and $7.7 billion at December 31, 2017 . The company also uses foreign currency forward exchange contracts or foreign currency denominated debt to hedge its net investments in certain foreign subsidiaries and affiliates. In the fourth quarter of 2016, the company issued €3.6 billion aggregate principal amount of senior Euro notes and designated the principal amounts of this foreign denominated debt as net investment hedges. Concurrently, the company settled foreign currency forward exchange contracts with aggregate notional amounts of €3.5 billion that were designated as net investment hedges. AbbVie is a party to interest rate hedge contracts designated as fair value hedges with notional amounts totaling $10.8 billion at December 31, 2018 and $11.8 billion at December 31, 2017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net investment hedges or fair value hedges. The following table summarizes the amounts and location of AbbVie's derivative instruments on the consolidated balance sheets: Fair value - Derivatives in asset position Fair value - Derivatives in liability position as of December 31 (in millions) Balance sheet caption 2018 2017 Balance sheet caption 2018 2017 Foreign currency forward exchange contracts Designated as cash flow hedges Prepaid expenses and other $ 113 $ 1 Accounts payable and accrued liabilities $ — $ 120 Not designated as hedges Prepaid expenses and other 19 22 Accounts payable and accrued liabilities 26 29 Interest rate swaps designated as fair value hedges Prepaid expenses and other — — Accounts payable and accrued liabilities — 8 Interest rate swaps designated as fair value hedges Other assets — — Other long-term liabilities 466 393 Total derivatives $ 132 $ 23 $ 492 $ 550 While certain derivatives are subject to netting arrangements with the company's counterparties, the company does not offset derivative assets and liabilities within the consolidated balance sheets. The following table presents the pre-tax amounts of gains (losses) from derivative instruments recognized in other comprehensive income (loss): 2018 2017 2016 years ended December 31 (in millions) Cash Flow Hedges Net Investment Hedges Total Cash Flow Hedges Net Investment Hedges Total Cash Flow Net Investment Hedges Total Foreign currency forward exchange contracts $ 175 $ — $ 175 $ (250 ) $ — $ (250 ) $ 174 $ 118 $ 292 Assuming market rates remain constant through contract maturities, the company expects to transfer pre-tax gains of $159 million into cost of products sold for foreign currency cash flow hedges during the next 12 months. The company recognized, in other comprehensive loss, pre-tax gains of $178 million in 2018 , pre-tax losses of $537 million in 2017 and pre-tax gains of $101 million in 2016 related to non-derivative, foreign currency denominated debt designated as net investment hedges. The following table summarizes the pre-tax amounts and location of derivative instrument net gains (losses) recognized in the consolidated statements of earnings, including the net gains (losses) reclassified out of AOCI into net earnings. See Note 12 for the amount of net gains (losses) reclassified out of AOCI. years ended December 31 (in millions) Statement of earnings caption 2018 2017 2016 Foreign currency forward exchange contracts Designated as cash flow hedges Cost of products sold $ (161 ) $ 118 $ 20 Not designated as hedges Net foreign exchange loss 83 (96 ) 6 Non-designated treasury rate lock agreements Other expense, net — — (12 ) Interest rate swaps designated as fair value hedges Interest expense, net (71 ) (63 ) (266 ) Debt designated as hedged item in fair value hedges Interest expense, net 71 63 266 Fair Value Measures The fair value hierarchy consists of the following three levels: • Level 1—Valuations based on unadjusted quoted prices in active markets for identical assets that the company has the ability to access; • Level 2—Valuations based on 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solidated balance sheet as of December 31, 2018 : Basis of fair value measurement (in millions) Total Quoted prices in active markets for identical assets (Level 1) Significant other observable inputs (Level 2) Significant unobservable Inputs (Level 3) Assets Cash and equivalents $ 7,289 $ 1,209 $ 6,080 $ — Time deposits 568 — 568 — Debt securities 1,536 — 1,536 — Equity securities 4 4 — — Foreign currency contracts 132 — 132 — Total assets $ 9,529 $ 1,213 $ 8,316 $ — Liabilities Interest rate hedges $ 466 $ — $ 466 $ — Foreign currency contracts 26 — 26 — Contingent consideration 4,483 — — 4,483 Total liabilities $ 4,975 $ — $ 492 $ 4,483 The following table summarizes the bases used to measure certain assets and liabilities carried at fair value on a recurring basis on the consolidated balance sheet as of December 31, 2017 : Basis of fair value measurement (in millions) Total Quoted prices in active markets for identical assets (Level 1) Significant other observable inputs (Level 2) Significant unobservable Inputs (Level 3)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 The fair values of time deposits approximate their amortized cost due to the short maturities of these instruments. The fair values of available-for-sale debt securities were determined based on prices obtained from commercial pricing services. The derivatives entered into by the company were valued using published spot curves for interest rate hedges and published forward curves for foreign currency contract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still in development.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At December 31, 2018 , a 50 basis point increase/decrease in the assumed discount rate would have decreased/increased the value of the contingent consideration liabilities by approximately $160 million . Additionally, at December 31, 2018 , a five percentage point increase/decrease in the assumed probability of success across all potential indications would have increased/decreased the value of the contingent consideration liabilities by approximately $420 million . There have been no transfers of assets or liabilities between the fair value measurement levels. The following table presents the changes in fair value of contingent consideration liabilities which are measured using Level 3 inputs: years ended December 31 (in millions) 2018 2017 2016 Beginning balance $ 4,534 $ 4,213 $ — Additions (See Note 5) — — 3,985 Change in fair value recognized in net earnings 49 626 228 Milestone payments (100 ) (305 ) — Ending balance $ 4,483 $ 4,534 $ 4,213 The change in fair value recognized in net earnings is recorded in other expense, net in the consolidated statements of earnings. During the fourth quarter of 2018, the company recorded a $428 million decrease in the Stemcentrx contingent consideration liability due to a reduction in probabilities of success of achieving regulatory approval. Certain financial instruments are carried at historical cost or some basis other than fair value. The book values, approximate fair values and bases used to measure the approximate fair values of certain financial instruments as of December 31, 2018 are shown in the table below: Basis of fair value measurement (in millions) Book value Approximate fair values Quoted prices in active markets for identical assets (Level 1) Significant other observable inputs (Level 2) Significant unobservable Inputs (Level 3) Liabilities Short-term borrowings $ 3,699 $ 3,693 $ — $ 3,693 $ — Current portion of long-term debt and lease obligations, excluding fair value hedges 1,609 1,617 1,609 8 — Long-term debt and lease obligations, excluding fair value hedges 35,468 34,052 34,024 28 — Total liabilities $ 40,776 $ 39,362 $ 35,633 $ 3,729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84 million as of December 31, 2018 . No significant cumulative upward or downward adjustments have been recorded for these investments as of December 31, 2018 . Prior to the adoption of ASU No. 2016-01 discussed in Note 2 , these investments were accounted for under the cost method and disclosed in the table below as of December 31, 2017 . The book values, approximate fair values and bases used to measure the approximate fair values of certain financial instruments as of December 31, 2017 are shown in the table below: Basis of fair value measurement (in millions) Book value Approximate fair values Quoted prices in active markets for identical assets (Level 1) Significant other observable inputs (Level 2) Significant unobservable Inputs (Level 3)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 Available-for-sale Securities Substantially all of the company’s investments in debt securities were classified as available-for-sale with changes in fair value recognized in other comprehensive income. Debt securities classified as short-term were $204 million as of December 31, 2018 and $482 million as of December 31, 2017 . Long-term debt securities mature primarily within five years . Estimated fair values of available-for-sale debt securities were based on prices obtained from commercial pricing services. The following table summarizes available-for-sale securities by type as of December 31, 2018 : Amortized cost Gross unrealized Fair value (in millions) Gains Losses Asset backed securities $ 423 $ — $ (2 ) $ 421 Corporate debt securities 1,042 1 (9 ) 1,034 Other debt securities 81 — — 81 Total $ 1,546 $ 1 $ (11 ) $ 1,536 The following table summarizes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 AbbVie had no other-than-temporary impairments as of December 31, 2018 . Net realized gains and losses were insignificant in 2018 and 2016 . Net realized gains in 2017 were $90 million . Concentrations of Risk The company invests excess cash in time deposits, money market funds and debt securities to diversify the concentration of cash among different financial institutions. The company has established credit exposure limits and monitors concentrations of credit risk associated with financial institution deposits. The functional currency of the company's Venezuela operations is the U.S. dollar due to the hyperinflationary status of the Venezuelan economy. During the first quarter of 2016, in consideration of declining economic conditions in Venezuela and a decline in transactions settled at the official rate, AbbVie determined that its net monetary assets denominated in the Venezuelan bolivar (VEF) were no longer expected to be settled at the official rate of 10 VEF per U.S. dollar, but rather at the Divisa Complementaria (DICOM) rate. Therefore, during the first quarter of 2016, AbbVie recorded a charge of $298 million to net foreign exchange loss to revalue its bolivar-denominated net monetary assets using the DICOM rate then in effect of approximately 270 VEF per U.S. dollar. As of December 31, 2018 and 2017 , AbbVie’s net monetary assets in Venezuela were insignificant. Of total net accounts receivable, three U.S. wholesalers accounted for 63% as of December 31, 2018 and 56% as of December 31, 2017 , and substantially all of AbbVie's net revenues in the United States were to these three wholesalers. HUMIRA (adalimumab) is AbbVie's single largest product and accounted for approximately 61% of AbbVie's total net revenues in 2018 , 65% in 2017 and 63% in 2016 .</t>
  </si>
  <si>
    <t>Post-Employment Benefits</t>
  </si>
  <si>
    <t>Postemployment Benefits [Abstract]</t>
  </si>
  <si>
    <t>Post-Employment Benefits AbbVie sponsors various pension and other post-employment benefit plans, including defined benefit, defined contribution and termination indemnity plans, which cover most employees worldwide. In addition, AbbVie provides medical benefits, primarily to eligible retirees in the United States and Puerto Rico, through other post-retirement benefit plans. Net obligations for these plans have been reflected on the consolidated balance sheets as of December 31, 2018 and 2017 . The following table summarizes benefit plan information for the global AbbVie-sponsored defined benefit and other post-employment plans: Defined benefit plans Other post-employment plans as of and for the years ended December 31 (in millions) 2018 2017 2018 2017 Projected benefit obligations Beginning of period $ 6,985 $ 5,829 $ 813 $ 627 Service cost 285 236 26 26 Interest cost 227 204 25 24 Employee contributions 2 2 — — Actuarial (gain) loss (614 ) 714 (287 ) 149 Benefits paid (191 ) (173 ) (16 ) (15 ) Other, primarily foreign currency translation adjustments (76 ) 173 — 2 End of period 6,618 6,985 561 813 Fair value of plan assets Beginning of period 5,399 4,572 — — Actual return on plan assets (384 ) 684 — — Company contributions 873 246 16 15 Employee contributions 2 2 — — Benefits paid (191 ) (173 ) (16 ) (15 ) Other, primarily foreign currency translation adjustments (62 ) 68 — — End of period 5,637 5,399 — — Funded status, end of period $ (981 ) $ (1,586 ) $ (561 ) $ (813 ) Amounts recognized on the consolidated balance sheets Other assets $ 321 $ 388 $ — $ — Accounts payable and accrued liabilities (8 ) (32 ) (15 ) (15 ) Other long-term liabilities (1,294 ) (1,942 ) (546 ) (798 ) Net obligation $ (981 ) $ (1,586 ) $ (561 ) $ (813 ) Actuarial loss, net $ 2,516 $ 2,471 $ 25 $ 320 Prior service cost (credit) 11 12 (22 ) (29 ) Accumulated other comprehensive loss $ 2,527 $ 2,483 $ 3 $ 291 The projected benefit obligations (PBO) in the table above included $1.9 billion at December 31, 2018 and $2.0 billion at December 31, 2017 , related to international defined benefit plans. For plans reflected in the table above, the accumulated benefit obligations (ABO) were $6.0 billion at December 31, 2018 and $6.3 billion at December 31, 2017 . For those plans reflected in the table above in which the ABO exceeded plan assets at December 31, 2018 , the ABO was $4.0 billion , the PBO was $4.5 billion and aggregate plan assets were $3.3 billion . Subsequent to December 31, 2018 , the company made a voluntary contribution of $150 million to its principal domestic defined benefit plan, the AbbVie Pension Plan. Amounts Recognized in Other Comprehensive Income (Loss) The following table summarizes the pre-tax gains and losses included in other comprehensive income (loss): years ended December 31 (in millions) 2018 2017 2016 Defined benefit plans Actuarial loss $ 209 $ 412 $ 284 Amortization of actuarial loss and prior service cost (140 ) (107 ) (85 ) Foreign exchange gain (loss) and other (13 ) 46 (22 ) Total $ 56 $ 351 $ 177 Other post-employment plans Actuarial loss (gain) $ (287 ) $ 149 $ 33 Amortization of actuarial loss and prior service credit (1 ) — — Total $ (288 ) $ 149 $ 33 The pre-tax amounts included in AOCI at December 31, 2018 expected to be recognized in net periodic benefit cost in 2019 consisted of $103 million of expense related to actuarial losses and prior service costs for defined benefit plans and $5 million of income related to actuarial losses and prior service credits for other post-employment plans. Net Periodic Benefit Cost years ended December 31 (in millions) 2018 2017 2016 Defined benefit plans Service cost $ 285 $ 236 $ 210 Interest cost 227 204 201 Expected return on plan assets (439 ) (382 ) (354 ) Amortization of actuarial loss and prior service cost 140 107 85 Net periodic benefit cost $ 213 $ 165 $ 142 Other post-employment plans Service cost $ 26 $ 26 $ 25 Interest cost 25 24 24 Amortization of actuarial loss and prior service credit 1 — — Net periodic benefit cost $ 52 $ 50 $ 49 Weighted-Average Assumptions Used in Determining Benefit Obligations at the Measurement Date as of December 31 2018 2017 Defined benefit plans Discount rate 4.0 % 3.4 % Rate of compensation increases 4.6 % 4.5 % Other post-employment plans Discount rate 4.6 % 3.9 % The assumptions used in calculating the December 31, 2018 measurement date benefit obligations will be used in the calculation of net periodic benefit cost in 2019 . Weighted-Average Assumptions Used in Determining Net Periodic Benefit Cost years ended December 31 2018 2017 2016 Defined benefit plans Discount rate for determining service cost 3.4 % 3.9 % 4.4 % Discount rate for determining interest cost 3.1 % 3.7 % 4.0 % Expected long-term rate of return on plan assets 7.7 % 7.8 % 7.9 % Expected rate of change in compensation 4.4 % 4.4 % 4.4 % Other post-employment plans Discount rate for determining service cost 4.0 % 4.9 % 5.1 % Discount rate for determining interest cost 3.7 % 4.1 % 4.3 % For the December 31, 2018 post-retirement health care obligations remeasurement, the company assumed a 6.6% pre-65 ( 7.3% post-65) annual rate of increase in the per capita cost of covered health care benefits. The rate was assumed to decrease gradually to 4.5% in 2050 and remain at that level thereafter. For purposes of measuring the 2018 post-retirement health care costs, the company assumed a 7.7% pre-65 ( 9.5% post-65) annual rate of increase in the per capita cost of covered health care benefits. The rate was assumed to decrease gradually to 4.5% for 2050 and remain at that level thereafter. Assumed health care cost trend rates have a significant effect on the amounts reported for health care plans. As of December 31, 2018 , a one percentage point change in assumed health care cost trend rates would have the following effects: One percentage point year ended December 31, 2018 (in millions) (brackets denote a reduction) Increase Decrease Service cost and interest cost $ 13 $ (10 ) Projected benefit obligation 110 (87 ) Defined Benefit Pension Plan Assets Basis of fair value measurement as of December 31 (in millions) 2018 Quoted prices in active markets for identical assets (Level 1) Significant other observable inputs (Level 2) Significant unobservable inputs (Level 3) Equities U.S. large cap (a) $ 719 $ 719 $ — $ — U.S. mid cap (b) 67 67 — — International (c) 226 226 — — Fixed income securities U.S. government securities (d) 140 21 119 — Corporate debt instruments (d) 385 123 262 — Non-U.S. government securities (d) 175 48 127 — Other (d) 232 225 7 — Absolute return funds (e) 261 3 258 — Real assets 7 7 — — Other (f) 147 147 — — Total $ 2,359 $ 1,586 $ 773 $ — Total assets measured at NAV 3,278 Fair value of plan assets $ 5,637 Basis of fair value measurement as of December 31 (in millions) 2017 Quoted prices in active markets for identical assets (Level 1) Significant other observable inputs (Level 2) Significant unobservable inputs (Level 3) Equities U.S. large cap (a) $ 597 $ 597 $ — $ — U.S. mid cap (b) 74 74 — — International (c) 63 63 — — Fixed income securities U.S. government securities (d) 110 6 104 — Corporate debt instruments (d) 238 132 106 — Non-U.S. government securities (d) 59 25 34 — Other (d) 265 260 5 — Absolute return funds (e) 262 4 258 — Real assets 7 7 — — Other (f) 40 40 — — Total $ 1,715 $ 1,208 $ 507 $ — Total assets measured at NAV 3,684 Fair value of plan assets $ 5,399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 Equities and registered investment companies having quoted prices are valued at the published market prices. Fixed income securities that are valued using significant other observable inputs are quoted at prices obtained from independent financial service industry-recognized vendors. Investments held in pooled investment funds, common collective trusts or limited partnerships are valued at the net asset value (NAV) practical expedient to estimate fair value. The NAV is provided by the fund administrator and is based on the value of the underlying assets owned by the fund minus its liabilities. 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target investment allocations for the AbbVie Pension Plan is 35% in equity securities, 20% in fixed income securities and 45% in asset allocation strategies and other holdings. There are no known significant concentrations of risk in the plan assets of the AbbVie Pension Plan or of any other plans. The expected return on plan assets assumption for each plan is based on management's expectations of long-term average rates of return to be achieved by the underlying investment portfolio. In establishing this assumption, management considers historical and expected returns for the asset classes in which the plans are invested, as well as current economic and capital market conditions. Expected Benefit Payments The following table summarizes total benefit payments expected to be paid to plan participants including payments funded from both plan and company assets: years ending December 31 (in millions) Defined benefit plans Other post-employment plans 2019 $ 209 $ 16 2020 221 19 2021 235 21 2022 249 21 2023 265 22 2024 to 2028 1,589 135 Defined Contribution Plan AbbVie's principal defined contribution plan is the AbbVie Savings Plan. AbbVie recorded expense of $89 million in 2018 , $82 million in 2017 and $75 million in 2016 related to this plan. AbbVie provides certain other post-employment benefits, primarily salary continuation arrangements, to qualifying employees and accrues for the related cost over the service lives of the employees.</t>
  </si>
  <si>
    <t>Equity</t>
  </si>
  <si>
    <t>Equity [Abstract]</t>
  </si>
  <si>
    <t>Equity Stock-Based Compensation AbbVie grants stock-based awards to eligible employees pursuant to the AbbVie 2013 Incentive Stock Program (2013 ISP), which provides for several different forms of benefits, including nonqualified stock options, RSAs, RSUs and various performance-based awards. Under the 2013 ISP, 100 million shares of AbbVie common stock were reserved for issuance as awards to AbbVie employees. The 2013 ISP also facilitated the assumption of certain awards granted under Abbott’s incentive stock program, which were adjusted and converted into Abbott and AbbVie stock-based awards as a result of AbbVie's separation from Abbott. AbbVie measures compensation expense for stock-based awards based on the grant date fair value of the awards and the estimated number of awards that are expected to vest. Forfeitures are estimated based on historical experience at the time of grant and are revised in subsequent periods if actual forfeitures differ from those estimates. Compensation cost for stock-based awards is amortized over the service period, which could be shorter than the vesting period if an employee is retirement eligible. Retirement eligible employees generally are those who are age 55 or older and have at least ten years of service. Stock-based compensation expense is principally related to awards issued pursuant to the 2013 ISP and is summarized as follows: Years ended December 31, (in millions) 2018 2017 2016 Cost of products sold $ 27 $ 23 $ 22 Research and development 169 159 193 Selling, general and administrative 225 183 181 Pre-tax compensation expense 421 365 396 Tax benefit 73 73 104 After-tax compensation expense $ 348 $ 292 $ 292 Realized excess tax benefits associated with stock-based compensation totaled $78 million in 2018 , $71 million in 2017 and $55 million in 2016 . Since 2017, all excess tax benefits associated with stock-based awards have been recognized in the statement of earnings when the awards vest or settle, rather than in stockholders' equity as a result of the adoption of a new accounting pronouncement. Stock Options Stock options awarded to employees typically have a contractual term of 10 years and generally vest in one-third increments over a three -year period. The exercise price is equal to at least 100% of the market value on the date of grant. The fair value is determined using the Black-Scholes model. The weighted-average grant-date fair values of stock options granted were $21.63 in 2018 , $9.80 in 2017 and $9.29 in 2016 . The following table summarizes AbbVie stock option activity in 2018 : (options in thousands, aggregate intrinsic value in millions) Options Weighted- average exercise price Weighted- average remaining life (in years) Aggregate intrinsic value Outstanding at December 31, 2017 8,316 $ 41.69 5.1 $ 458 Granted 634 114.36 Exercised (2,781 ) 28.75 Lapsed (26 ) 17.03 Outstanding at December 31, 2018 6,143 $ 55.05 6.2 $ 242 Exercisable at December 31, 2018 4,293 $ 45.23 5.3 $ 202 The total intrinsic value of options exercised was $215 million in 2018 , $371 million in 2017 and $325 million in 2016 . The total fair value of options vested during 2018 was $22 million . As of December 31, 2018 , $6 million of unrecognized compensation cost related to stock options is expected to be recognized as expense over approximately the next two years . RSAs, RSUs and Performance Shares RSUs awarded to employees other than senior executives and other key employees generally vest in one-third increments over a three year period. Recipients of these RSUs are entitled to receive dividend equivalents as dividends are declared and paid during the RSU vesting period. The majority of the equity awards AbbVie grants to its senior executives and other key employees are performance-based. Such awards granted before 2016 consisted of RSAs or RSUs for which vesting was contingent upon AbbVie achieving a minimum annual return on equity (ROE). Since 2016, equity awards granted to senior executives and other key employees consist of a combination of performance-vested RSUs and performance shares as well as non-qualified stock options described above. The performance-vested RSUs have the potential to vest in one-third increments during a three -year performance period based on AbbVie’s ROE relative to a defined peer group of pharmaceutical, biotech and life sciences companies. The recipient may receive one share of AbbVie common stock for each vested award. The performance shares have the potential to vest over a three -year performance period and may be earned based on AbbVie’s EPS achievement and AbbVie’s total stockholder return (TSR) (a market condition) relative to a defined peer group of pharmaceutical, biotech and life sciences companies. Dividend equivalents on performance-vested RSUs and performance shares accrue during the performance period and are payable at vesting only to the extent that shares are earned. The weighted-average grant-date fair value of RSAs, RSUs and performance shares generally is determined based on the number of shares/units granted and the quoted price of AbbVie’s common stock on the date of grant. The weighted-average grant-date fair values of performance shares with a TSR market condition are determined using the Monte Carlo simulation model. The following table summarizes AbbVie RSA, RSU and performance share activity for 2018 : (share units in thousands) Share units Weighted-average grant date fair value Outstanding at December 31, 2017 10,682 $ 59.47 Granted 4,771 103.31 Vested (5,073 ) 59.41 Forfeited (512 ) 73.45 Outstanding at December 31, 2018 9,868 $ 79.90 The fair market value of RSAs, RSUs and performance shares (as applicable) vested was $583 million in 2018 , $348 million in 2017 and $362 million in 2016 . As of December 31, 2018 , $307 million of unrecognized compensation cost related to RSAs, RSUs and performance shares is expected to be recognized as expense over approximately the next two years . Cash Dividends Cash dividends declared per common share totaled $3.95 in 2018, $2.63 in 2017 and $2.35 in 2016. The following table summarizes quarterly cash dividends declared during 2018 , 2017 and 2016 : 2018 2017 2016 Date Declared Payment Date Dividend Per Share Date Declared Payment Date Dividend Per Share Date Declared Payment Date Dividend Per Share 11/02/18 02/15/19 $1.07 10/27/17 02/15/18 $0.71 10/28/16 02/15/17 $0.64 09/07/18 11/15/18 $0.96 09/08/17 11/15/17 $0.64 09/09/16 11/15/16 $0.57 06/14/18 08/15/18 $0.96 06/22/17 08/15/17 $0.64 06/16/16 08/15/16 $0.57 02/15/18 05/15/18 $0.96 02/16/17 05/15/17 $0.64 02/18/16 05/16/16 $0.57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ese programs are recorded at acquisition cost, including related expenses and are available for general corporate purposes. On February 15, 2018, AbbVie's board of directors authorized a new $10.0 billion stock repurchase program, which superseded AbbVie's previous stock repurchase program. On December 13, 2018, AbbVie's board of directors authorized a $5.0 billion increase to the existing $10.0 billion stock repurchase program. Under this authorization, AbbVie repurchased approximately 109 million shares for $10.7 billion in 2018. AbbVie's remaining share repurchase authorization was $4.3 billion as of December 31, 2018 . Under previous stock repurchase programs, AbbVie made open-market share repurchases of approximately 11 million shares for $1.3 billion in 2018 , approximately 13 million shares for $1.0 billion in 2017 and approximately 34 million shares for $2.1 billion in 2016 . Additionally, in 2016 , AbbVie executed an ASR in connection with the Stemcentrx acquisition and repurchased approximately 60 million shares for $3.8 billion . Accumulated Other Comprehensive Loss The following table summarizes the changes in each component of accumulated other comprehensive loss, net of tax, for 2018 , 2017 and 2016 : (in millions) (brackets denote losses) Foreign currency translation adjustments Net investment hedging activities Pension and post- employment benefits Marketable security activities Cash flow hedging activities Total Balance as of December 31, 2015 $ (1,270 ) $ — $ (1,378 ) $ 47 $ 40 $ (2,561 ) Other comprehensive income (loss) before reclassifications (165 ) 140 (194 ) 7 160 (52 ) Net losses (gains) reclassified from accumulated other comprehensive loss — — 59 (8 ) (24 ) 27 Net current-period other comprehensive income (loss) (165 ) 140 (135 ) (1 ) 136 (25 ) Balance as of December 31, 2016 (1,435 ) 140 (1,513 ) 46 176 (2,586 ) Other comprehensive income (loss) before reclassifications 680 (343 ) (480 ) 29 (230 ) (344 ) Net losses (gains) reclassified from accumulated other comprehensive loss 316 — 74 (75 ) (112 ) 203 Net current-period other comprehensive income (loss) 996 (343 ) (406 ) (46 ) (342 ) (141 ) Balance as of December 31, 2017 (439 ) (203 ) (1,919 ) — (166 ) (2,727 ) Other comprehensive income (loss) before reclassifications (391 ) 138 84 (14 ) 156 (27 ) Net losses reclassified from accumulated other comprehensive loss — — 113 4 157 274 Net current-period other comprehensive income (loss) (391 ) 138 197 (10 ) 313 247 Balance as of December 31, 2018 $ (830 ) $ (65 ) $ (1,722 ) $ (10 ) $ 147 $ (2,480 ) Other comprehensive loss in 2018 included foreign currency translation adjustments totaling a loss of $391 million , which was principally due to the impact of the weakening of the Euro on the translation of the company’s Euro-denominated assets. In 2017, AbbVie reclassified $316 million of historical currency translation losses from AOCI related to the liquidation of certain foreign entities following the enactment of U.S. tax reform. These losses were included in net foreign exchange loss in the consolidated statement of earnings and had no related income tax impacts. Other comprehensive loss in 2017 also included foreign currency translation adjustments totaling a gain of $680 million , which was principally due to the impact of the strengthening of the Euro on the translation of the company’s Euro-denominated assets. Other comprehensive loss in 2016 included foreign currency translation adjustments totaling a loss of $165 million , which was principally due to the impact of the weakening of the Euro on the translation of the company’s Euro-denominated assets. The table below presents the impact on AbbVie's consolidated statements of earnings for significant amounts reclassified out of each component of accumulated other comprehensive loss: years ended December 31 (in millions) (brackets denote gains) 2018 2017 2016 Pension and post-employment benefits Amortization of actuarial losses and other (a) $ 141 $ 107 $ 85 Tax benefit (28 ) (33 ) (26 ) Total reclassifications, net of tax $ 113 $ 74 $ 59 Cash flow hedging activities Losses (gains) on designated cash flow hedges (b) $ 161 $ (118 ) $ (20 ) Tax expense (benefit) (4 ) 6 (4 ) Total reclassifications, net of tax $ 157 $ (112 ) $ (24 ) (a) Amounts are included in the computation of net periodic benefit cost (see Note 11 ). (b) Amounts are included in cost of products sold (see Note 10 ). Other In addition to common stock, AbbVie's authorized capital includes 200 million shares of preferred stock, par value $0.01 . As of December 31, 2018 , no shares of preferred stock were issued or outstanding.</t>
  </si>
  <si>
    <t>Income Taxes</t>
  </si>
  <si>
    <t>Income Tax Disclosure [Abstract]</t>
  </si>
  <si>
    <t>Income Taxes Earnings Before Income Tax Expense years ended December 31 (in millions) 2018 2017 2016 Domestic $ (4,274 ) $ (2,678 ) $ (1,651 ) Foreign 9,471 10,405 9,535 Total earnings before income tax expense $ 5,197 $ 7,727 $ 7,884 Income Tax Expense years ended December 31 (in millions) 2018 2017 2016 Current Domestic $ 593 $ 6,204 $ 2,229 Foreign 434 376 498 Total current taxes $ 1,027 $ 6,580 $ 2,727 Deferred Domestic $ (1,497 ) $ (4,898 ) $ (792 ) Foreign (20 ) 736 (4 ) Total deferred taxes $ (1,517 ) $ (4,162 ) $ (796 ) Total income tax expense (benefit) $ (490 ) $ 2,418 $ 1,931 Impacts Related to U.S. Tax Reform The Tax Cuts and Jobs Act (the Act) was signed into law in December 2017, resulting in significant changes to the U.S. corporate tax system. The Act reduced the U.S. federal corporate tax rate from 35% to 21% and required companies to pay a one-time transition tax on a mandatory deemed repatriation of earnings of certain foreign subsidiaries that were previously untaxed. These changes were generally effective for tax years beginning in 2018. The Act also created a minimum tax on certain foreign sourced earnings. The taxability of the foreign earnings and the applicable tax rates are dependent on future events. The company’s accounting policy for the minimum tax on foreign sourced earnings is to report the tax effects on the basis that the minimum tax will be recognized in tax expense in the year it is incurred as a period expense. Additionally, the Act significantly changed the timing and manner in which earnings of foreign subsidiaries are subject to U.S. tax. Therefore, unremitted foreign earnings previously considered indefinitely reinvested that were subject to the Act’s transition tax are no longer considered indefinitely reinvested. Post-2017 earnings subject to the U.S. minimum tax on foreign sourced earnings and the 100 percent foreign dividends received deduction are also not considered indefinitely reinvested earnings. As such, the company records foreign withholding tax liabilities related to the future cash repatriation of such earnings. However, the company considers instances of outside basis differences in foreign subsidiaries that would incur additional U.S. tax upon reversal (e.g., capital gain distribution) to be permanent in duration. The unrecognized tax liability is not practicable to determine. Prior to the enactment of the Act, the company did not provide deferred income taxes on undistributed earnings of foreign subsidiaries that were indefinitely reinvested for continued use in foreign operations. Due to the provision of the Act that required a one-time deemed repatriation of earnings of foreign subsidiaries, in 2017, the company recorded a transition tax expense of $4.5 billion . The company also recognized income tax expense of $338 million related to transition tax on income from the sale of inventory in 2018. The transition tax is generally payable in eight annual installments. Additionally, in 2017, the company remeasured certain deferred tax assets and liabilities based on tax rates at which they were expected to reverse in the future. In 2017, the net tax benefit of U.S. tax reform from the remeasurement of deferred taxes related to the Act and foreign tax law changes was $3.6 billion . Given the complexity of the Act and anticipated guidance from the U.S. Treasury about implementing the Act, the SEC staff issued Staff Accounting Bulletin No. 118 (SAB 118) which allowed companies to record provisional amounts during a measurement period not extending beyond one year from the enactment date of the Act. As a result, in 2017, the company’s analysis and accounting for the tax effects of the Act was preliminary. In 2017, as a direct result of the Act, the company recorded $4.5 billion of transition tax expense, as well as $4.1 billion of net tax benefit for deferred tax remeasurement. Both of these amounts were provisional estimates, as the company had not fully completed its analysis and calculation of foreign earnings subject to the transition tax or its analysis of certain other aspects of the Act that impacted the remeasurement of deferred tax balances. In 2018, the company finalized its provisional estimates and recognized income tax expense related to the Act of $86 million , which primarily related to the transition tax expense on the one-time mandatory repatriation of previously untaxed earnings of foreign subsidiaries. Effective Tax Rate Reconciliation years ended December 31 2018 2017 2016 Statutory tax rate 21.0 % 35.0 % 35.0 % Effect of foreign operations (28.7 ) (12.2 ) (10.3 ) U.S. tax credits (7.3 ) (4.0 ) (4.4 ) Impacts related to U.S. tax reform 8.2 12.0 — Tax law change related to foreign currency — — 2.4 Stock-based compensation excess tax benefit (1.5 ) (0.9 ) — Tax audit settlements (2.5 ) (1.2 ) — All other, net 1.4 2.6 1.8 Effective tax rate (9.4 )% 31.3 % 24.5 % The effective income tax rate fluctuates year to year due to the allocation of the company's taxable earnings among jurisdictions, as well as certain discrete factors and events in each year, including changes in tax law, acquisitions and collaborations. The effective income tax rates in 2018 , 2017 and 2016 differed from the statutory tax rate principally due to changes in enacted tax rates and laws, the benefit from foreign operations which reflects the impact of lower income tax rates in locations outside the United States, tax incentives in Puerto Rico and other foreign tax jurisdictions, business development activities, the cost of repatriation decisions and Stemcentrx impairment related expenses. The effective tax rates for these periods also reflected the benefit from U.S. tax credits principally related to research and development credits, the orphan drug tax credit and Puerto Rico excise tax credits. The Puerto Rico excise tax credits relate to legislation enacted by Puerto Rico that assesses an excise tax on certain products manufactured in Puerto Rico. The tax is levied on gross inventory purchases from entities in Puerto Rico and is included in cost of products sold in the consolidated statements of earnings. The majority of the tax is creditable for U.S. income tax purposes. The effective income tax rate in 2018 and 2017 included impacts related to U.S. tax reform. Specific to 2018, there was a favorable impact of the effective date of provisions of the Act related to the earnings from certain foreign subsidiaries. The 2018 effective income tax rate also reflects the effects of Stemcentrx impairment related expenses. In addition, the company recognized a net tax benefit of $131 million in 2018 and $91 million in 2017 related to the resolution of various tax positions pertaining to prior years. The effective income tax rate in 2016 included additional expense of $187 million related to the recognition of the tax effect of regulations issued by the Internal Revenue Service on December 7, 2016 that changed the determination of the U.S. taxability of foreign currency gains and losses related to certain foreign operations. Deferred Tax Assets and Liabilities as of December 31 (in millions) 2018 2017 Deferred tax assets Compensation and employee benefits $ 529 $ 556 Accruals and reserves 371 315 Chargebacks and rebates 417 305 Advance payments 867 219 Net operating losses and other credit carryforwards 228 208 Other 353 429 Total deferred tax assets 2,765 2,032 Valuation allowances (103 ) (108 ) Total net deferred tax assets 2,662 1,924 Deferred tax liabilities Excess of book basis over tax basis of intangible assets (2,940 ) (3,762 ) Excess of book basis over tax basis in investments (211 ) (181 ) Other (250 ) (203 ) Total deferred tax liabilities (3,401 ) (4,146 ) Net deferred tax liabilities $ (739 ) $ (2,222 ) As of December 31, 2018 , gross state net operating losses were $717 million and tax credit carryforwards were $210 million . The state tax carryforwards expire between 2019 and 2038. As of December 31, 2018 , foreign net operating loss carryforwards were $427 million . Foreign net operating loss carryforwards of $350 million expire between 2020 and 2028 and the remaining do not have an expiration period. The company had valuation allowances of $103 million as of December 31, 2018 and $108 million as of December 31, 2017 . These were principally related to state net operating losses and credit carryforwards that are not expected to be realized. Current income taxes receivable were $488 million as of December 31, 2018 and $2.1 billion as of December 31, 2017 and were included in prepaid expenses and other on the consolidated balance sheets. Unrecognized Tax Benefits years ended December 31 (in millions) 2018 2017 2016 Beginning balance $ 2,701 $ 1,168 $ 954 Increase due to current year tax positions 163 1,768 118 Increase due to prior year tax positions 110 16 111 Decrease due to prior year tax positions (36 ) (2 ) (7 ) Settlements (79 ) (233 ) — Lapse of statutes of limitations (7 ) (16 ) (8 ) Ending balance $ 2,852 $ 2,701 $ 1,168 AbbVie and Abbott entered into a tax sharing agreement, effective on the date of separation, which provides that Abbott is liable for and has indemnified AbbVie against all income tax liabilities for periods prior to the separation. AbbVie will be responsible for unrecognized tax benefits and related interest and penalties for periods after separation or in instances where an existing entity was transferred to AbbVie upon separation. If recognized, the net amount of potential tax benefits that would impact the company's effective tax rate is $2.7 billion in 2018 and $2.6 billion in 2017 . Of the unrecognized tax benefits recorded in the table above as of December 31, 2018 , AbbVie would be indemnified for approximately $84 million . The “Increase due to current year tax positions” in the table above includes amounts related to federal, state and international tax items. The "Increase due to prior year tax positions" in the table above includes amounts relating to federal, state and international items as well as prior positions acquired through business development activities during the year. AbbVie recognizes interest and penalties related to income tax matters in income tax expense in the consolidated statements of earnings. AbbVie recognized gross income tax expense of $73 million in 2018 , $24 million in 2017 and $35 million in 2016 , for interest and penalties related to income tax matters. AbbVie had an accrual for the payment of gross interest and penalties of $190 million at December 31, 2018 , $120 million at December 31, 2017 and $112 million at December 31, 2016 . The company is routinely audited by the tax authorities in significant jurisdictions and a number of audits are currently underway. It is reasonably possible during the next twelve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twelve months up to $486 million . All significant federal, state, local and international matters have been concluded for years through 2010. The company believes adequate provision has been made for all income tax uncertaintie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350 million as of December 31, 2018 and approximately $445 million as of December 31, 2017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patent litigation involving AndroGel was sham litigation and the 2006 patent litigation settlement agreements and related agreements with three generic companies violate federal antitrust laws. Plaintiffs generally seek monetary damages and/or injunctive relief and attorneys' fees. These cases include: (a) four individual plaintiff lawsuits; (b) three purported class actions; and (c) Federal Trade Commission v. Actavis, Inc. et al. Following the district court's dismissal of all plaintiffs' claims, appellate proceedings led to the reinstatement of the claims regarding the patent litigation settlements, which are proceeding in the district court. In July 2018, the court denied the private plaintiffs' motion for class certific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three named direct purchasers of Niaspan and the other brought by ten named end-payer purchasers of Niaspan. The cases are consolidated for pre-trial proceedings in the United States District Court for the Eastern District of Pennsylvania under the MDL Rules as In re: Niaspan Antitrust Litigation ,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May 2018, the California Court of Appeals ruled that the District Attorney’s Office may not bring monetary claims beyond the scope of Orange County. In September 2014, the FTC filed a lawsuit against AbbVie and others in the United States District Court for the Eastern District of Pennsylvania, alleging that the 2011 patent litigation with two generic companies regarding AndroGel was sham litigation and the settlements of that litigation violated federal antitrust law. In May 2015, the court dismissed the FTC’s settlement-related claim. In June 2018, following a bench trial, the court found for the FTC on its sham litigation claim and ordered a disgorgement remedy of $448 million , plus prejudgment interest. The court denied the FTC’s request for injunctive relief. AbbVie is appealing the court’s liability and disgorgement rulings and, based on an assessment of the merits of that appeal, no liability has been accrued for this matter. The FTC is also appealing aspects of the court’s trial ruling and the dismissal of its settlement-related claim. In July and August 2018, several direct AndroGel purchasers brought two individual and one class action cases in the United States District Court for the Eastern District of Pennsylvania alleging sham litigation based on the court’s trial ruling in the FTC’s case. Those cases are stayed pending the appeals in the FTC’s case.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Plaintiff has filed a writ of certiorari with the Louisiana Supreme Court seeking to appeal the August 2018 dismissal of this lawsuit by the Louisiana Court of Appeal.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ers who paid for TRTs, including AndroGel. The claims asserted include violations of the federal RICO Act and state consumer fraud and deceptive trade practices laws. The complaint seeks monetary damages and injunctive relief. In July 2018, the court denied the plaintiff’s motion for class certification. Product liability cases are pending in which plaintiffs generally allege that AbbVie and other manufacturers of TRTs did not adequately warn about risks of certain injuries, primarily heart attacks, strokes and blood clots. Approximately 4,000 claims are consolidated for pre-trial purposes in the United States District Court for the Northern District of Illinois under the MDL Rules as In re: Testosterone Replacement Therapy Products Liability Litigation , MDL No. 2545. Approximately 200 claims against AbbVie are pending in various state courts. Plaintiffs generally seek compensatory and punitive damages. Six cases have gone to trial. Four of those have resulted in complete verdicts for AbbVie: three by juries in the United States District Court for the Northern District of Illinois in January, May, and June 2018, and one by a jury in the Cook County, Illinois Circuit Court in August 2017. Another case in the United States District Court for the Northern District of Illinois resulted in a March 2018 jury verdict for AbbVie on strict liability and fraud and for the plaintiff on negligence and awarded $200,000 in compensatory damages and $3 million in punitive damages, which is the subject of post-trial proceedings. Another case in the United States District Court for the Northern District of Illinois resulted in a jury verdict for AbbVie on strict liability and for the plaintiff on remaining claims and an award of $140,000 in compensatory damages and $140 million in punitive damages in August 2017. In July 2018, the court vacated that verdict and ordered a new trial. In November 2018, AbbVie entered into a Master Settlement Agreement with the Plaintiffs’ Steering Committee in the MDL encompassing all existing claims in all courts. All proceedings in pending cases are effectively stayed, including post-trial proceedings in cases that had been tried to verdict with appellate rights preserved. Product liability cases are pending in which plaintiffs generally allege that AbbVie did not adequately warn about risk of certain injuries, primarily various birth defects, arising from use of Depakote. Approximately 404 cases are pending in the United States District Court for the Southern District of Illinois, and approximately six others are pending in various other federal and state courts. Plaintiffs generally seek compensatory and punitive damages. Over ninety percent of these pending cases, plus other unfiled claims, are subject to confidential settlement agreements and are expected to be dismissed with prejudice. To date, approximately 185 cases have been dismissed with prejudice. In November 2014, five individuals filed a putative class action lawsuit, Rubinstein, et al. v Gonzalez, et al. ,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June 2016, a lawsuit, Elliott Associates, L.P., et al. v. AbbVie Inc. , was filed by five investment funds against AbbVie in the Cook County, Illinois Circuit Court alleging that AbbVie made misrepresentations and omissions in connection with its proposed transaction with Shire. Similar lawsuits were filed between July 2017 and October 2018 against AbbVie and in some instances its chief executive officer in the same court by additional investment funds. Plaintiffs seek compensatory and punitive damages. In May 2017, a shareholder derivative lawsuit, Ellis v. Gonzalez, et al. , was filed in Delaware Chancery Court, alleging that AbbVie's directors breached their fiduciary duties in connection with statements made regarding the Shire transaction. The lawsuit sought unspecified compensatory damages for AbbVie, among other relief. In July 2018, the court dismissed this case with prejudice. In August 2018, plaintiff appealed that dismissal to the Delaware Supreme Court. In September 2018, the Commissioner of the California Department of Insurance intervened in a qui tam lawsuit, State of California and Lazaro Suarez v. AbbVie Inc., et al. , brought under the California Insurance Frauds Prevention Act, in California Superior Court for Alameda County. The Department of Insurance’s complaint alleges that, through patient and reimbursement support services and other services and items of value provided in connection with HUMIRA, AbbVie caused the submission of fraudulent commercial insurance claims for HUMIRA in violation of the California statute. The complaint seeks injunctive relief, an assessment of up to three times the amount of the claims at issue, and civil penalties. In addition, two federal securities lawsuits were filed in September ( Pippins v. AbbVie Inc., et al. , in the United States District Court for the Central District of California) and October ( Holwill v. AbbVie Inc., et al ., in the United States District Court for the Northern District of Illinois) against AbbVie, its chief executive officer and then-chief financial officer, alleging that reasons stated for HUMIRA sales growth in financial filings between 2013 and 2017 were misleading because they omitted the conduct alleged in the Department of Insurance’s complaint. In November 2018, the Pippins case was voluntarily dismissed.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AbbVie’s appeal of the decisions is pending in the Court of Appeals for the Federal Circuit. In March 2017, AbbVie filed a lawsuit, AbbVie Inc. v. Novartis Vaccines and Diagnostics, Inc. and Grifols Worldwide Operations Ltd. , in the United States District Court for the Northern District of California against Novartis Vaccines and Grifols Worldwide seeking a declaratory judgment that eleven HCV-related patents licensed to AbbVie in 2002 are invalid. AbbVie is seeking to enforce certain patent rights related to adalimumab (a drug AbbVie sells under the trademark HUMIRA®). In a case filed in United States District Court for the District of Delaware in August 2017, AbbVie alleges that Boehringer Ingelheim International GmbH’s, Boehringer Ingelheim Pharmaceutical, Inc.’s, and Boehringer Ingelheim Fremont, Inc.’s proposed biosimilar adalimumab product infringes certain AbbVie patents. AbbVie seeks declaratory and injunctive relief. Pharmacyclics LLC, a wholly owned subsidiary of AbbVie, is seeking to enforce its patent rights relating to ibrutinib capsules (a drug Pharmacyclics sells under the trademark IMBRUVICA®). In February 2018, four separate cases were filed in the United States District Court for the District of Delaware against the following defendants: Fresenius Kabi USA, LLC, Fresenius Kabi USA, Inc., and Fresenius Kabi Oncology Limited; Shilpa Medicare Limited, Sun Pharma Global FZE and Sun Pharmaceutical Industries Ltd.; Cipla Limited and Cipla USA Inc.; and Zydus Worldwide DMCC, Cadila Healthcare Limited, Teva Pharmaceuticals USA, Inc., Teva Pharmaceutical Industries Ltd., Sandoz Inc., and Lek Pharmaceuticals D.D. In November 2018, Pharmacyclics filed a fifth suit in the United States District Court for the District of Delaware against Hetero USA Inc., Hetero Labs Limited and Hetero Labs Limited Unit-I and Unit-V.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t>
  </si>
  <si>
    <t>Segment and Geographic Area Information</t>
  </si>
  <si>
    <t>Segment Reporting [Abstract]</t>
  </si>
  <si>
    <t>Segment and Geographic Area Information AbbVie operates in one business segment—pharmaceutical products. Substantially all of AbbVie's net revenues in the United States are to three wholesalers. Outside the United States, products are sold primarily to health care providers or through distributors, depending on the market served. The following tables detail AbbVie's worldwide net revenues: years ended December 31 (in millions) 2018 2017 2016 Immunology HUMIRA United States $ 13,685 $ 12,361 $ 10,432 International 6,251 6,066 5,646 Total $ 19,936 $ 18,427 $ 16,078 Hematologic Oncology IMBRUVICA United States $ 2,968 $ 2,144 $ 1,580 Collaboration revenues 622 429 252 Total $ 3,590 $ 2,573 $ 1,832 VENCLEXTA United States $ 247 $ 89 $ 17 International 97 33 1 Total $ 344 $ 122 $ 18 HCV MAVYRET United States $ 1,614 $ 277 $ — International 1,824 213 — Total $ 3,438 $ 490 $ — VIEKIRA United States $ 3 $ 61 $ 342 International 175 723 1,180 Total $ 178 $ 784 $ 1,522 Other Key Products Creon United States $ 928 $ 831 $ 730 Lupron United States $ 726 $ 669 $ 663 International 166 160 158 Total $ 892 $ 829 $ 821 Synthroid United States $ 776 $ 781 $ 763 Synagis International $ 726 $ 738 $ 730 AndroGel United States $ 469 $ 577 $ 675 Duodopa United States $ 80 $ 61 $ 37 International 350 294 256 Total $ 430 $ 355 $ 293 Sevoflurane United States $ 74 $ 78 $ 80 International 317 332 348 Total $ 391 $ 410 $ 428 Kaletra United States $ 55 $ 71 $ 116 International 281 352 433 Total $ 336 $ 423 $ 549 All other $ 319 $ 876 $ 1,199 Total net revenues $ 32,753 $ 28,216 $ 25,638 Net revenues to external customers by geographic area, based on product shipment destination, were as follows: years ended December 31 (in millions) 2018 2017 2016 United States $ 21,524 $ 18,251 $ 15,947 Japan 1,591 764 770 Germany 1,292 1,157 1,104 United Kingdom 855 807 776 France 783 730 713 Canada 730 659 624 Italy 652 475 523 Spain 611 521 589 The Netherlands 352 362 352 Brazil 350 410 355 All other countries 4,013 4,080 3,885 Total net revenues $ 32,753 $ 28,216 $ 25,638 Long-lived assets, primarily net property and equipment, by geographic area were as follows: as of December 31 (in millions) 2018 2017 United States and Puerto Rico $ 1,993 $ 1,862 Europe 599 621 All other 291 320 Total long-lived assets $ 2,883 $ 2,803</t>
  </si>
  <si>
    <t>Quarterly Financial Data (unaudited)</t>
  </si>
  <si>
    <t>Quarterly Financial Information Disclosure [Abstract]</t>
  </si>
  <si>
    <t>Quarterly Financial Data (unaudited) (in millions except per share data) 2018 2017 First Quarter Net revenues $ 7,934 $ 6,538 Gross margin 6,007 4,922 Net earnings (a) 2,783 1,711 Basic earnings per share $ 1.74 $ 1.07 Diluted earnings per share $ 1.74 $ 1.06 Cash dividends declared per common share $ 0.96 $ 0.64 Second Quarter Net revenues $ 8,278 $ 6,944 Gross margin 6,344 5,415 Net earnings (b) 1,983 1,915 Basic earnings per share $ 1.26 $ 1.20 Diluted earnings per share $ 1.26 $ 1.19 Cash dividends declared per common share $ 0.96 $ 0.64 Third Quarter Net revenues $ 8,236 $ 6,995 Gross margin 6,401 5,379 Net earnings (c) 2,747 1,631 Basic earnings per share $ 1.81 $ 1.02 Diluted earnings per share $ 1.81 $ 1.01 Cash dividends declared per common share $ 0.96 $ 0.64 Fourth Quarter Net revenues $ 8,305 $ 7,739 Gross margin 6,283 5,458 Net earnings (loss) (d) (1,826 ) 52 Basic earnings (loss) per share $ (1.23 ) $ 0.03 Diluted earnings (loss) per share $ (1.23 ) $ 0.03 Cash dividends declared per common share $ 1.07 $ 0.71 (a) First quarter results in 2018 included an after-tax benefit of $148 million related to the change in fair value of contingent consideration liabilities partially offset by after-tax litigation reserves charges of $100 million . First quarter results in 2017 included after-tax costs of $84 million related to the change in fair value of contingent consideration liabilities. (b) Second quarter results in 2018 included after-tax charges of $500 million as a result of a collaboration agreement extension with Calico and $485 million related to the change in fair value of contingent consideration liabilities. Second quarter results in 2017 included an after-tax charge of $62 million to increase litigation reserves and after-tax costs of $61 million related to the change in fair value of contingent consideration liabilities. (c) Third quarter results in 2018 included after-tax litigation reserves charges of $176 million and $95 million related to the change in fair value of contingent consideration liabilities. Third quarter results in 2017 included after-tax costs of $401 million related to the change in fair value of contingent consideration liabilities. (d) Fourth quarter results in 2018 included an after-tax intangible asset impairment charge of $4.5 billion partially offset by an after-tax benefit of $375 million related to the change in fair value of contingent consideration liabilities. Fourth quarter results in 2017 were impacted by net charges related to the December 2017 enactment of the Tax Cuts and Jobs Act, including an after-tax charge of $4.5 billion related to the one-time mandatory repatriation of previously untaxed earnings of foreign subsidiaries, partially offset by after-tax benefits of $3.3 billion due to remeasurement of net deferred tax liabilities and other related impacts. Additional after-tax costs that impacted fourth quarter results in 2017 included $244 million for an intangible asset impairment charge, $221 million for a charge to increase litigation reserves, $205 million as a result of entering into a global strategic collaboration with Alector and $79 million related to the change in fair value of contingent consideration liabilities.</t>
  </si>
  <si>
    <t>Summary of Significant Accounting Policies (Policies)</t>
  </si>
  <si>
    <t>Use of Estimates</t>
  </si>
  <si>
    <t>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t>
  </si>
  <si>
    <t>Basis of Consolidation</t>
  </si>
  <si>
    <t>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t>
  </si>
  <si>
    <t>Revenue Recognition</t>
  </si>
  <si>
    <t>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 with Janssen Biotech, Inc. Additionally, see Note 15 for disaggregation of revenue by product and geography.</t>
  </si>
  <si>
    <t>Research and Development Expenses</t>
  </si>
  <si>
    <t>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t>
  </si>
  <si>
    <t>Collaborations and Other Arrangements</t>
  </si>
  <si>
    <t>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t>
  </si>
  <si>
    <t>Advertising</t>
  </si>
  <si>
    <t>Advertising Costs associated with advertising are expensed as incurred and are included in selling, general and administrative (SG&amp;A) expense in the consolidated statements of earnings.</t>
  </si>
  <si>
    <t>Pension and Other Post-Employment Benefits</t>
  </si>
  <si>
    <t>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loss (AOCI), net of tax and are amortized over the remaining service attribution periods of the employees under the corridor method. Differences between the expected long-term return on plan assets and the actual annual return are amortized to net periodic benefit cost over a five -year period.</t>
  </si>
  <si>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si>
  <si>
    <t>Cash and Equivalents</t>
  </si>
  <si>
    <t>Cash and Equivalents Cash and equivalents include money market funds and time deposits with original maturities of three months or less.</t>
  </si>
  <si>
    <t>Investments Investments consist primarily of time deposits, marketable debt securities, held-to-maturity debt securities and equity securitie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AbbVie periodically assesses its marketable deb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intent to sell, or whether AbbVie will more likely than not be required to sell the security before recovery of its amortized cost basis. AbbVie also considers industry factors and general market trends. When AbbVie determines that an other-than-temporary decline has occurred, the cost basis of the investment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other-than-temporary declines in fair value that were recorded in net earnings.</t>
  </si>
  <si>
    <t>Accounts Receivable</t>
  </si>
  <si>
    <t>Accounts Receivable Accounts receivable are stated at their net realizable value. The allowance for doubtful accounts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t>
  </si>
  <si>
    <t>Inventories are valued at the lower of cost (first-in, first-out basis) or market. Cost includes material and conversion costs.</t>
  </si>
  <si>
    <t>Property and Equipment</t>
  </si>
  <si>
    <t>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t>
  </si>
  <si>
    <t>Litigation and Contingencies</t>
  </si>
  <si>
    <t>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t>
  </si>
  <si>
    <t>Business Combinations</t>
  </si>
  <si>
    <t>Business Combinations AbbVie utilizes the acquisition method of accounting for business combinations. This method requires, among other things, that r 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twelve months from the acquisition date. Legal costs, due diligence costs, business valuation costs and all other business acquisition costs are expensed when incurred.</t>
  </si>
  <si>
    <t>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t>
  </si>
  <si>
    <t>Acquired In-Process Research and Development</t>
  </si>
  <si>
    <t xml:space="preserve">Acquired In-Process Research and Development In an asset acquisition, the initial costs of rights to IPR&amp;D projects acquired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t>
  </si>
  <si>
    <t>Foreign Currency Translation</t>
  </si>
  <si>
    <t xml:space="preserve">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t>
  </si>
  <si>
    <t>Derivatives</t>
  </si>
  <si>
    <t>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t>
  </si>
  <si>
    <t>Recent Accounting Pronouncements</t>
  </si>
  <si>
    <t>Recent Accounting Pronouncements Recently Adopted Accounting Pronouncements ASU No. 2014-09 In May 2014, the Financial Accounting Standards Board (FASB) issued Accounting Standards Update (ASU) No. 2014-09, Summary and Amendments That Create Revenue from Contracts with Customers (Topic 606) and Other Assets and Deferred Costs - Contracts with Customers (Subtopic 340-40) . The amendments in this standard superseded most existing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adopted the standard in the first quarter of 2018 using the modified retrospective method. Results for reporting periods beginning after December 31, 2017 have been presented in accordance with the standard, while results for prior periods have not been adjusted and continue to be reported in accordance with AbbVie’s historical accounting. The cumulative effect of initially applying the new revenue standard was recognized as an adjustment to the opening balance of retained earnings as of January 1, 2018. There were no significant changes to the amounts or timing of revenue recognition for product sales, the company's primary revenue stream. For certain licensing arrangements where revenue was previously deferred and recognized over time, revenue is now recognized at the point in time when the license is granted. Additionally, for certain contract manufacturing arrangements where revenue was previously recognized at a point in time at the end of the manufacturing process, revenue is now recognized over time throughout the manufacturing process. Under the new standard, on January 1, 2018, the company recognized a cumulative-effect adjustment to retained earnings primarily related to certain deferred license revenues that were originally expected to be recognized through early 2020. The adjustment to the consolidated balance sheet included: (i) a $42 million increase to prepaid expenses and other; (ii) a $39 million decrease to inventories; (iii) a $57 million decrease to accounts payable and accrued liabilities; (iv) a $75 million decrease to other long-term liabilities; (v) a $22 million increase to deferred income taxes; and (vi) a $124 million increase to retained earnings. Other cumulative-effect adjustments to the consolidated balance sheet were insignificant. The impact of adoption on the company’s consolidated statements of earnings in 2018 was as follows: year ended December 31, 2018 (in millions, except per share data) As Reported Balances Without Adoption of ASU 2014-09 Effect of Change Higher/(Lower) Net revenues $ 32,753 $ 32,812 $ (59 ) Cost of products sold 7,718 7,730 (12 ) Income tax benefit (490 ) (487 ) (3 ) Net earnings 5,687 5,731 (44 ) Diluted earnings per share $ 3.66 $ 3.69 $ (0.03 ) As of December 31, 2018 , due to the impact of the adoption of ASU 2014-09, prepaid expenses and other were $40 million higher, inventories were $27 million lower, accounts payable and accrued liabilities were $53 million lower, other long-term liabilities were $18 million lower, deferred income taxes were $11 million higher and retained earnings were $80 million higher on the company’s consolidated balance sheet than they would have been had ASU 2014-09 not been adopted. Other impacts to the consolidated balance sheet were insignificant. ASU No. 2016-01 In January 2016, the FASB issued ASU No. 2016-01, Financial Instruments - 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AbbVie adopted the standard in the first quarter of 2018. The adoption did not impact the accounting for AbbVie's investments in debt securities and did not have a material impact on the company's consolidated financial statements. ASU No. 2016-16 In October 2016, the FASB issued ASU No. 2016-16, Income Taxes (Topic 740): Intra-Entity Transfers of Assets Other Than Inventory . The standard requires entities to recognize the income tax consequences of an intercompany transfer of an asset other than inventory when the transfer occurs. Under previous U.S. GAAP, the income tax consequences of these intercompany asset transfers were deferred until the asset was sold to a third party or otherwise recovered through use. AbbVie adopted the standard in the first quarter of 2018 using the modified retrospective method. As a result, on January 1, 2018, the company recorded a cumulative-effect adjustment to its consolidated balance sheet that included a $1.9 billion decrease to retained earnings, a $1.4 billion decrease to prepaid expenses and other and a $0.5 billion decrease to other assets. ASU No. 2017-07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AbbVie adopted the standard in the first quarter of 2018 and applied the income statement classification provisions of this standard retrospectively. As a result, the company reclassified income of $47 million from operating earnings to non-operating income in 2017 and $44 million in 2016. Additionally, the company recorded approximately $34 million of non-operating income in 2018 which would have been recorded in operating earnings under the previous guidance. ASU No. 2017-12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AbbVie elected to early adopt the standard in the first quarter of 2018. The adoption did not have a material impact on the company's consolidated financial statements. Recent Accounting Pronouncements Not Yet Adopted ASU No. 2016-02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AbbVie has substantially completed its assessment of the new standard as of December 31, 2018. AbbVie will adopt the standard effective in the first quarter of 2019 and will not restate comparative periods upon adoption. AbbVie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AbbVie does not expect the adoption will have a material impact on its consolidated statement of earnings. However, the new standard will require AbbVie to establish liabilities and corresponding right-of-use assets on its consolidated balance sheet of approximately $0.3 billion to $0.5 billion for operating leases that exist as of the adoption date.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ASU No. 2018-02 In February 2018, the FASB issued ASU No. 2018-02, Income Statement - Reporting Comprehensive Income (Topic 220): Reclassification of Certain Tax Effects from Accumulated Other Comprehensive Income, which allows a reclassification from AOCI to retained earnings for stranded tax effects related to adjustments to deferred taxes resulting from the December 2017 enactment of the Tax Cuts and Jobs Act. The standard will be effective for AbbVie starting with the first quarter of 2019. AbbVie is currently assessing the impact of adopting this guidance on its consolidated financial statements.</t>
  </si>
  <si>
    <t>Summary of Significant Accounting Policies (Tables)</t>
  </si>
  <si>
    <t>Schedule of inventories</t>
  </si>
  <si>
    <t>Inventories are valued at the lower of cost (first-in, first-out basis) or market. Cost includes material and conversion costs. Inventories consisted of the following: as of December 31 (in millions) 2018 2017 Finished goods $ 473 $ 610 Work-in-process 862 822 Raw materials 270 173 Inventories $ 1,605 $ 1,605</t>
  </si>
  <si>
    <t>Schedule of property and equipment</t>
  </si>
  <si>
    <t>Property and Equipment as of December 31 (in millions) 2018 2017 Land $ 73 $ 48 Buildings 1,603 1,428 Equipment 6,362 5,991 Construction in progress 358 604 Property and equipment, gross 8,396 8,071 Less accumulated depreciation (5,513 ) (5,268 ) Property and equipment, net $ 2,883 $ 2,803</t>
  </si>
  <si>
    <t>Schedule of impact of adoption on consolidated statement of earnings</t>
  </si>
  <si>
    <t>The impact of adoption on the company’s consolidated statements of earnings in 2018 was as follows: year ended December 31, 2018 (in millions, except per share data) As Reported Balances Without Adoption of ASU 2014-09 Effect of Change Higher/(Lower) Net revenues $ 32,753 $ 32,812 $ (59 ) Cost of products sold 7,718 7,730 (12 ) Income tax benefit (490 ) (487 ) (3 ) Net earnings 5,687 5,731 (44 ) Diluted earnings per share $ 3.66 $ 3.69 $ (0.03 )</t>
  </si>
  <si>
    <t>Supplemental Financial Information (Tables)</t>
  </si>
  <si>
    <t>Schedule of interest expense, net</t>
  </si>
  <si>
    <t>Interest Expense, Net years ended December 31 (in millions) 2018 2017 2016 Interest expense $ 1,348 $ 1,150 $ 1,047 Interest income (204 ) (146 ) (82 ) Interest expense, net $ 1,144 $ 1,004 $ 965</t>
  </si>
  <si>
    <t>Schedule of accounts payable and accrued liabilities</t>
  </si>
  <si>
    <t>Accounts Payable and Accrued Liabilities as of December 31 (in millions) 2018 2017 Sales rebates $ 3,939 $ 3,069 Dividends payable 1,607 1,143 Accounts payable 1,546 1,474 Salaries, wages and commissions 787 763 Royalty and license arrangements 304 514 Other 3,748 3,263 Accounts payable and accrued liabilities $ 11,931 $ 10,226</t>
  </si>
  <si>
    <t>Schedule of other long-term liabilities</t>
  </si>
  <si>
    <t>Other Long-Term Liabilities as of December 31 (in millions) 2018 2017 Income taxes payable $ 4,311 $ 4,675 Contingent consideration liabilities 4,306 4,266 Liabilities for unrecognized tax benefits 2,726 2,683 Pension and other post-employment benefits 1,840 2,740 Other 1,307 1,241 Other long-term liabilities $ 14,490 $ 15,605</t>
  </si>
  <si>
    <t>Earnings Per Share (Tables)</t>
  </si>
  <si>
    <t>Schedule of basic and diluted earnings per share, impact of two-class method</t>
  </si>
  <si>
    <t>The following table summarizes the impact of the two-class method: Years ended December 31, (in millions, except per share information) 2018 2017 2016 Basic EPS Net earnings $ 5,687 $ 5,309 $ 5,953 Earnings allocated to participating securities 30 26 30 Earnings available to common shareholders $ 5,657 $ 5,283 $ 5,923 Weighted-average basic shares outstanding 1,541 1,596 1,622 Basic earnings per share $ 3.67 $ 3.31 $ 3.65 Diluted EPS Net earnings $ 5,687 $ 5,309 $ 5,953 Earnings allocated to participating securities 30 26 30 Earnings available to common shareholders $ 5,657 $ 5,283 $ 5,923 Weighted-average shares of common stock outstanding 1,541 1,596 1,622 Effect of dilutive securities 5 7 9 Weighted-average diluted shares outstanding 1,546 1,603 1,631 Diluted earnings per share $ 3.66 $ 3.30 $ 3.63</t>
  </si>
  <si>
    <t>Licensing, Acquisitions, and Other Arrangements (Tables)</t>
  </si>
  <si>
    <t>Stemcentrx</t>
  </si>
  <si>
    <t>Business Acquisition</t>
  </si>
  <si>
    <t>Schedule of consideration paid</t>
  </si>
  <si>
    <t>The following table summarizes total consideration: (in millions) Cash $ 1,883 Fair value of AbbVie common stock 3,923 Contingent consideration 620 Total consideration $ 6,426</t>
  </si>
  <si>
    <t>Schedule of assets acquired and liabilities assumed</t>
  </si>
  <si>
    <t>The following table summarizes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33 ) Other long-term liabilities (7 ) Total identifiable net assets 4,154 Goodwill 2,272 Total assets acquired and liabilities assumed $ 6,426</t>
  </si>
  <si>
    <t>Schedule of proforma results of operations</t>
  </si>
  <si>
    <t>The following table presents the unaudited pro forma combined results of operations of AbbVie and Stemcentrx for the year ended December 31, 2016 as if the acquisition of Stemcentrx had occurred on January 1, 2015: year ended December 31 (in millions, except per share information) 2016 Net revenues $ 25,641 Net earnings 5,907 Basic earnings per share $ 3.58 Diluted earnings per share $ 3.56</t>
  </si>
  <si>
    <t>BI</t>
  </si>
  <si>
    <t>The following table summarizes total consideration: (in millions) Cash $ 595 Deferred consideration payable 18 Contingent consideration 3,365 Total consideration $ 3,978</t>
  </si>
  <si>
    <t>The following table summarizes fair values of assets acquired as of the April 1, 2016 acquisition date: (in millions) Assets acquired Identifiable intangible assets - Indefinite-lived research and development $ 3,890 Goodwill 88 Total assets acquired $ 3,978</t>
  </si>
  <si>
    <t>Collaboration with Janssen Biotech, Inc. (Tables)</t>
  </si>
  <si>
    <t>Schedule of profit and cost sharing relationship</t>
  </si>
  <si>
    <t>The following table shows the profit and cost sharing relationship between Janssen and AbbVie: years ended December 31 (in millions) 2018 2017 2016 United States - Janssen's share of profits (included in cost of products sold) $ 1,372 $ 1,001 $ 735 International - AbbVie's share of profits (included in net revenues) 622 429 252 Global - AbbVie's share of other costs (included in respective line items) 326 288 262</t>
  </si>
  <si>
    <t>Goodwill and Intangible Assets (Tables)</t>
  </si>
  <si>
    <t>Summary of changes in the carrying amount of goodwill</t>
  </si>
  <si>
    <t>The following table summarizes the changes in the carrying amount of goodwill: (in millions) Balance as of December 31, 2016 $ 15,416 Foreign currency translation 369 Balance as of December 31, 2017 15,785 Foreign currency translation (122 ) Balance as of December 31, 2018 $ 15,663</t>
  </si>
  <si>
    <t>Schedule of definite-lived intangible assets</t>
  </si>
  <si>
    <t>The following table summarizes intangible assets: 2018 2017 as of December 31 (in millions) Gross carrying amount Accumulated amortization Net carrying amount Gross carrying amount Accumulated amortization Net carrying amount Definite-lived intangible assets Developed product rights $ 15,872 $ (5,614 ) $ 10,258 $ 16,138 $ (4,982 ) $ 11,156 License agreements 7,865 (1,810 ) 6,055 7,822 (1,409 ) 6,413 Total definite-lived intangible assets 23,737 (7,424 ) 16,313 23,960 (6,391 ) 17,569 Indefinite-lived research and development 4,920 — 4,920 9,990 — 9,990 Total intangible assets, net $ 28,657 $ (7,424 ) $ 21,233 $ 33,950 $ (6,391 ) $ 27,559</t>
  </si>
  <si>
    <t>Schedule of indefinite-lived intangible assets</t>
  </si>
  <si>
    <t>Schedule of anticipated annual amortization expense</t>
  </si>
  <si>
    <t>The anticipated annual amortization expense for definite-lived intangible assets recorded as of December 31, 2018 is as follows: (in billions) 2019 2020 2021 2022 2023 Anticipated annual amortization expense $ 1.5 $ 1.7 $ 1.9 $ 2.1 $ 2.2</t>
  </si>
  <si>
    <t>Restructuring Plans (Tables)</t>
  </si>
  <si>
    <t>Summary of the cash activity in the restructuring reserve</t>
  </si>
  <si>
    <t>The following table summarizes the cash activity in the restructuring reserve for 2018 , 2017 and 2016 : (in millions) Accrued balance as of December 31, 2015 $ 148 2016 restructuring charges 52 Payments and other adjustments (113 ) Accrued balance as of December 31, 2016 87 2017 restructuring charges 86 Payments and other adjustments (87 ) Accrued balance as of December 31, 2017 86 2018 restructuring charges 59 Payments and other adjustments (46 ) Accrued balance as of December 31, 2018 $ 99</t>
  </si>
  <si>
    <t>Debt, Credit Facilities, and Commitments and Contingencies (Tables)</t>
  </si>
  <si>
    <t>Summary of long-term debt</t>
  </si>
  <si>
    <t>The following table summarizes long-term debt: as of December 31 (dollars in millions) Effective interest rate in 2018 (a) 2018 Effective interest rate in 2017 (a) 2017 Senior notes issued in 2012 2.00% notes due 2018 2.15 % $ — 2.15 % $ 1,000 2.90% notes due 2022 2.97 % 3,100 2.97 % 3,100 4.40% notes due 2042 4.46 % 2,600 4.46 % 2,600 Senior notes issued in 2015 1.80% notes due 2018 1.92 % — 1.92 % 3,000 2.50% notes due 2020 2.65 % 3,750 2.65 % 3,750 3.20% notes due 2022 3.28 % 1,000 3.28 % 1,000 3.60% notes due 2025 3.66 % 3,750 3.66 % 3,750 4.50% notes due 2035 4.58 % 2,500 4.58 % 2,500 4.70% notes due 2045 4.73 % 2,700 4.73 % 2,700 Senior notes issued in 2016 2.30% notes due 2021 2.40 % 1,800 2.40 % 1,800 2.85% notes due 2023 2.91 % 1,000 2.91 % 1,000 3.20% notes due 2026 3.28 % 2,000 3.28 % 2,000 4.30% notes due 2036 4.37 % 1,000 4.37 % 1,000 4.45% notes due 2046 4.50 % 2,000 4.50 % 2,000 Senior Euro notes issued in 2016 0.38% notes due 2019 (€1,400 principal) 0.55 % 1,604 0.55 % 1,673 1.38% notes due 2024 (€1,450 principal) 1.46 % 1,661 1.46 % 1,733 2.13% notes due 2028 (€750 principal) 2.18 % 859 2.18 % 896 Senior notes issued in 2018 3.375% notes due 2021 3.51 % 1,250 — % — 3.75% notes due 2023 3.84 % 1,250 — % — 4.25% notes due 2028 4.38 % 1,750 — % — 4.875% notes due 2048 4.94 % 1,750 — % — Term loan facilities Floating rate notes due 2018 3.06 % — 2.26 % 2,000 Other 36 110 Fair value hedges (466 ) (401 ) Unamortized bond discounts (120 ) (97 ) Unamortized deferred financing costs (163 ) (146 ) Total long-term debt and lease obligations 36,611 36,968 Current portion 1,609 6,015 Noncurrent portion $ 35,002 $ 30,953 (a) Excludes the effect of any related interest rate swaps.</t>
  </si>
  <si>
    <t>Summary of future minimum operating lease payments, capital lease payments and debt maturities</t>
  </si>
  <si>
    <t>The following table summarizes AbbVie's future minimum lease payments under non-cancelable operating leases, debt maturities and future minimum lease payments for capital lease obligations as of December 31, 2018 : as of and for the years ending December 31 (in millions) Operating leases Debt maturities and capital leases 2019 $ 116 $ 1,612 2020 105 3,755 2021 100 3,053 2022 81 4,120 2023 64 2,250 Thereafter 343 22,570 Total obligations and commitments 809 37,360 Fair value hedges, unamortized bond discounts and deferred financing costs (749 ) Total long-term debt and lease obligations $ 809 $ 36,611</t>
  </si>
  <si>
    <t>Financial Instruments and Fair Value Measures (Tables)</t>
  </si>
  <si>
    <t>Summary of amounts and location of derivatives on the consolidated balance sheets</t>
  </si>
  <si>
    <t>The following table summarizes the amounts and location of AbbVie's derivative instruments on the consolidated balance sheets: Fair value - Derivatives in asset position Fair value - Derivatives in liability position as of December 31 (in millions) Balance sheet caption 2018 2017 Balance sheet caption 2018 2017 Foreign currency forward exchange contracts Designated as cash flow hedges Prepaid expenses and other $ 113 $ 1 Accounts payable and accrued liabilities $ — $ 120 Not designated as hedges Prepaid expenses and other 19 22 Accounts payable and accrued liabilities 26 29 Interest rate swaps designated as fair value hedges Prepaid expenses and other — — Accounts payable and accrued liabilities — 8 Interest rate swaps designated as fair value hedges Other assets — — Other long-term liabilities 466 393 Total derivatives $ 132 $ 23 $ 492 $ 550</t>
  </si>
  <si>
    <t>Schedule of pre-tax amounts of derivatives recognized in other comprehensive income (loss)</t>
  </si>
  <si>
    <t>The following table presents the pre-tax amounts of gains (losses) from derivative instruments recognized in other comprehensive income (loss): 2018 2017 2016 years ended December 31 (in millions) Cash Flow Hedges Net Investment Hedges Total Cash Flow Hedges Net Investment Hedges Total Cash Flow Net Investment Hedges Total Foreign currency forward exchange contracts $ 175 $ — $ 175 $ (250 ) $ — $ (250 ) $ 174 $ 118 $ 292</t>
  </si>
  <si>
    <t>Summary of pre-tax amounts and location of derivatives recognized in the consolidated statement of earnings</t>
  </si>
  <si>
    <t>The following table summarizes the pre-tax amounts and location of derivative instrument net gains (losses) recognized in the consolidated statements of earnings, including the net gains (losses) reclassified out of AOCI into net earnings. See Note 12 for the amount of net gains (losses) reclassified out of AOCI. years ended December 31 (in millions) Statement of earnings caption 2018 2017 2016 Foreign currency forward exchange contracts Designated as cash flow hedges Cost of products sold $ (161 ) $ 118 $ 20 Not designated as hedges Net foreign exchange loss 83 (96 ) 6 Non-designated treasury rate lock agreements Other expense, net — — (12 ) Interest rate swaps designated as fair value hedges Interest expense, net (71 ) (63 ) (266 ) Debt designated as hedged item in fair value hedges Interest expense, net 71 63 266</t>
  </si>
  <si>
    <t>Summary of bases used to measure assets and liabilities carried at fair value on a recurring basis</t>
  </si>
  <si>
    <t>The following table summarizes the bases used to measure certain assets and liabilities carried at fair value on a recurring basis on the consolidated balance sheet as of December 31, 2018 : Basis of fair value measurement (in millions) Total Quoted prices in active markets for identical assets (Level 1) Significant other observable inputs (Level 2) Significant unobservable Inputs (Level 3) Assets Cash and equivalents $ 7,289 $ 1,209 $ 6,080 $ — Time deposits 568 — 568 — Debt securities 1,536 — 1,536 — Equity securities 4 4 — — Foreign currency contracts 132 — 132 — Total assets $ 9,529 $ 1,213 $ 8,316 $ — Liabilities Interest rate hedges $ 466 $ — $ 466 $ — Foreign currency contracts 26 — 26 — Contingent consideration 4,483 — — 4,483 Total liabilities $ 4,975 $ — $ 492 $ 4,483 The following table summarizes the bases used to measure certain assets and liabilities carried at fair value on a recurring basis on the consolidated balance sheet as of December 31, 2017 : Basis of fair value measurement (in millions) Total Quoted prices in active markets for identical assets (Level 1) Significant other observable inputs (Level 2) Significant unobservable Inputs (Level 3)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t>
  </si>
  <si>
    <t>Summary of changes in fair value of contingent consideration liabilities which are measured using Level 3 inputs</t>
  </si>
  <si>
    <t>The following table presents the changes in fair value of contingent consideration liabilities which are measured using Level 3 inputs: years ended December 31 (in millions) 2018 2017 2016 Beginning balance $ 4,534 $ 4,213 $ — Additions (See Note 5) — — 3,985 Change in fair value recognized in net earnings 49 626 228 Milestone payments (100 ) (305 ) — Ending balance $ 4,483 $ 4,534 $ 4,213</t>
  </si>
  <si>
    <t>Schedule of book values, approximate fair values and bases used to measure certain financial instruments</t>
  </si>
  <si>
    <t>The book values, approximate fair values and bases used to measure the approximate fair values of certain financial instruments as of December 31, 2018 are shown in the table below: Basis of fair value measurement (in millions) Book value Approximate fair values Quoted prices in active markets for identical assets (Level 1) Significant other observable inputs (Level 2) Significant unobservable Inputs (Level 3) Liabilities Short-term borrowings $ 3,699 $ 3,693 $ — $ 3,693 $ — Current portion of long-term debt and lease obligations, excluding fair value hedges 1,609 1,617 1,609 8 — Long-term debt and lease obligations, excluding fair value hedges 35,468 34,052 34,024 28 — Total liabilities $ 40,776 $ 39,362 $ 35,633 $ 3,729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84 million as of December 31, 2018 . No significant cumulative upward or downward adjustments have been recorded for these investments as of December 31, 2018 . Prior to the adoption of ASU No. 2016-01 discussed in Note 2 , these investments were accounted for under the cost method and disclosed in the table below as of December 31, 2017 . The book values, approximate fair values and bases used to measure the approximate fair values of certain financial instruments as of December 31, 2017 are shown in the table below: Basis of fair value measurement (in millions) Book value Approximate fair values Quoted prices in active markets for identical assets (Level 1) Significant other observable inputs (Level 2) Significant unobservable Inputs (Level 3)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t>
  </si>
  <si>
    <t>Summary of available-for-sale securities by type</t>
  </si>
  <si>
    <t>The following table summarizes available-for-sale securities by type as of December 31, 2018 : Amortized cost Gross unrealized Fair value (in millions) Gains Losses Asset backed securities $ 423 $ — $ (2 ) $ 421 Corporate debt securities 1,042 1 (9 ) 1,034 Other debt securities 81 — — 81 Total $ 1,546 $ 1 $ (11 ) $ 1,536 The following table summarizes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t>
  </si>
  <si>
    <t>Post-Employment Benefits (Tables)</t>
  </si>
  <si>
    <t>Schedule of benefit plan information</t>
  </si>
  <si>
    <t>The following table summarizes benefit plan information for the global AbbVie-sponsored defined benefit and other post-employment plans: Defined benefit plans Other post-employment plans as of and for the years ended December 31 (in millions) 2018 2017 2018 2017 Projected benefit obligations Beginning of period $ 6,985 $ 5,829 $ 813 $ 627 Service cost 285 236 26 26 Interest cost 227 204 25 24 Employee contributions 2 2 — — Actuarial (gain) loss (614 ) 714 (287 ) 149 Benefits paid (191 ) (173 ) (16 ) (15 ) Other, primarily foreign currency translation adjustments (76 ) 173 — 2 End of period 6,618 6,985 561 813 Fair value of plan assets Beginning of period 5,399 4,572 — — Actual return on plan assets (384 ) 684 — — Company contributions 873 246 16 15 Employee contributions 2 2 — — Benefits paid (191 ) (173 ) (16 ) (15 ) Other, primarily foreign currency translation adjustments (62 ) 68 — — End of period 5,637 5,399 — — Funded status, end of period $ (981 ) $ (1,586 ) $ (561 ) $ (813 ) Amounts recognized on the consolidated balance sheets Other assets $ 321 $ 388 $ — $ — Accounts payable and accrued liabilities (8 ) (32 ) (15 ) (15 ) Other long-term liabilities (1,294 ) (1,942 ) (546 ) (798 ) Net obligation $ (981 ) $ (1,586 ) $ (561 ) $ (813 ) Actuarial loss, net $ 2,516 $ 2,471 $ 25 $ 320 Prior service cost (credit) 11 12 (22 ) (29 ) Accumulated other comprehensive loss $ 2,527 $ 2,483 $ 3 $ 291</t>
  </si>
  <si>
    <t>Summary of pretax gains and losses included in other comprehensive income (loss)</t>
  </si>
  <si>
    <t>The following table summarizes the pre-tax gains and losses included in other comprehensive income (loss): years ended December 31 (in millions) 2018 2017 2016 Defined benefit plans Actuarial loss $ 209 $ 412 $ 284 Amortization of actuarial loss and prior service cost (140 ) (107 ) (85 ) Foreign exchange gain (loss) and other (13 ) 46 (22 ) Total $ 56 $ 351 $ 177 Other post-employment plans Actuarial loss (gain) $ (287 ) $ 149 $ 33 Amortization of actuarial loss and prior service credit (1 ) — — Total $ (288 ) $ 149 $ 33</t>
  </si>
  <si>
    <t>Summary of net periodic benefit cost relating to the company's defined benefit and other post-employment plans</t>
  </si>
  <si>
    <t>Net Periodic Benefit Cost years ended December 31 (in millions) 2018 2017 2016 Defined benefit plans Service cost $ 285 $ 236 $ 210 Interest cost 227 204 201 Expected return on plan assets (439 ) (382 ) (354 ) Amortization of actuarial loss and prior service cost 140 107 85 Net periodic benefit cost $ 213 $ 165 $ 142 Other post-employment plans Service cost $ 26 $ 26 $ 25 Interest cost 25 24 24 Amortization of actuarial loss and prior service credit 1 — — Net periodic benefit cost $ 52 $ 50 $ 49</t>
  </si>
  <si>
    <t>Schedule of weighted-average assumptions used in determining benefit obligations at the measurement date</t>
  </si>
  <si>
    <t>Weighted-Average Assumptions Used in Determining Benefit Obligations at the Measurement Date as of December 31 2018 2017 Defined benefit plans Discount rate 4.0 % 3.4 % Rate of compensation increases 4.6 % 4.5 % Other post-employment plans Discount rate 4.6 % 3.9 %</t>
  </si>
  <si>
    <t>Schedule of weighted-average assumptions used in determining net periodic benefit cost</t>
  </si>
  <si>
    <t>Weighted-Average Assumptions Used in Determining Net Periodic Benefit Cost years ended December 31 2018 2017 2016 Defined benefit plans Discount rate for determining service cost 3.4 % 3.9 % 4.4 % Discount rate for determining interest cost 3.1 % 3.7 % 4.0 % Expected long-term rate of return on plan assets 7.7 % 7.8 % 7.9 % Expected rate of change in compensation 4.4 % 4.4 % 4.4 % Other post-employment plans Discount rate for determining service cost 4.0 % 4.9 % 5.1 % Discount rate for determining interest cost 3.7 % 4.1 % 4.3 %</t>
  </si>
  <si>
    <t>Schedule of effect of 1% change in assumed health care cost trend rates</t>
  </si>
  <si>
    <t>As of December 31, 2018 , a one percentage point change in assumed health care cost trend rates would have the following effects: One percentage point year ended December 31, 2018 (in millions) (brackets denote a reduction) Increase Decrease Service cost and interest cost $ 13 $ (10 ) Projected benefit obligation 110 (87 )</t>
  </si>
  <si>
    <t>Schedule of defined benefit pension plan assets</t>
  </si>
  <si>
    <t>Defined Benefit Pension Plan Assets Basis of fair value measurement as of December 31 (in millions) 2018 Quoted prices in active markets for identical assets (Level 1) Significant other observable inputs (Level 2) Significant unobservable inputs (Level 3) Equities U.S. large cap (a) $ 719 $ 719 $ — $ — U.S. mid cap (b) 67 67 — — International (c) 226 226 — — Fixed income securities U.S. government securities (d) 140 21 119 — Corporate debt instruments (d) 385 123 262 — Non-U.S. government securities (d) 175 48 127 — Other (d) 232 225 7 — Absolute return funds (e) 261 3 258 — Real assets 7 7 — — Other (f) 147 147 — — Total $ 2,359 $ 1,586 $ 773 $ — Total assets measured at NAV 3,278 Fair value of plan assets $ 5,637 Basis of fair value measurement as of December 31 (in millions) 2017 Quoted prices in active markets for identical assets (Level 1) Significant other observable inputs (Level 2) Significant unobservable inputs (Level 3) Equities U.S. large cap (a) $ 597 $ 597 $ — $ — U.S. mid cap (b) 74 74 — — International (c) 63 63 — — Fixed income securities U.S. government securities (d) 110 6 104 — Corporate debt instruments (d) 238 132 106 — Non-U.S. government securities (d) 59 25 34 — Other (d) 265 260 5 — Absolute return funds (e) 262 4 258 — Real assets 7 7 — — Other (f) 40 40 — — Total $ 1,715 $ 1,208 $ 507 $ — Total assets measured at NAV 3,684 Fair value of plan assets $ 5,399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t>
  </si>
  <si>
    <t>Schedule of expected benefit payments</t>
  </si>
  <si>
    <t>Expected Benefit Payments The following table summarizes total benefit payments expected to be paid to plan participants including payments funded from both plan and company assets: years ending December 31 (in millions) Defined benefit plans Other post-employment plans 2019 $ 209 $ 16 2020 221 19 2021 235 21 2022 249 21 2023 265 22 2024 to 2028 1,589 135</t>
  </si>
  <si>
    <t>Equity (Tables)</t>
  </si>
  <si>
    <t>Schedule of share-based compensation expense</t>
  </si>
  <si>
    <t>Stock-based compensation expense is principally related to awards issued pursuant to the 2013 ISP and is summarized as follows: Years ended December 31, (in millions) 2018 2017 2016 Cost of products sold $ 27 $ 23 $ 22 Research and development 169 159 193 Selling, general and administrative 225 183 181 Pre-tax compensation expense 421 365 396 Tax benefit 73 73 104 After-tax compensation expense $ 348 $ 292 $ 292</t>
  </si>
  <si>
    <t>Summary of AbbVie stock option activity</t>
  </si>
  <si>
    <t>The following table summarizes AbbVie stock option activity in 2018 : (options in thousands, aggregate intrinsic value in millions) Options Weighted- average exercise price Weighted- average remaining life (in years) Aggregate intrinsic value Outstanding at December 31, 2017 8,316 $ 41.69 5.1 $ 458 Granted 634 114.36 Exercised (2,781 ) 28.75 Lapsed (26 ) 17.03 Outstanding at December 31, 2018 6,143 $ 55.05 6.2 $ 242 Exercisable at December 31, 2018 4,293 $ 45.23 5.3 $ 202</t>
  </si>
  <si>
    <t>Summary of AbbVie RSA and RSU activity</t>
  </si>
  <si>
    <t>The following table summarizes AbbVie RSA, RSU and performance share activity for 2018 : (share units in thousands) Share units Weighted-average grant date fair value Outstanding at December 31, 2017 10,682 $ 59.47 Granted 4,771 103.31 Vested (5,073 ) 59.41 Forfeited (512 ) 73.45 Outstanding at December 31, 2018 9,868 $ 79.90</t>
  </si>
  <si>
    <t>Summary of quarterly cash dividends</t>
  </si>
  <si>
    <t>The following table summarizes quarterly cash dividends declared during 2018 , 2017 and 2016 : 2018 2017 2016 Date Declared Payment Date Dividend Per Share Date Declared Payment Date Dividend Per Share Date Declared Payment Date Dividend Per Share 11/02/18 02/15/19 $1.07 10/27/17 02/15/18 $0.71 10/28/16 02/15/17 $0.64 09/07/18 11/15/18 $0.96 09/08/17 11/15/17 $0.64 09/09/16 11/15/16 $0.57 06/14/18 08/15/18 $0.96 06/22/17 08/15/17 $0.64 06/16/16 08/15/16 $0.57 02/15/18 05/15/18 $0.96 02/16/17 05/15/17 $0.64 02/18/16 05/16/16 $0.57</t>
  </si>
  <si>
    <t>Summary of changes in each component of AOCI, net of tax</t>
  </si>
  <si>
    <t>The following table summarizes the changes in each component of accumulated other comprehensive loss, net of tax, for 2018 , 2017 and 2016 : (in millions) (brackets denote losses) Foreign currency translation adjustments Net investment hedging activities Pension and post- employment benefits Marketable security activities Cash flow hedging activities Total Balance as of December 31, 2015 $ (1,270 ) $ — $ (1,378 ) $ 47 $ 40 $ (2,561 ) Other comprehensive income (loss) before reclassifications (165 ) 140 (194 ) 7 160 (52 ) Net losses (gains) reclassified from accumulated other comprehensive loss — — 59 (8 ) (24 ) 27 Net current-period other comprehensive income (loss) (165 ) 140 (135 ) (1 ) 136 (25 ) Balance as of December 31, 2016 (1,435 ) 140 (1,513 ) 46 176 (2,586 ) Other comprehensive income (loss) before reclassifications 680 (343 ) (480 ) 29 (230 ) (344 ) Net losses (gains) reclassified from accumulated other comprehensive loss 316 — 74 (75 ) (112 ) 203 Net current-period other comprehensive income (loss) 996 (343 ) (406 ) (46 ) (342 ) (141 ) Balance as of December 31, 2017 (439 ) (203 ) (1,919 ) — (166 ) (2,727 ) Other comprehensive income (loss) before reclassifications (391 ) 138 84 (14 ) 156 (27 ) Net losses reclassified from accumulated other comprehensive loss — — 113 4 157 274 Net current-period other comprehensive income (loss) (391 ) 138 197 (10 ) 313 247 Balance as of December 31, 2018 $ (830 ) $ (65 ) $ (1,722 ) $ (10 ) $ 147 $ (2,480 )</t>
  </si>
  <si>
    <t>Schedule of the impact of significant amounts reclassified out of components of accumulated other comprehensive loss</t>
  </si>
  <si>
    <t>The table below presents the impact on AbbVie's consolidated statements of earnings for significant amounts reclassified out of each component of accumulated other comprehensive loss: years ended December 31 (in millions) (brackets denote gains) 2018 2017 2016 Pension and post-employment benefits Amortization of actuarial losses and other (a) $ 141 $ 107 $ 85 Tax benefit (28 ) (33 ) (26 ) Total reclassifications, net of tax $ 113 $ 74 $ 59 Cash flow hedging activities Losses (gains) on designated cash flow hedges (b) $ 161 $ (118 ) $ (20 ) Tax expense (benefit) (4 ) 6 (4 ) Total reclassifications, net of tax $ 157 $ (112 ) $ (24 ) (a) Amounts are included in the computation of net periodic benefit cost (see Note 11 ). (b) Amounts are included in cost of products sold (see Note 10 ).</t>
  </si>
  <si>
    <t>Income Taxes (Tables)</t>
  </si>
  <si>
    <t>Schedule of earnings before income tax expense</t>
  </si>
  <si>
    <t>Earnings Before Income Tax Expense years ended December 31 (in millions) 2018 2017 2016 Domestic $ (4,274 ) $ (2,678 ) $ (1,651 ) Foreign 9,471 10,405 9,535 Total earnings before income tax expense $ 5,197 $ 7,727 $ 7,884</t>
  </si>
  <si>
    <t>Schedule of income tax expense</t>
  </si>
  <si>
    <t>Income Tax Expense years ended December 31 (in millions) 2018 2017 2016 Current Domestic $ 593 $ 6,204 $ 2,229 Foreign 434 376 498 Total current taxes $ 1,027 $ 6,580 $ 2,727 Deferred Domestic $ (1,497 ) $ (4,898 ) $ (792 ) Foreign (20 ) 736 (4 ) Total deferred taxes $ (1,517 ) $ (4,162 ) $ (796 ) Total income tax expense (benefit) $ (490 ) $ 2,418 $ 1,931</t>
  </si>
  <si>
    <t>Summary of effective tax rate reconciliation</t>
  </si>
  <si>
    <t>Effective Tax Rate Reconciliation years ended December 31 2018 2017 2016 Statutory tax rate 21.0 % 35.0 % 35.0 % Effect of foreign operations (28.7 ) (12.2 ) (10.3 ) U.S. tax credits (7.3 ) (4.0 ) (4.4 ) Impacts related to U.S. tax reform 8.2 12.0 — Tax law change related to foreign currency — — 2.4 Stock-based compensation excess tax benefit (1.5 ) (0.9 ) — Tax audit settlements (2.5 ) (1.2 ) — All other, net 1.4 2.6 1.8 Effective tax rate (9.4 )% 31.3 % 24.5 %</t>
  </si>
  <si>
    <t>Schedule of deferred tax assets and liabilities</t>
  </si>
  <si>
    <t>Deferred Tax Assets and Liabilities as of December 31 (in millions) 2018 2017 Deferred tax assets Compensation and employee benefits $ 529 $ 556 Accruals and reserves 371 315 Chargebacks and rebates 417 305 Advance payments 867 219 Net operating losses and other credit carryforwards 228 208 Other 353 429 Total deferred tax assets 2,765 2,032 Valuation allowances (103 ) (108 ) Total net deferred tax assets 2,662 1,924 Deferred tax liabilities Excess of book basis over tax basis of intangible assets (2,940 ) (3,762 ) Excess of book basis over tax basis in investments (211 ) (181 ) Other (250 ) (203 ) Total deferred tax liabilities (3,401 ) (4,146 ) Net deferred tax liabilities $ (739 ) $ (2,222 )</t>
  </si>
  <si>
    <t>Schedule of unrecognized tax benefits</t>
  </si>
  <si>
    <t>Unrecognized Tax Benefits years ended December 31 (in millions) 2018 2017 2016 Beginning balance $ 2,701 $ 1,168 $ 954 Increase due to current year tax positions 163 1,768 118 Increase due to prior year tax positions 110 16 111 Decrease due to prior year tax positions (36 ) (2 ) (7 ) Settlements (79 ) (233 ) — Lapse of statutes of limitations (7 ) (16 ) (8 ) Ending balance $ 2,852 $ 2,701 $ 1,168</t>
  </si>
  <si>
    <t>Segment and Geographic Area Information (Tables)</t>
  </si>
  <si>
    <t>Schedule of net revenues by product</t>
  </si>
  <si>
    <t>The following tables detail AbbVie's worldwide net revenues: years ended December 31 (in millions) 2018 2017 2016 Immunology HUMIRA United States $ 13,685 $ 12,361 $ 10,432 International 6,251 6,066 5,646 Total $ 19,936 $ 18,427 $ 16,078 Hematologic Oncology IMBRUVICA United States $ 2,968 $ 2,144 $ 1,580 Collaboration revenues 622 429 252 Total $ 3,590 $ 2,573 $ 1,832 VENCLEXTA United States $ 247 $ 89 $ 17 International 97 33 1 Total $ 344 $ 122 $ 18 HCV MAVYRET United States $ 1,614 $ 277 $ — International 1,824 213 — Total $ 3,438 $ 490 $ — VIEKIRA United States $ 3 $ 61 $ 342 International 175 723 1,180 Total $ 178 $ 784 $ 1,522 Other Key Products Creon United States $ 928 $ 831 $ 730 Lupron United States $ 726 $ 669 $ 663 International 166 160 158 Total $ 892 $ 829 $ 821 Synthroid United States $ 776 $ 781 $ 763 Synagis International $ 726 $ 738 $ 730 AndroGel United States $ 469 $ 577 $ 675 Duodopa United States $ 80 $ 61 $ 37 International 350 294 256 Total $ 430 $ 355 $ 293 Sevoflurane United States $ 74 $ 78 $ 80 International 317 332 348 Total $ 391 $ 410 $ 428 Kaletra United States $ 55 $ 71 $ 116 International 281 352 433 Total $ 336 $ 423 $ 549 All other $ 319 $ 876 $ 1,199 Total net revenues $ 32,753 $ 28,216 $ 25,638</t>
  </si>
  <si>
    <t>Schedule of net revenues to external customers by geographic area</t>
  </si>
  <si>
    <t>Net revenues to external customers by geographic area, based on product shipment destination, were as follows: years ended December 31 (in millions) 2018 2017 2016 United States $ 21,524 $ 18,251 $ 15,947 Japan 1,591 764 770 Germany 1,292 1,157 1,104 United Kingdom 855 807 776 France 783 730 713 Canada 730 659 624 Italy 652 475 523 Spain 611 521 589 The Netherlands 352 362 352 Brazil 350 410 355 All other countries 4,013 4,080 3,885 Total net revenues $ 32,753 $ 28,216 $ 25,638</t>
  </si>
  <si>
    <t>Schedule of long-lived assets by geographic area</t>
  </si>
  <si>
    <t>Long-lived assets, primarily net property and equipment, by geographic area were as follows: as of December 31 (in millions) 2018 2017 United States and Puerto Rico $ 1,993 $ 1,862 Europe 599 621 All other 291 320 Total long-lived assets $ 2,883 $ 2,803</t>
  </si>
  <si>
    <t>Quarterly Financial Data (unaudited) (Tables)</t>
  </si>
  <si>
    <t>Schedule of quarterly financial data (unaudited)</t>
  </si>
  <si>
    <t>(in millions except per share data) 2018 2017 First Quarter Net revenues $ 7,934 $ 6,538 Gross margin 6,007 4,922 Net earnings (a) 2,783 1,711 Basic earnings per share $ 1.74 $ 1.07 Diluted earnings per share $ 1.74 $ 1.06 Cash dividends declared per common share $ 0.96 $ 0.64 Second Quarter Net revenues $ 8,278 $ 6,944 Gross margin 6,344 5,415 Net earnings (b) 1,983 1,915 Basic earnings per share $ 1.26 $ 1.20 Diluted earnings per share $ 1.26 $ 1.19 Cash dividends declared per common share $ 0.96 $ 0.64 Third Quarter Net revenues $ 8,236 $ 6,995 Gross margin 6,401 5,379 Net earnings (c) 2,747 1,631 Basic earnings per share $ 1.81 $ 1.02 Diluted earnings per share $ 1.81 $ 1.01 Cash dividends declared per common share $ 0.96 $ 0.64 Fourth Quarter Net revenues $ 8,305 $ 7,739 Gross margin 6,283 5,458 Net earnings (loss) (d) (1,826 ) 52 Basic earnings (loss) per share $ (1.23 ) $ 0.03 Diluted earnings (loss) per share $ (1.23 ) $ 0.03 Cash dividends declared per common share $ 1.07 $ 0.71 (a) First quarter results in 2018 included an after-tax benefit of $148 million related to the change in fair value of contingent consideration liabilities partially offset by after-tax litigation reserves charges of $100 million . First quarter results in 2017 included after-tax costs of $84 million related to the change in fair value of contingent consideration liabilities. (b) Second quarter results in 2018 included after-tax charges of $500 million as a result of a collaboration agreement extension with Calico and $485 million related to the change in fair value of contingent consideration liabilities. Second quarter results in 2017 included an after-tax charge of $62 million to increase litigation reserves and after-tax costs of $61 million related to the change in fair value of contingent consideration liabilities. (c) Third quarter results in 2018 included after-tax litigation reserves charges of $176 million and $95 million related to the change in fair value of contingent consideration liabilities. Third quarter results in 2017 included after-tax costs of $401 million related to the change in fair value of contingent consideration liabilities. (d) Fourth quarter results in 2018 included an after-tax intangible asset impairment charge of $4.5 billion partially offset by an after-tax benefit of $375 million related to the change in fair value of contingent consideration liabilities. Fourth quarter results in 2017 were impacted by net charges related to the December 2017 enactment of the Tax Cuts and Jobs Act, including an after-tax charge of $4.5 billion related to the one-time mandatory repatriation of previously untaxed earnings of foreign subsidiaries, partially offset by after-tax benefits of $3.3 billion due to remeasurement of net deferred tax liabilities and other related impacts. Additional after-tax costs that impacted fourth quarter results in 2017 included $244 million for an intangible asset impairment charge, $221 million for a charge to increase litigation reserves, $205 million as a result of entering into a global strategic collaboration with Alector and $79 million related to the change in fair value of contingent consideration liabilities.</t>
  </si>
  <si>
    <t>Background (Details)</t>
  </si>
  <si>
    <t>Jan. 01, 2013</t>
  </si>
  <si>
    <t>Percentage of outstanding common stock distributed to Abbott shareholders</t>
  </si>
  <si>
    <t>100.00%</t>
  </si>
  <si>
    <t>Summary of Significant Accounting Policies - Additional information (Details) - USD ($) $ / shares in Units, $ in Millions</t>
  </si>
  <si>
    <t>3 Months Ended</t>
  </si>
  <si>
    <t>Sep. 30, 2018</t>
  </si>
  <si>
    <t>Mar. 31, 2018</t>
  </si>
  <si>
    <t>Sep. 30, 2017</t>
  </si>
  <si>
    <t>Jun. 30, 2017</t>
  </si>
  <si>
    <t>Mar. 31, 2017</t>
  </si>
  <si>
    <t>Jan. 01, 2019</t>
  </si>
  <si>
    <t>Jan. 01, 2018</t>
  </si>
  <si>
    <t>Advertising expenses</t>
  </si>
  <si>
    <t>Amortization period of differences between the expected and actual return on plan assets</t>
  </si>
  <si>
    <t>5 years</t>
  </si>
  <si>
    <t>Allowance for doubtful accounts</t>
  </si>
  <si>
    <t>New Accounting Pronouncements or Change in Accounting Principle</t>
  </si>
  <si>
    <t>Income tax benefit</t>
  </si>
  <si>
    <t>Cumulative effect of new accounting principle in period of adoption</t>
  </si>
  <si>
    <t>[1]</t>
  </si>
  <si>
    <t>Accounting Standards Update 2016-16 | Retained earnings</t>
  </si>
  <si>
    <t>Accounting Standards Update 2016-16 | Prepaid expenses and other</t>
  </si>
  <si>
    <t>Accounting Standards Update 2016-16 | Other assets</t>
  </si>
  <si>
    <t>Calculated under Revenue Guidance in Effect before Topic 606 | Accounting Standards Update 2014-09</t>
  </si>
  <si>
    <t>Difference between Revenue Guidance in Effect before and after Topic 606 | Accounting Standards Update 2014-09</t>
  </si>
  <si>
    <t>Operating earnings | Accounting Standards Update 2017-07</t>
  </si>
  <si>
    <t>Reclassification of income</t>
  </si>
  <si>
    <t>Other (income) expense, net | Accounting Standards Update 2017-07</t>
  </si>
  <si>
    <t>Non-operating income which would have been recorded in operating earnings under previous guidance</t>
  </si>
  <si>
    <t>Minimum | Pro Forma | Accounting Standards Update 2016-02</t>
  </si>
  <si>
    <t>Operating lease, liability</t>
  </si>
  <si>
    <t>Operating lease, right-of-use asset</t>
  </si>
  <si>
    <t>Maximum | Pro Forma | Accounting Standards Update 2016-02</t>
  </si>
  <si>
    <t>See Note 2 for additional information regarding the cumulative effect of the adoption of accounting standards in 2018.</t>
  </si>
  <si>
    <t>Summary of Significant Accounting Policies - Schedule of Inventories (Details) - USD ($) $ in Millions</t>
  </si>
  <si>
    <t>Finished goods</t>
  </si>
  <si>
    <t>Work-in-process</t>
  </si>
  <si>
    <t>Raw materials</t>
  </si>
  <si>
    <t>Summary of Significant Accounting Policies - Schedule of Property and Equipment, Net (Details) - USD ($) $ in Millions</t>
  </si>
  <si>
    <t>Property and equipment, gross</t>
  </si>
  <si>
    <t>Less accumulated depreciation</t>
  </si>
  <si>
    <t>Depreciation expense</t>
  </si>
  <si>
    <t>Land</t>
  </si>
  <si>
    <t>Equipment</t>
  </si>
  <si>
    <t>Equipment | Minimum</t>
  </si>
  <si>
    <t>Estimated useful lives</t>
  </si>
  <si>
    <t>10 years</t>
  </si>
  <si>
    <t>Equipment | Maximum</t>
  </si>
  <si>
    <t>50 years</t>
  </si>
  <si>
    <t>2 years</t>
  </si>
  <si>
    <t>Amortization period of software costs included in equipment</t>
  </si>
  <si>
    <t>3 years</t>
  </si>
  <si>
    <t>25 years</t>
  </si>
  <si>
    <t>Construction in progress</t>
  </si>
  <si>
    <t>Supplemental Financial Information (Details) - USD ($) $ in Millions</t>
  </si>
  <si>
    <t>Interest Expense, net</t>
  </si>
  <si>
    <t>Interest expense</t>
  </si>
  <si>
    <t>Interest income</t>
  </si>
  <si>
    <t>Accounts Payable and Accrued Liabilities</t>
  </si>
  <si>
    <t>Sales rebates</t>
  </si>
  <si>
    <t>Dividends payable</t>
  </si>
  <si>
    <t>Accounts payable</t>
  </si>
  <si>
    <t>Salaries, wages and commissions</t>
  </si>
  <si>
    <t>Royalty and license arrangements</t>
  </si>
  <si>
    <t>Other Long-Term Liabilities</t>
  </si>
  <si>
    <t>Income taxes payable</t>
  </si>
  <si>
    <t>Contingent consideration liabilities</t>
  </si>
  <si>
    <t>Liabilities for unrecognized tax benefits</t>
  </si>
  <si>
    <t>Pension and other post-employment benefits</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 Additional Information (Details) shares in Millions</t>
  </si>
  <si>
    <t>Jun. 01, 2016USD ($)compoundshares</t>
  </si>
  <si>
    <t>Apr. 01, 2016USD ($)</t>
  </si>
  <si>
    <t>Dec. 31, 2018USD ($)</t>
  </si>
  <si>
    <t>Sep. 30, 2018USD ($)</t>
  </si>
  <si>
    <t>Jun. 30, 2018USD ($)</t>
  </si>
  <si>
    <t>Mar. 31, 2018USD ($)</t>
  </si>
  <si>
    <t>Dec. 31, 2017USD ($)</t>
  </si>
  <si>
    <t>Sep. 30, 2017USD ($)</t>
  </si>
  <si>
    <t>Jun. 30, 2017USD ($)</t>
  </si>
  <si>
    <t>Mar. 31, 2017USD ($)</t>
  </si>
  <si>
    <t>Dec. 31, 2016USD ($)</t>
  </si>
  <si>
    <t>Operating loss</t>
  </si>
  <si>
    <t>Number of early-stage clinical compounds in solid tumor indications acquired | compound</t>
  </si>
  <si>
    <t>Shares issued as consideration (in shares) | shares</t>
  </si>
  <si>
    <t>Contingent consideration</t>
  </si>
  <si>
    <t>Acquisition-related compensation expense</t>
  </si>
  <si>
    <t>Stemcentrx | Maximum</t>
  </si>
  <si>
    <t>Additional payment</t>
  </si>
  <si>
    <t>Initial upfront payment</t>
  </si>
  <si>
    <t>Milestone payments</t>
  </si>
  <si>
    <t>Royalty payments</t>
  </si>
  <si>
    <t>BI | Maximum</t>
  </si>
  <si>
    <t>Licensing, Acquisitions, and Other Arrangements - Schedule of Consideration Paid (Details) - USD ($) $ in Millions</t>
  </si>
  <si>
    <t>Jun. 01, 2016</t>
  </si>
  <si>
    <t>Apr. 01, 2016</t>
  </si>
  <si>
    <t>Cash</t>
  </si>
  <si>
    <t>Fair value of AbbVie common stock</t>
  </si>
  <si>
    <t>Total consideration</t>
  </si>
  <si>
    <t>Deferred consideration payable</t>
  </si>
  <si>
    <t>Licensing, Acquisitions, and Other Arrangements - Schedule of Assets Acquired and Liabilities Assumed (Details) - USD ($) $ in Millions</t>
  </si>
  <si>
    <t>Property and equipment</t>
  </si>
  <si>
    <t>Total identifiable net assets</t>
  </si>
  <si>
    <t>Total assets acquired and liabilities assumed</t>
  </si>
  <si>
    <t>In Process Research and Development [Member] | Stemcentrx</t>
  </si>
  <si>
    <t>Intangible assets</t>
  </si>
  <si>
    <t>In Process Research and Development [Member] | BI</t>
  </si>
  <si>
    <t>Licensing, Acquisitions, and Other Arrangements - Proforma Results of Operations (Details) - Stemcentrx $ / shares in Units, $ in Millions</t>
  </si>
  <si>
    <t>Dec. 31, 2016USD ($)$ / shares</t>
  </si>
  <si>
    <t>Net revenues | $</t>
  </si>
  <si>
    <t>Net earnings | $</t>
  </si>
  <si>
    <t>Basic earnings per share (in dollars per share) | $ / shares</t>
  </si>
  <si>
    <t>Diluted earnings per share (in dollars per share) | $ / shares</t>
  </si>
  <si>
    <t>Licensing, Acquisitions, and Other Arrangements - Other Licensing &amp; Acquisitions Activity (Details) - USD ($) $ in Millions</t>
  </si>
  <si>
    <t>1 Months Ended</t>
  </si>
  <si>
    <t>Cash outflows related to other acquisitions and investments</t>
  </si>
  <si>
    <t>Collaborative arrangement</t>
  </si>
  <si>
    <t>Additional contribution to collaboration</t>
  </si>
  <si>
    <t>Calico Life Sciences LLC | Collaborative arrangement</t>
  </si>
  <si>
    <t>Additional contribution to collaboration by partner</t>
  </si>
  <si>
    <t>Term by which the agreement was extended</t>
  </si>
  <si>
    <t>Alector, Inc. | Collaborative arrangement</t>
  </si>
  <si>
    <t>Other individually insignificant arrangements | Collaborative arrangement</t>
  </si>
  <si>
    <t>Other individually insignificant arrangements | Maximum</t>
  </si>
  <si>
    <t>Potential additional milestone payments</t>
  </si>
  <si>
    <t>Collaboration with Janssen Biotech, Inc. (Details) - USD ($) $ in Millions</t>
  </si>
  <si>
    <t>Collaborative Arrangements and Non-collaborative Arrangement Transactions</t>
  </si>
  <si>
    <t>Share of collaboration development costs responsible by the entity</t>
  </si>
  <si>
    <t>40.00%</t>
  </si>
  <si>
    <t>Global - AbbVie's share of other costs (included in respective line items)</t>
  </si>
  <si>
    <t>Collaborative arrangement | International</t>
  </si>
  <si>
    <t>International - AbbVie's share of profits (included in net revenues)</t>
  </si>
  <si>
    <t>Collaborative arrangement | Janssen Biotech, Inc</t>
  </si>
  <si>
    <t>Share of collaboration development costs responsible by Janssen</t>
  </si>
  <si>
    <t>60.00%</t>
  </si>
  <si>
    <t>Collaborative arrangement | Janssen Biotech, Inc | United States</t>
  </si>
  <si>
    <t>United States - Janssen's share of profits (included in cost of products sold)</t>
  </si>
  <si>
    <t>Goodwill and Intangible Assets - Goodwill (Details) - USD ($)</t>
  </si>
  <si>
    <t>Changes in the carrying amount of goodwill</t>
  </si>
  <si>
    <t>Balance at the beginning of the period</t>
  </si>
  <si>
    <t>Foreign currency translation</t>
  </si>
  <si>
    <t>Balance at the end of the period</t>
  </si>
  <si>
    <t>Accumulated goodwill impairment losses</t>
  </si>
  <si>
    <t>Goodwill and Intangible Assets - Summary of Intangible Assets (Details) - USD ($) $ in Millions</t>
  </si>
  <si>
    <t>Definite-lived intangible assets</t>
  </si>
  <si>
    <t>Gross carrying amount</t>
  </si>
  <si>
    <t>Accumulated amortization</t>
  </si>
  <si>
    <t>Net carrying amount</t>
  </si>
  <si>
    <t>Indefinite-lived research and development</t>
  </si>
  <si>
    <t>Total intangible assets gross carrying amount</t>
  </si>
  <si>
    <t>Total intangible assets, net</t>
  </si>
  <si>
    <t>Developed product rights</t>
  </si>
  <si>
    <t>License agreements</t>
  </si>
  <si>
    <t>Goodwill and Intangible Assets - Indefinite-Lived Intangible Assets (Details) - USD ($)</t>
  </si>
  <si>
    <t>9 Months Ended</t>
  </si>
  <si>
    <t>Indefinite-lived intangible assets</t>
  </si>
  <si>
    <t>Indefinite-lived research and development assets</t>
  </si>
  <si>
    <t>Indefinite-lived intangible assets impairment charges, pre-tax</t>
  </si>
  <si>
    <t>Indefinite-lived intangible assets impairment charge, after-tax</t>
  </si>
  <si>
    <t>Goodwill and Intangible Assets - Definite-Lived Intangible Assets (Details) - USD ($)</t>
  </si>
  <si>
    <t>Definite-lived intangible assets impairment charges</t>
  </si>
  <si>
    <t>Anticipated annual amortization expense</t>
  </si>
  <si>
    <t>Minimum</t>
  </si>
  <si>
    <t>Amortization period</t>
  </si>
  <si>
    <t>Maximum</t>
  </si>
  <si>
    <t>16 years</t>
  </si>
  <si>
    <t>Developed product rights | Weighted Average</t>
  </si>
  <si>
    <t>11 years</t>
  </si>
  <si>
    <t>License agreements | Weighted Average</t>
  </si>
  <si>
    <t>Restructuring Plans (Details) - USD ($) $ in Millions</t>
  </si>
  <si>
    <t>Restructuring charges</t>
  </si>
  <si>
    <t>Restructuring reserve</t>
  </si>
  <si>
    <t>Accrued balance beginning of the period</t>
  </si>
  <si>
    <t>Payments and other adjustments</t>
  </si>
  <si>
    <t>Accrued balance end of the period</t>
  </si>
  <si>
    <t>Employee Severance</t>
  </si>
  <si>
    <t>Debt, Credit Facilities, and Commitments and Contingencies - Summary of Long-Term Debt (Details) - USD ($)</t>
  </si>
  <si>
    <t>Nov. 30, 2016</t>
  </si>
  <si>
    <t>May 31, 2016</t>
  </si>
  <si>
    <t>May 31, 2015</t>
  </si>
  <si>
    <t>Nov. 30, 2012</t>
  </si>
  <si>
    <t>Long-term debt</t>
  </si>
  <si>
    <t>Long-term debt and lease obligations, gross</t>
  </si>
  <si>
    <t>Fair value hedges</t>
  </si>
  <si>
    <t>Unamortized bond discounts</t>
  </si>
  <si>
    <t>Unamortized deferred financing costs</t>
  </si>
  <si>
    <t>Total long-term debt and lease obligations</t>
  </si>
  <si>
    <t>Current portion</t>
  </si>
  <si>
    <t>Noncurrent portion</t>
  </si>
  <si>
    <t>Senior notes | 2.00% notes due 2018</t>
  </si>
  <si>
    <t>Weighted-average effective interest rate</t>
  </si>
  <si>
    <t>2.15%</t>
  </si>
  <si>
    <t>Stated interest rate (as a percent)</t>
  </si>
  <si>
    <t>2.00%</t>
  </si>
  <si>
    <t>Senior notes | 2.90% notes due 2022</t>
  </si>
  <si>
    <t>2.97%</t>
  </si>
  <si>
    <t>2.90%</t>
  </si>
  <si>
    <t>Senior notes | 4.40% notes due 2042</t>
  </si>
  <si>
    <t>4.46%</t>
  </si>
  <si>
    <t>4.40%</t>
  </si>
  <si>
    <t>Senior notes | 1.80% notes due 2018</t>
  </si>
  <si>
    <t>1.92%</t>
  </si>
  <si>
    <t>1.80%</t>
  </si>
  <si>
    <t>Senior notes | 2.50% notes due 2020</t>
  </si>
  <si>
    <t>2.65%</t>
  </si>
  <si>
    <t>2.50%</t>
  </si>
  <si>
    <t>Senior notes | 3.20% notes due 2022</t>
  </si>
  <si>
    <t>3.28%</t>
  </si>
  <si>
    <t>3.20%</t>
  </si>
  <si>
    <t>Senior notes | 3.60% notes due 2025</t>
  </si>
  <si>
    <t>3.66%</t>
  </si>
  <si>
    <t>3.60%</t>
  </si>
  <si>
    <t>Senior notes | 4.50% notes due 2035</t>
  </si>
  <si>
    <t>4.58%</t>
  </si>
  <si>
    <t>4.50%</t>
  </si>
  <si>
    <t>Senior notes | 4.70% notes due 2045</t>
  </si>
  <si>
    <t>4.73%</t>
  </si>
  <si>
    <t>4.70%</t>
  </si>
  <si>
    <t>Senior notes | 2.30% notes due 2021</t>
  </si>
  <si>
    <t>2.40%</t>
  </si>
  <si>
    <t>2.30%</t>
  </si>
  <si>
    <t>Senior notes | 2.85% notes due 2023</t>
  </si>
  <si>
    <t>2.91%</t>
  </si>
  <si>
    <t>2.85%</t>
  </si>
  <si>
    <t>Senior notes | 3.20% notes due 2026</t>
  </si>
  <si>
    <t>Senior notes | 4.30% notes due 2036</t>
  </si>
  <si>
    <t>4.37%</t>
  </si>
  <si>
    <t>4.30%</t>
  </si>
  <si>
    <t>Senior notes | 4.45% notes due 2046</t>
  </si>
  <si>
    <t>4.45%</t>
  </si>
  <si>
    <t>Senior notes | 0.38% notes due 2019 (€1,400 principal)</t>
  </si>
  <si>
    <t>0.55%</t>
  </si>
  <si>
    <t>0.38%</t>
  </si>
  <si>
    <t>Aggregate principal amount of debt</t>
  </si>
  <si>
    <t>Senior notes | 1.38% notes due 2024 (€1,450 principal)</t>
  </si>
  <si>
    <t>1.46%</t>
  </si>
  <si>
    <t>1.38%</t>
  </si>
  <si>
    <t>Senior notes | 2.13% notes due 2028 (€750 principal)</t>
  </si>
  <si>
    <t>2.18%</t>
  </si>
  <si>
    <t>2.13%</t>
  </si>
  <si>
    <t>Senior notes | 3.375% notes due 2021</t>
  </si>
  <si>
    <t>3.51%</t>
  </si>
  <si>
    <t>3.375%</t>
  </si>
  <si>
    <t>Senior notes | 3.75% notes due 2023</t>
  </si>
  <si>
    <t>3.84%</t>
  </si>
  <si>
    <t>3.75%</t>
  </si>
  <si>
    <t>Senior notes | 4.25% notes due 2028</t>
  </si>
  <si>
    <t>4.38%</t>
  </si>
  <si>
    <t>4.25%</t>
  </si>
  <si>
    <t>Senior notes | 4.875% notes due 2048</t>
  </si>
  <si>
    <t>4.94%</t>
  </si>
  <si>
    <t>4.875%</t>
  </si>
  <si>
    <t>Term loan facilities | Floating rate notes due 2018</t>
  </si>
  <si>
    <t>3.06%</t>
  </si>
  <si>
    <t>2.26%</t>
  </si>
  <si>
    <t>Debt, Credit Facilities, and Commitments and Contingencies - Long-Term Debt - Additional Information (Details)</t>
  </si>
  <si>
    <t>Nov. 30, 2018USD ($)</t>
  </si>
  <si>
    <t>May 31, 2018USD ($)</t>
  </si>
  <si>
    <t>Nov. 30, 2016USD ($)</t>
  </si>
  <si>
    <t>May 31, 2016USD ($)</t>
  </si>
  <si>
    <t>Sep. 30, 2015</t>
  </si>
  <si>
    <t>Nov. 30, 2016EUR (€)</t>
  </si>
  <si>
    <t>Repayments of long-term debt</t>
  </si>
  <si>
    <t>Aggregate principal amount outstanding</t>
  </si>
  <si>
    <t>Proceeds from debt issued to pay acquisition</t>
  </si>
  <si>
    <t>Third Party Financial Institution</t>
  </si>
  <si>
    <t>Proceeds from debt to finance share repurchase</t>
  </si>
  <si>
    <t>Senior notes issued in 2015</t>
  </si>
  <si>
    <t>Senior notes issued in 2012</t>
  </si>
  <si>
    <t>Senior notes | Senior notes issued in 2018</t>
  </si>
  <si>
    <t>Debt issuance costs incurred</t>
  </si>
  <si>
    <t>Debt discounts</t>
  </si>
  <si>
    <t>Senior notes net issuance proceeds</t>
  </si>
  <si>
    <t>Senior notes | Senior notes issued in 2018 | Minimum</t>
  </si>
  <si>
    <t>Senior note redemption period prior to maturity</t>
  </si>
  <si>
    <t>1 month</t>
  </si>
  <si>
    <t>Senior notes | Senior notes issued in 2018 | Maximum</t>
  </si>
  <si>
    <t>6 months</t>
  </si>
  <si>
    <t>Senior notes | Senior Euro notes</t>
  </si>
  <si>
    <t>Aggregate principal amount of debt | €</t>
  </si>
  <si>
    <t>Senior notes | Senior Euro notes | Minimum</t>
  </si>
  <si>
    <t>Senior notes | Senior Euro notes | Maximum</t>
  </si>
  <si>
    <t>3 months</t>
  </si>
  <si>
    <t>Senior notes | 1.75% notes due 2017</t>
  </si>
  <si>
    <t>1.75%</t>
  </si>
  <si>
    <t>Debt redemption charge</t>
  </si>
  <si>
    <t>Debt redemption charge, net of tax</t>
  </si>
  <si>
    <t>Senior notes | Senior notes issued in 2016</t>
  </si>
  <si>
    <t>Senior notes | Senior notes issued in 2016 | Minimum</t>
  </si>
  <si>
    <t>Senior notes | Senior notes issued in 2016 | Maximum</t>
  </si>
  <si>
    <t>Senior notes | Senior notes issued in 2015 | Minimum</t>
  </si>
  <si>
    <t>Senior notes | Senior notes issued in 2015 | Maximum</t>
  </si>
  <si>
    <t>Term loan credit agreement term</t>
  </si>
  <si>
    <t>Term loan facilities | Floating rate notes due 2016</t>
  </si>
  <si>
    <t>364 days</t>
  </si>
  <si>
    <t>Debt, Credit Facilities, and Commitments and Contingencies - Short-Term Borrowings (Details) - USD ($)</t>
  </si>
  <si>
    <t>Aug. 31, 2018</t>
  </si>
  <si>
    <t>May 31, 2018</t>
  </si>
  <si>
    <t>Revolving credit facility amount</t>
  </si>
  <si>
    <t>Revolving credit facility term</t>
  </si>
  <si>
    <t>Revolving Credit Facility</t>
  </si>
  <si>
    <t>Revolving credit facility outstanding</t>
  </si>
  <si>
    <t>Commercial Paper</t>
  </si>
  <si>
    <t>Weighted-average interest rate on commercial paper (as a percent)</t>
  </si>
  <si>
    <t>1.30%</t>
  </si>
  <si>
    <t>0.60%</t>
  </si>
  <si>
    <t>May 2018 term loan credit agreement | Term loan facilities</t>
  </si>
  <si>
    <t>Debt, Credit Facilities, and Commitments and Contingencies - Future Minimum Operating Lease Payments, Capital Lease Payments and Debt Maturities (Details) - USD ($) $ in Millions</t>
  </si>
  <si>
    <t>Operating leases</t>
  </si>
  <si>
    <t>Thereafter</t>
  </si>
  <si>
    <t>Total obligations and commitments</t>
  </si>
  <si>
    <t>Debt maturities and capital leases</t>
  </si>
  <si>
    <t>Fair value hedges, unamortized bond discounts and deferred financing costs</t>
  </si>
  <si>
    <t>Lease expense</t>
  </si>
  <si>
    <t>Financial Instruments and Fair Value Measures - Financial Instruments (Details) $ in Millions</t>
  </si>
  <si>
    <t>Dec. 31, 2018USD ($)company</t>
  </si>
  <si>
    <t>Dec. 31, 2018EUR (€)company</t>
  </si>
  <si>
    <t>Derivative instruments, notional amount and fair value</t>
  </si>
  <si>
    <t>Number of outstanding derivative instruments containing credit risk contingent features | company</t>
  </si>
  <si>
    <t>Foreign currency contracts in asset position</t>
  </si>
  <si>
    <t>Foreign currency contracts in liability position</t>
  </si>
  <si>
    <t>Designated as hedging instrument | Net Investment Hedges | Senior notes</t>
  </si>
  <si>
    <t>Principal amount of unsecured senior notes | €</t>
  </si>
  <si>
    <t>Designated as hedging instrument | Foreign currency forward exchange contracts | Prepaid expenses and other</t>
  </si>
  <si>
    <t>Designated as hedging instrument | Foreign currency forward exchange contracts | Cash Flow Hedges</t>
  </si>
  <si>
    <t>Notional amount of derivative instruments</t>
  </si>
  <si>
    <t>Duration of forward contracts</t>
  </si>
  <si>
    <t>18 months</t>
  </si>
  <si>
    <t>Approximate length of time over which accumulated gains and losses will be recognized in cost of products sold</t>
  </si>
  <si>
    <t>Designated as hedging instrument | Foreign currency forward exchange contracts | Cash Flow Hedges | Accounts payable and accrued liabilities</t>
  </si>
  <si>
    <t>Designated as hedging instrument | Foreign currency forward exchange contracts | Net Investment Hedges</t>
  </si>
  <si>
    <t>Notional amount of derivative instruments | €</t>
  </si>
  <si>
    <t>Designated as hedging instrument | Interest rate swap | Fair Value Hedging</t>
  </si>
  <si>
    <t>Designated as hedging instrument | Interest rate swap | Fair Value Hedging | Prepaid expenses and other</t>
  </si>
  <si>
    <t>Designated as hedging instrument | Interest rate swap | Fair Value Hedging | Accounts payable and accrued liabilities</t>
  </si>
  <si>
    <t>Designated as hedging instrument | Interest rate swap | Fair Value Hedging | Other assets</t>
  </si>
  <si>
    <t>Designated as hedging instrument | Interest rate swap | Fair Value Hedging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For Derivative Instruments (Details) - USD ($) $ in Millions</t>
  </si>
  <si>
    <t>Senior notes | Designated as hedging instrument</t>
  </si>
  <si>
    <t>Gain (loss) on derivatives</t>
  </si>
  <si>
    <t>Pre-tax gains (losses) from net investment hedge recognized in other comprehensive income</t>
  </si>
  <si>
    <t>Fair Value Hedging | Designated as hedging instrument | Interest expense, net</t>
  </si>
  <si>
    <t>Debt designated as hedged item in fair value hedges gain</t>
  </si>
  <si>
    <t>Foreign currency forward exchange contracts</t>
  </si>
  <si>
    <t>Pre-tax gains (losses) from derivative instruments recognized in other comprehensive income</t>
  </si>
  <si>
    <t>Gains (losses) recognized in other comprehensive (loss) income</t>
  </si>
  <si>
    <t>Foreign currency forward exchange contracts | Not designated as hedges | Net foreign exchange loss</t>
  </si>
  <si>
    <t>Income (expense) and gain (loss) reclassified into or recorded in net earnings</t>
  </si>
  <si>
    <t>Foreign currency forward exchange contracts | Cash Flow Hedges | Designated as hedging instrument</t>
  </si>
  <si>
    <t>Pretax gain to be transferred within 12 months</t>
  </si>
  <si>
    <t>Foreign currency forward exchange contracts | Cash Flow Hedges | Designated as hedging instrument | Cost of products sold</t>
  </si>
  <si>
    <t>Non-designated treasury rate lock agreements | Not designated as hedges | Other expense, net</t>
  </si>
  <si>
    <t>Interest rate swaps designated as fair value hedges | Fair Value Hedging | Designated as hedging instrument | Interest expense, net</t>
  </si>
  <si>
    <t>Financial Instruments and Fair Value Measures - Fair Value Measures (Details) - USD ($) $ in Millions</t>
  </si>
  <si>
    <t>Assets</t>
  </si>
  <si>
    <t>Liabilities</t>
  </si>
  <si>
    <t>Recurring</t>
  </si>
  <si>
    <t>Debt securities</t>
  </si>
  <si>
    <t>Equity securities</t>
  </si>
  <si>
    <t>Interest rate hedges</t>
  </si>
  <si>
    <t>Total liabilities</t>
  </si>
  <si>
    <t>Recurring | Foreign Currency Contract</t>
  </si>
  <si>
    <t>Recurring | Time Deposits</t>
  </si>
  <si>
    <t>Time deposits</t>
  </si>
  <si>
    <t>Recurring | Quoted prices in active markets for identical assets (Level 1)</t>
  </si>
  <si>
    <t>Recurring | Quoted prices in active markets for identical assets (Level 1) | Foreign Currency Contract</t>
  </si>
  <si>
    <t>Recurring | Quoted prices in active markets for identical assets (Level 1) | Time Deposits</t>
  </si>
  <si>
    <t>Recurring | Significant other observable inputs (Level 2)</t>
  </si>
  <si>
    <t>Recurring | Significant other observable inputs (Level 2) | Foreign Currency Contract</t>
  </si>
  <si>
    <t>Recurring | Significant other observable inputs (Level 2) | Time Deposits</t>
  </si>
  <si>
    <t>Recurring | Significant unobservable Inputs (Level 3)</t>
  </si>
  <si>
    <t>Recurring | Significant unobservable Inputs (Level 3) | Foreign Currency Contract</t>
  </si>
  <si>
    <t>Recurring | Significant unobservable Inputs (Level 3) | Time Deposits</t>
  </si>
  <si>
    <t>Changes Measurement | Change In Assumed Discount Rate [Member]</t>
  </si>
  <si>
    <t>Fair value, asset and liability measures</t>
  </si>
  <si>
    <t>Fair Value Inputs, Discount Rate Change</t>
  </si>
  <si>
    <t>50.00%</t>
  </si>
  <si>
    <t>Business Combination, Contingent Consideration Arrangements, Potential Change in Amount of Contingent Consideration, Liability</t>
  </si>
  <si>
    <t>Changes Measurement | Change In Assumed Probability Rate [Member]</t>
  </si>
  <si>
    <t>Fair Value Inputs, Assumed Probability Rate Change</t>
  </si>
  <si>
    <t>5.00%</t>
  </si>
  <si>
    <t>Financial Instruments and Fair Value Measures - Transfer of Assets or Liabilities Between The Fair Value Measurement Levels (Details) - USD ($)</t>
  </si>
  <si>
    <t>Fair Value, Transfers Between Level 1 and Level 2</t>
  </si>
  <si>
    <t>Transfer of assets from level 1 to level 2</t>
  </si>
  <si>
    <t>Transfer of assets from level 2 to level 1</t>
  </si>
  <si>
    <t>Transfer of liabilities from level 1 to level 2</t>
  </si>
  <si>
    <t>Transfer of liabilities from level 2 to level 1</t>
  </si>
  <si>
    <t>Change in fair value of liabilities measured using level 3 inputs</t>
  </si>
  <si>
    <t>Beginning balance</t>
  </si>
  <si>
    <t>Additions (See Note 5)</t>
  </si>
  <si>
    <t>Change in fair value recognized in net earnings</t>
  </si>
  <si>
    <t>Ending balance</t>
  </si>
  <si>
    <t>Change in fair value liabilities measured using level 3 inputs additional information</t>
  </si>
  <si>
    <t>Financial Instruments and Fair Value Measures - Bases Used to Measure The Approximate Fair Value of Financial Instruments (Details) - USD ($) $ in Millions</t>
  </si>
  <si>
    <t>Carrying amount of investments in equity securities that do not have readily determinable fair values</t>
  </si>
  <si>
    <t>Book value</t>
  </si>
  <si>
    <t>Current portion of long-term debt and lease obligations, excluding fair value hedges</t>
  </si>
  <si>
    <t>Long-term debt and lease obligations, excluding fair value hedges</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Financial Instruments and Fair Value Measures - Available-for-sale Securities (Details) - USD ($)</t>
  </si>
  <si>
    <t>Debt Securities, Available-for-sale [Line Items]</t>
  </si>
  <si>
    <t>Debt security maturity period</t>
  </si>
  <si>
    <t>Amortized cost</t>
  </si>
  <si>
    <t>Gross unrealized gains</t>
  </si>
  <si>
    <t>Gross unrealized losses</t>
  </si>
  <si>
    <t>Fair value</t>
  </si>
  <si>
    <t>Other than temporary impairments</t>
  </si>
  <si>
    <t>Net realized gains on available-for-sale securities</t>
  </si>
  <si>
    <t>Short-term Investments</t>
  </si>
  <si>
    <t>Debt securities classified as short-term</t>
  </si>
  <si>
    <t>Asset backed securities</t>
  </si>
  <si>
    <t>Corporate debt securities</t>
  </si>
  <si>
    <t>Other debt securities</t>
  </si>
  <si>
    <t>Financial Instruments and Fair Value Measures - Concentrations of Risk (Details) $ in Millions</t>
  </si>
  <si>
    <t>Mar. 31, 2016USD ($)
       / $</t>
  </si>
  <si>
    <t>Dec. 31, 2018wholesaler</t>
  </si>
  <si>
    <t>Concentration of Risk</t>
  </si>
  <si>
    <t>Exchange rate | / $</t>
  </si>
  <si>
    <t>Number of principal customers | wholesaler</t>
  </si>
  <si>
    <t>DICOM</t>
  </si>
  <si>
    <t>Asset devaluation loss | $</t>
  </si>
  <si>
    <t>Accounts Receivable | Geographic Risk</t>
  </si>
  <si>
    <t>Concentrations risk (as a percent)</t>
  </si>
  <si>
    <t>63.00%</t>
  </si>
  <si>
    <t>56.00%</t>
  </si>
  <si>
    <t>Net revenues | HUMIRA</t>
  </si>
  <si>
    <t>61.00%</t>
  </si>
  <si>
    <t>65.00%</t>
  </si>
  <si>
    <t>Post-Employment Benefits - Additional Information (Details) - USD ($) $ in Millions</t>
  </si>
  <si>
    <t>2 Months Ended</t>
  </si>
  <si>
    <t>Feb. 27, 2019</t>
  </si>
  <si>
    <t>Defined Benefit Plans and Other Postretirement Benefit Plans Table Text Block [Line Items]</t>
  </si>
  <si>
    <t>Accumulated benefit obligation</t>
  </si>
  <si>
    <t>Accumulated benefit obligations in excess of plan assets - ABO</t>
  </si>
  <si>
    <t>Accumulated benefit obligations in excess of plan assets - PBO</t>
  </si>
  <si>
    <t>Accumulated benefit obligations in excess of plan assets - Aggregate plan assets</t>
  </si>
  <si>
    <t>Ultimate per capita trend rate for health care costs from 2064 and thereafter</t>
  </si>
  <si>
    <t>Ultimate per capita trend rate for health care costs from 2064 and thereafter (as a percent)</t>
  </si>
  <si>
    <t>Defined benefit plans</t>
  </si>
  <si>
    <t>Projected benefit obligation</t>
  </si>
  <si>
    <t>Company contributions</t>
  </si>
  <si>
    <t>Pre-tax amount of actuarial loss and prior service cost included in AOCI that is expected to be recognized in net periodic benefit cost</t>
  </si>
  <si>
    <t>Defined benefit plans | Equity Securities</t>
  </si>
  <si>
    <t>Target investment allocations for Pension Plan (as a percent)</t>
  </si>
  <si>
    <t>35.00%</t>
  </si>
  <si>
    <t>Defined benefit plans | Debt Securities</t>
  </si>
  <si>
    <t>20.00%</t>
  </si>
  <si>
    <t>Defined benefit plans | Defined Benefit Plan Other Assets</t>
  </si>
  <si>
    <t>45.00%</t>
  </si>
  <si>
    <t>Other post-employment plans</t>
  </si>
  <si>
    <t>AbbVie Savings Plan</t>
  </si>
  <si>
    <t>Expenses recorded</t>
  </si>
  <si>
    <t>Pre Sixty Five Years of Age</t>
  </si>
  <si>
    <t>Annual rate of increase in the per capita cost of covered health care obligation benefits assumed in the current year (as a percent)</t>
  </si>
  <si>
    <t>6.60%</t>
  </si>
  <si>
    <t>Annual rate of increase in the per capita cost of covered health care cost benefits assumed in the current year (as a percent)</t>
  </si>
  <si>
    <t>7.70%</t>
  </si>
  <si>
    <t>Post Sixty Five Years of Age</t>
  </si>
  <si>
    <t>7.30%</t>
  </si>
  <si>
    <t>9.50%</t>
  </si>
  <si>
    <t>Foreign Plan [Member]</t>
  </si>
  <si>
    <t>Subsequent event | Defined benefit plans</t>
  </si>
  <si>
    <t>Post-Employment Benefits - Benefit Plan Information (Details) - USD ($) $ in Millions</t>
  </si>
  <si>
    <t>Fair value of plan assets</t>
  </si>
  <si>
    <t>Beginning of period</t>
  </si>
  <si>
    <t>End of period</t>
  </si>
  <si>
    <t>Amounts recognized on the consolidated balance sheets</t>
  </si>
  <si>
    <t>Projected benefit obligations</t>
  </si>
  <si>
    <t>Service cost</t>
  </si>
  <si>
    <t>Interest cost</t>
  </si>
  <si>
    <t>Employee contributions</t>
  </si>
  <si>
    <t>Actuarial (gain) loss</t>
  </si>
  <si>
    <t>Benefits paid</t>
  </si>
  <si>
    <t>Other, primarily foreign currency translation adjustments</t>
  </si>
  <si>
    <t>Actual return on plan assets</t>
  </si>
  <si>
    <t>Funded status, end of period</t>
  </si>
  <si>
    <t>Net obligation</t>
  </si>
  <si>
    <t>Actuarial loss, net</t>
  </si>
  <si>
    <t>Prior service cost (credit)</t>
  </si>
  <si>
    <t>Post-Employment Benefits - Pretax Gains and Losses Included in Other Comprehensive Income (Loss) (Details) - USD ($) $ in Millions</t>
  </si>
  <si>
    <t>Actuarial loss</t>
  </si>
  <si>
    <t>Amortization of actuarial loss and prior service credit</t>
  </si>
  <si>
    <t>Foreign exchange gain (loss) and other</t>
  </si>
  <si>
    <t>Post-Employment Benefits - Net Periodic Benefit Cost (Details) - USD ($) $ in Millions</t>
  </si>
  <si>
    <t>Expected return on plan assets</t>
  </si>
  <si>
    <t>Net periodic benefit cost</t>
  </si>
  <si>
    <t>Post-Employment Benefits - Weighted-Average Assumptions Used in Determining Benefit Obligation at Measurement Date (Details)</t>
  </si>
  <si>
    <t>Discount rate</t>
  </si>
  <si>
    <t>4.00%</t>
  </si>
  <si>
    <t>3.40%</t>
  </si>
  <si>
    <t>Rate of compensation increases</t>
  </si>
  <si>
    <t>4.60%</t>
  </si>
  <si>
    <t>3.90%</t>
  </si>
  <si>
    <t>Post-Employment Benefits - Weighted-Average Assumptions Used in Determining Net Periodic Benefit Cost (Details)</t>
  </si>
  <si>
    <t>Discount rate for determining service cost</t>
  </si>
  <si>
    <t>Discount rate for determining interest cost</t>
  </si>
  <si>
    <t>3.10%</t>
  </si>
  <si>
    <t>3.70%</t>
  </si>
  <si>
    <t>Expected long-term rate of return on plan assets</t>
  </si>
  <si>
    <t>7.80%</t>
  </si>
  <si>
    <t>7.90%</t>
  </si>
  <si>
    <t>Expected rate of change in compensation</t>
  </si>
  <si>
    <t>4.90%</t>
  </si>
  <si>
    <t>5.10%</t>
  </si>
  <si>
    <t>4.10%</t>
  </si>
  <si>
    <t>Post-Employment Benefits - Effect of a One Percent Change in Assumed Health Care Cost Trend Rates (Details) $ in Millions</t>
  </si>
  <si>
    <t>Effect of one percentage point increase, Service cost and interest cost</t>
  </si>
  <si>
    <t>Effect of one percentage point decrease, Service cost and interest cost</t>
  </si>
  <si>
    <t>Effect of one percentage point increase, Projected benefit obligation</t>
  </si>
  <si>
    <t>Effect of one percentage point decrease, Projected benefit obligation</t>
  </si>
  <si>
    <t>Post-Employment Benefits - Defined Benefit Pension Plan Assets (Details) - USD ($) $ in Millions</t>
  </si>
  <si>
    <t>Total assets measured at NAV</t>
  </si>
  <si>
    <t>U.S. Large Cap</t>
  </si>
  <si>
    <t>U.S. mid cap</t>
  </si>
  <si>
    <t>International</t>
  </si>
  <si>
    <t>U.S. government securities</t>
  </si>
  <si>
    <t>Corporate debt instruments</t>
  </si>
  <si>
    <t>Non-U.S. government securities</t>
  </si>
  <si>
    <t>Other fixed income securities</t>
  </si>
  <si>
    <t>Absolute return funds</t>
  </si>
  <si>
    <t>Real assets</t>
  </si>
  <si>
    <t>Other real assets</t>
  </si>
  <si>
    <t>Quoted prices in active markets for identical assets (Level 1) | U.S. Large Cap</t>
  </si>
  <si>
    <t>Quoted prices in active markets for identical assets (Level 1) | U.S. mid cap</t>
  </si>
  <si>
    <t>Quoted prices in active markets for identical assets (Level 1) | International</t>
  </si>
  <si>
    <t>Quoted prices in active markets for identical assets (Level 1) | U.S. government securities</t>
  </si>
  <si>
    <t>Quoted prices in active markets for identical assets (Level 1) | Corporate debt instruments</t>
  </si>
  <si>
    <t>Quoted prices in active markets for identical assets (Level 1) | Non-U.S. government securities</t>
  </si>
  <si>
    <t>Quoted prices in active markets for identical assets (Level 1) | Other fixed income securities</t>
  </si>
  <si>
    <t>Quoted prices in active markets for identical assets (Level 1) | Absolute return funds</t>
  </si>
  <si>
    <t>Quoted prices in active markets for identical assets (Level 1) | Real assets</t>
  </si>
  <si>
    <t>Quoted prices in active markets for identical assets (Level 1) | Other real assets</t>
  </si>
  <si>
    <t>Quoted prices in active markets for identical assets (Level 1) | Total</t>
  </si>
  <si>
    <t>Significant other observable inputs (Level 2) | U.S. Large Cap</t>
  </si>
  <si>
    <t>Significant other observable inputs (Level 2) | U.S. mid cap</t>
  </si>
  <si>
    <t>Significant other observable inputs (Level 2) | International</t>
  </si>
  <si>
    <t>Significant other observable inputs (Level 2) | U.S. government securities</t>
  </si>
  <si>
    <t>Significant other observable inputs (Level 2) | Corporate debt instruments</t>
  </si>
  <si>
    <t>Significant other observable inputs (Level 2) | Non-U.S. government securities</t>
  </si>
  <si>
    <t>Significant other observable inputs (Level 2) | Other fixed income securities</t>
  </si>
  <si>
    <t>Significant other observable inputs (Level 2) | Absolute return funds</t>
  </si>
  <si>
    <t>Significant other observable inputs (Level 2) | Real assets</t>
  </si>
  <si>
    <t>Significant other observable inputs (Level 2) | Other real assets</t>
  </si>
  <si>
    <t>Significant other observable inputs (Level 2) | Total</t>
  </si>
  <si>
    <t>Significant unobservable Inputs (Level 3) | U.S. Large Cap</t>
  </si>
  <si>
    <t>Significant unobservable Inputs (Level 3) | U.S. mid cap</t>
  </si>
  <si>
    <t>Significant unobservable Inputs (Level 3) | International</t>
  </si>
  <si>
    <t>Significant unobservable Inputs (Level 3) | U.S. government securities</t>
  </si>
  <si>
    <t>Significant unobservable Inputs (Level 3) | Corporate debt instruments</t>
  </si>
  <si>
    <t>Significant unobservable Inputs (Level 3) | Non-U.S. government securities</t>
  </si>
  <si>
    <t>Significant unobservable Inputs (Level 3) | Other fixed income securities</t>
  </si>
  <si>
    <t>Significant unobservable Inputs (Level 3) | Absolute return funds</t>
  </si>
  <si>
    <t>Significant unobservable Inputs (Level 3) | Real assets</t>
  </si>
  <si>
    <t>Significant unobservable Inputs (Level 3) | Other real assets</t>
  </si>
  <si>
    <t>Significant unobservable Inputs (Level 3) | Total</t>
  </si>
  <si>
    <t>Post-Employment Benefits - Expected Defined Benefit and Other Post-Employment Plan Payments (Details) $ in Millions</t>
  </si>
  <si>
    <t>2024 to 2028</t>
  </si>
  <si>
    <t>Equity - Stock based compensation (Details) - USD ($) $ in Millions</t>
  </si>
  <si>
    <t>Share-based Compensation Arrangement by Share-based Payment Award [Line Items]</t>
  </si>
  <si>
    <t>Shares reserved for issuance (in shares)</t>
  </si>
  <si>
    <t>Retirement-eligible employees' age</t>
  </si>
  <si>
    <t>55 years</t>
  </si>
  <si>
    <t>Minimum number of years of services</t>
  </si>
  <si>
    <t>Pre-tax compensation expense</t>
  </si>
  <si>
    <t>Tax benefit</t>
  </si>
  <si>
    <t>Realized excess tax benefits from the exercise of stock options</t>
  </si>
  <si>
    <t>Equity - Stock Options (Details) - Stock Options $ / shares in Units, shares in Thousands, $ in Millions</t>
  </si>
  <si>
    <t>Dec. 31, 2018USD ($)company$ / sharesshares</t>
  </si>
  <si>
    <t>Dec. 31, 2017USD ($)$ / sharesshares</t>
  </si>
  <si>
    <t>Contractual term</t>
  </si>
  <si>
    <t>Incremental vesting | company</t>
  </si>
  <si>
    <t>Vesting period</t>
  </si>
  <si>
    <t>Exercise price for awards granted as percentage of market value on the date of grant</t>
  </si>
  <si>
    <t>Weighted-average grant-date fair value of the stock options granted (in dollars per share)</t>
  </si>
  <si>
    <t>Options</t>
  </si>
  <si>
    <t>Outstanding at the beginning of the period (in shares) | shares</t>
  </si>
  <si>
    <t>Granted (in shares) | shares</t>
  </si>
  <si>
    <t>Exercised (in shares) | shares</t>
  </si>
  <si>
    <t>Lapsed (in shares) | shares</t>
  </si>
  <si>
    <t>Outstanding at the end of the period (in shares) | shares</t>
  </si>
  <si>
    <t>Exercisable at the end of the period (in shares) | shares</t>
  </si>
  <si>
    <t>Weighted- average exercise price</t>
  </si>
  <si>
    <t>Outstanding at the beginning of the perio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 average remaining life (in years)</t>
  </si>
  <si>
    <t>Outstanding</t>
  </si>
  <si>
    <t>6 years 2 months 12 days</t>
  </si>
  <si>
    <t>5 years 1 month 6 days</t>
  </si>
  <si>
    <t>Exercisable</t>
  </si>
  <si>
    <t>5 years 3 months 19 days</t>
  </si>
  <si>
    <t>Aggregate intrinsic value</t>
  </si>
  <si>
    <t>Outstanding | $</t>
  </si>
  <si>
    <t>Exercisable | $</t>
  </si>
  <si>
    <t>Aggregate intrinsic value of options exercised | $</t>
  </si>
  <si>
    <t>Total fair value of options vested | $</t>
  </si>
  <si>
    <t>Unrecognized compensation cost | $</t>
  </si>
  <si>
    <t>Period for recognition of unrecognized compensation cost</t>
  </si>
  <si>
    <t>Equity - RSAs &amp; RSUs and Performance Shares (Details) $ / shares in Units, $ in Millions</t>
  </si>
  <si>
    <t>RSUs</t>
  </si>
  <si>
    <t>Performance-vested RSUs</t>
  </si>
  <si>
    <t>Performance period</t>
  </si>
  <si>
    <t>Common stock received for each vested award (in shares)</t>
  </si>
  <si>
    <t>Performance shares</t>
  </si>
  <si>
    <t>RSAs, RSUs and performance shares</t>
  </si>
  <si>
    <t>Share units</t>
  </si>
  <si>
    <t>Shares units outstanding at the beginning of the period (in shares)</t>
  </si>
  <si>
    <t>Granted (in shares)</t>
  </si>
  <si>
    <t>Vested (in shares)</t>
  </si>
  <si>
    <t>Forfeited (in shares)</t>
  </si>
  <si>
    <t>Shares units outstanding at the end of the period (in shares)</t>
  </si>
  <si>
    <t>Weighted-average grant date fair value</t>
  </si>
  <si>
    <t>Weighted average fair value outstanding at the beginning of the period (in dollars per share) | $ / shares</t>
  </si>
  <si>
    <t>Granted (in dollars per share) | $ / shares</t>
  </si>
  <si>
    <t>Vested (in dollars per share) | $ / shares</t>
  </si>
  <si>
    <t>Forfeited (in dollars per share) | $ / shares</t>
  </si>
  <si>
    <t>Weighted average fair value outstanding at the end of the period (in dollars per share) | $ / shares</t>
  </si>
  <si>
    <t>Fair market value of awards vested | $</t>
  </si>
  <si>
    <t>Equity - Cash Dividends (Details) - $ / shares</t>
  </si>
  <si>
    <t>Nov. 02, 2018</t>
  </si>
  <si>
    <t>Sep. 07, 2018</t>
  </si>
  <si>
    <t>Jun. 14, 2018</t>
  </si>
  <si>
    <t>Feb. 15, 2018</t>
  </si>
  <si>
    <t>Oct. 27, 2017</t>
  </si>
  <si>
    <t>Sep. 08, 2017</t>
  </si>
  <si>
    <t>Jun. 22, 2017</t>
  </si>
  <si>
    <t>Feb. 16, 2017</t>
  </si>
  <si>
    <t>Oct. 28, 2016</t>
  </si>
  <si>
    <t>Sep. 09, 2016</t>
  </si>
  <si>
    <t>Jun. 16, 2016</t>
  </si>
  <si>
    <t>Feb. 18, 2016</t>
  </si>
  <si>
    <t>Dividends paid (in dollars per share)</t>
  </si>
  <si>
    <t>Equity - Share Repurchase Program (Details) - USD ($) shares in Millions, $ in Millions</t>
  </si>
  <si>
    <t>Dec. 13, 2018</t>
  </si>
  <si>
    <t>Equity, Class of Treasury Stock [Line Items]</t>
  </si>
  <si>
    <t>Payment for shares repurchased</t>
  </si>
  <si>
    <t>Remaining share repurchase authorization amount</t>
  </si>
  <si>
    <t>June 2016 Accelerated Share Repurchase Program | Stemcentrx</t>
  </si>
  <si>
    <t>Shares repurchased (in shares)</t>
  </si>
  <si>
    <t>February 2018 Stock Repurchase Program</t>
  </si>
  <si>
    <t>Amount authorized under stock repurchase program</t>
  </si>
  <si>
    <t>December 2018 Stock Repurchase Authorization</t>
  </si>
  <si>
    <t>Increase in authorized share repurchase amount</t>
  </si>
  <si>
    <t>February 2017 Stock Repurchase Program</t>
  </si>
  <si>
    <t>Open Market Stock Repurchases</t>
  </si>
  <si>
    <t>Equity - Accumulated Other Comprehensive Loss (Details) - USD ($) $ in Millions</t>
  </si>
  <si>
    <t>AOCI Attributable to Parent, Net of Tax [Roll Forward]</t>
  </si>
  <si>
    <t>Currency translation adjustment reclassification from AOCI tax impact</t>
  </si>
  <si>
    <t>AOCI Attributable to Parent</t>
  </si>
  <si>
    <t>Other comprehensive income (loss) before reclassifications</t>
  </si>
  <si>
    <t>Net losses (gains) reclassified from accumulated other comprehensive loss</t>
  </si>
  <si>
    <t>Foreign currency translation adjustments</t>
  </si>
  <si>
    <t>Net investment hedging activities</t>
  </si>
  <si>
    <t>Pension and post- employment benefits</t>
  </si>
  <si>
    <t>Marketable security activities</t>
  </si>
  <si>
    <t>Cash flow hedging activities</t>
  </si>
  <si>
    <t>Equity - Amounts Reclassified Out Of Accumulated Other Comprehensive Loss (Details) - USD ($) $ in Millions</t>
  </si>
  <si>
    <t>Significant amounts reclassified out of each component of AOCI</t>
  </si>
  <si>
    <t>Reclassifications from accumulated other comprehensive income, before tax</t>
  </si>
  <si>
    <t>Tax expense (benefit)</t>
  </si>
  <si>
    <t>Total reclassifications, net of tax</t>
  </si>
  <si>
    <t>Equity - Other (Details)</t>
  </si>
  <si>
    <t>Dec. 31, 2018$ / sharesshares</t>
  </si>
  <si>
    <t>Preferred stock authorized (in shares)</t>
  </si>
  <si>
    <t>Preferred stock par value (in dollars per share) | $ / shares</t>
  </si>
  <si>
    <t>Preferred stock issued (in shares)</t>
  </si>
  <si>
    <t>Income Taxes - Earnings Before Income Tax Expense (Details) - USD ($) $ in Millions</t>
  </si>
  <si>
    <t>Domestic</t>
  </si>
  <si>
    <t>Foreign</t>
  </si>
  <si>
    <t>Total earnings before income tax expense</t>
  </si>
  <si>
    <t>Income Taxes - Income Tax Expense (Details) - USD ($) $ in Millions</t>
  </si>
  <si>
    <t>Current</t>
  </si>
  <si>
    <t>Total current taxes</t>
  </si>
  <si>
    <t>Deferred</t>
  </si>
  <si>
    <t>Total deferred taxes</t>
  </si>
  <si>
    <t>Total income tax expense (benefit)</t>
  </si>
  <si>
    <t>Income Taxes - Impacts Related to U.S. Tax Reform (Details) $ in Millions</t>
  </si>
  <si>
    <t>Dec. 31, 2018USD ($)annual_repayment_installments</t>
  </si>
  <si>
    <t>Operating Loss Carryforwards [Line Items]</t>
  </si>
  <si>
    <t>U.S. federal corporate tax rate</t>
  </si>
  <si>
    <t>21.00%</t>
  </si>
  <si>
    <t>Transition tax expense</t>
  </si>
  <si>
    <t>Transition tax payable annual installments | annual_repayment_installments</t>
  </si>
  <si>
    <t>Net tax benefit for deferred tax remeasurement</t>
  </si>
  <si>
    <t>Finalized income tax expense related to the Act</t>
  </si>
  <si>
    <t>U.S. Tax Cuts and Jobs Act And Foreign Tax Law Changes</t>
  </si>
  <si>
    <t>Net tax benefit of U.S. tax reform from the remeasurement of deferred taxes related to the Act and foreign tax law changes</t>
  </si>
  <si>
    <t>Income Taxes - Effective Tax Rate Reconciliation (Details) - USD ($) $ in Millions</t>
  </si>
  <si>
    <t>Dec. 07, 2016</t>
  </si>
  <si>
    <t>Effective Income Tax Rate Reconciliation, Percent [Abstract]</t>
  </si>
  <si>
    <t>Statutory tax rate</t>
  </si>
  <si>
    <t>Effect of foreign operations</t>
  </si>
  <si>
    <t>(28.70%)</t>
  </si>
  <si>
    <t>(12.20%)</t>
  </si>
  <si>
    <t>(10.30%)</t>
  </si>
  <si>
    <t>U.S. tax credits</t>
  </si>
  <si>
    <t>(7.30%)</t>
  </si>
  <si>
    <t>(4.00%)</t>
  </si>
  <si>
    <t>(4.40%)</t>
  </si>
  <si>
    <t>8.20%</t>
  </si>
  <si>
    <t>12.00%</t>
  </si>
  <si>
    <t>0.00%</t>
  </si>
  <si>
    <t>Tax law change related to foreign currency</t>
  </si>
  <si>
    <t>Stock-based compensation excess tax benefit</t>
  </si>
  <si>
    <t>(1.50%)</t>
  </si>
  <si>
    <t>(0.90%)</t>
  </si>
  <si>
    <t>Tax audit settlements</t>
  </si>
  <si>
    <t>(2.50%)</t>
  </si>
  <si>
    <t>(1.20%)</t>
  </si>
  <si>
    <t>All other, net</t>
  </si>
  <si>
    <t>1.40%</t>
  </si>
  <si>
    <t>2.60%</t>
  </si>
  <si>
    <t>Effective tax rate</t>
  </si>
  <si>
    <t>(9.40%)</t>
  </si>
  <si>
    <t>31.30%</t>
  </si>
  <si>
    <t>24.50%</t>
  </si>
  <si>
    <t>Net tax benefit related to the resolution of various tax positions pertaining to prior years</t>
  </si>
  <si>
    <t>Expense related to tax effect of regulations of foreign operations foreign currency gains</t>
  </si>
  <si>
    <t>Income Taxes - Deferred Tax Assets and Liabilities (Details) - USD ($) $ in Millions</t>
  </si>
  <si>
    <t>Deferred tax assets</t>
  </si>
  <si>
    <t>Compensation and employee benefits</t>
  </si>
  <si>
    <t>Accruals and reserves</t>
  </si>
  <si>
    <t>Chargebacks and rebates</t>
  </si>
  <si>
    <t>Advance payments</t>
  </si>
  <si>
    <t>Net operating losses and other credit carryforwards</t>
  </si>
  <si>
    <t>Total deferred tax assets</t>
  </si>
  <si>
    <t>Valuation allowances</t>
  </si>
  <si>
    <t>Total net deferred tax assets</t>
  </si>
  <si>
    <t>Deferred tax liabilities</t>
  </si>
  <si>
    <t>Excess of book basis over tax basis of intangible assets</t>
  </si>
  <si>
    <t>Excess of book basis over tax basis in investments</t>
  </si>
  <si>
    <t>Total deferred tax liabilities</t>
  </si>
  <si>
    <t>Net deferred tax liabilities</t>
  </si>
  <si>
    <t>Tax Credit Carryforward [Line Items]</t>
  </si>
  <si>
    <t>Current income taxes receivable</t>
  </si>
  <si>
    <t>State And Local Jurisdiction</t>
  </si>
  <si>
    <t>Operating loss carryforwards</t>
  </si>
  <si>
    <t>Tax credit carryforwards</t>
  </si>
  <si>
    <t>Foreign Country</t>
  </si>
  <si>
    <t>Operating loss carryforwards with expiration between 2018 and 2023</t>
  </si>
  <si>
    <t>Income Taxes - Unrecognized Tax Benefits (Details) - USD ($) $ in Millions</t>
  </si>
  <si>
    <t>Unrecognized Tax Benefits</t>
  </si>
  <si>
    <t>Increase due to current year tax positions</t>
  </si>
  <si>
    <t>Increase due to prior year tax positions</t>
  </si>
  <si>
    <t>Decrease due to prior year tax positions</t>
  </si>
  <si>
    <t>Settlements</t>
  </si>
  <si>
    <t>Lapse of statutes of limitations</t>
  </si>
  <si>
    <t>Net amount of potential tax benefits that would impact the entity's effective tax rate</t>
  </si>
  <si>
    <t>Reimbursement receivable for unrecognized tax benefits and related interest and penalties for periods after separation</t>
  </si>
  <si>
    <t>Interest and penalties</t>
  </si>
  <si>
    <t>Accrued interest and penalties</t>
  </si>
  <si>
    <t>Reasonably possible amount that gross unrecognized tax benefits may change within the next twelve months, high end of range</t>
  </si>
  <si>
    <t>Legal Proceedings and Contingencies (Details)</t>
  </si>
  <si>
    <t>Feb. 28, 2018claim</t>
  </si>
  <si>
    <t>Aug. 31, 2017USD ($)</t>
  </si>
  <si>
    <t>Jun. 30, 2016investment_fund</t>
  </si>
  <si>
    <t>Nov. 30, 2014individual</t>
  </si>
  <si>
    <t>Sep. 30, 2014company</t>
  </si>
  <si>
    <t>Aug. 31, 2018lawsuitclass_action</t>
  </si>
  <si>
    <t>Mar. 31, 2018claim</t>
  </si>
  <si>
    <t>Dec. 31, 2018USD ($)companyclaim</t>
  </si>
  <si>
    <t>Dec. 31, 2018USD ($)claimdirect_purchaser</t>
  </si>
  <si>
    <t>Dec. 31, 2018USD ($)claimlawsuit</t>
  </si>
  <si>
    <t>Dec. 31, 2018USD ($)claimclass_action</t>
  </si>
  <si>
    <t>Dec. 31, 2018USD ($)claimend_payor_purchaser</t>
  </si>
  <si>
    <t>Recorded accrual balance for litigation | $</t>
  </si>
  <si>
    <t>Percentage of Claims Subject to Settlement Agreements</t>
  </si>
  <si>
    <t>90.00%</t>
  </si>
  <si>
    <t>Loss Contingency, Claims Dismissed, Number | claim</t>
  </si>
  <si>
    <t>Number of individual putative class action lawsuit | individual</t>
  </si>
  <si>
    <t>Andro Gel Antitrust Litigation</t>
  </si>
  <si>
    <t>Number of generic companies with whom certain litigation related agreements were entered into | company</t>
  </si>
  <si>
    <t>Number of individual plaintiff lawsuits | lawsuit</t>
  </si>
  <si>
    <t>Number of individual putative class action lawsuit | class_action</t>
  </si>
  <si>
    <t>Niaspan</t>
  </si>
  <si>
    <t>Number of healthcare benefit providers who filed lawsuits</t>
  </si>
  <si>
    <t>Testosterone Replacement Therapy Products Liability Litigation</t>
  </si>
  <si>
    <t>Numbers of cases are consolidated for pre-trial purposes | claim</t>
  </si>
  <si>
    <t>Number of cases pending | claim</t>
  </si>
  <si>
    <t>Depakote</t>
  </si>
  <si>
    <t>Elliott Associates, L.P.</t>
  </si>
  <si>
    <t>Number of parties to lawsuit (in investment funds) | investment_fund</t>
  </si>
  <si>
    <t>Novartis Vaccines and Diagnostics Inc and Grifols Worldwide Operations Ltd</t>
  </si>
  <si>
    <t>HCV-related patents</t>
  </si>
  <si>
    <t>ibrutinib Patent Litigation</t>
  </si>
  <si>
    <t>Number of parties to lawsuit (in investment funds) | claim</t>
  </si>
  <si>
    <t>Patent Litigation | Andro Gel Antitrust Litigation</t>
  </si>
  <si>
    <t>Number of purported class actions | class_action</t>
  </si>
  <si>
    <t>Patent Litigation | Niaspan</t>
  </si>
  <si>
    <t>Disgorgement Remedy | Andro Gel Antitrust Litigation</t>
  </si>
  <si>
    <t>Loss Contingency, Damages Awarded, Value | $</t>
  </si>
  <si>
    <t>Punitive Damages | Testosterone Replacement Therapy Products Liability Litigation</t>
  </si>
  <si>
    <t>Compensatory Damages | Testosterone Replacement Therapy Products Liability Litigation</t>
  </si>
  <si>
    <t>Segment and Geographic Area Information - Additional Information (Details)</t>
  </si>
  <si>
    <t>Dec. 31, 2018wholesalersegment</t>
  </si>
  <si>
    <t>Number of Operating Segments | segment</t>
  </si>
  <si>
    <t>Number of Principal US Customers | wholesaler</t>
  </si>
  <si>
    <t>Segment and Geographic Area Information - Disaggregation of Revenue (Details) - USD ($) $ in Millions</t>
  </si>
  <si>
    <t>Disaggregation of Revenue</t>
  </si>
  <si>
    <t>United States</t>
  </si>
  <si>
    <t>All other</t>
  </si>
  <si>
    <t>Immunology | HUMIRA</t>
  </si>
  <si>
    <t>Immunology | HUMIRA | United States</t>
  </si>
  <si>
    <t>Immunology | HUMIRA | International</t>
  </si>
  <si>
    <t>Hematologic Oncology | IMBRUVICA</t>
  </si>
  <si>
    <t>Hematologic Oncology | IMBRUVICA | United States</t>
  </si>
  <si>
    <t>Hematologic Oncology | VENCLEXTA</t>
  </si>
  <si>
    <t>Hematologic Oncology | VENCLEXTA | United States</t>
  </si>
  <si>
    <t>Hematologic Oncology | VENCLEXTA | International</t>
  </si>
  <si>
    <t>Hematologic Oncology | Collaborative arrangement | IMBRUVICA | International</t>
  </si>
  <si>
    <t>HCV | MAVYRET</t>
  </si>
  <si>
    <t>HCV | MAVYRET | United States</t>
  </si>
  <si>
    <t>HCV | MAVYRET | International</t>
  </si>
  <si>
    <t>HCV | VIEKIRA</t>
  </si>
  <si>
    <t>HCV | VIEKIRA | United States</t>
  </si>
  <si>
    <t>HCV | VIEKIRA | International</t>
  </si>
  <si>
    <t>Other Key Products | Creon | United States</t>
  </si>
  <si>
    <t>Other Key Products | Lupron</t>
  </si>
  <si>
    <t>Other Key Products | Lupron | United States</t>
  </si>
  <si>
    <t>Other Key Products | Lupron | International</t>
  </si>
  <si>
    <t>Other Key Products | Synthroid | United States</t>
  </si>
  <si>
    <t>Other Key Products | Synagis | International</t>
  </si>
  <si>
    <t>Other Key Products | AndroGel | United States</t>
  </si>
  <si>
    <t>Other Key Products | Duodopa</t>
  </si>
  <si>
    <t>Other Key Products | Duodopa | United States</t>
  </si>
  <si>
    <t>Other Key Products | Duodopa | International</t>
  </si>
  <si>
    <t>Other Key Products | Sevoflurane</t>
  </si>
  <si>
    <t>Other Key Products | Sevoflurane | United States</t>
  </si>
  <si>
    <t>Other Key Products | Sevoflurane | International</t>
  </si>
  <si>
    <t>Other Key Products | Kaletra</t>
  </si>
  <si>
    <t>Other Key Products | Kaletra | United States</t>
  </si>
  <si>
    <t>Other Key Products | Kaletra | International</t>
  </si>
  <si>
    <t>Segment and Geographic Area Information - Net Revenues to External Customers by Geographic Area (Details) - USD ($) $ in Millions</t>
  </si>
  <si>
    <t>Revenues from External Customers and Long-Lived Assets</t>
  </si>
  <si>
    <t>Japan</t>
  </si>
  <si>
    <t>Germany</t>
  </si>
  <si>
    <t>United Kingdom</t>
  </si>
  <si>
    <t>France</t>
  </si>
  <si>
    <t>Canada</t>
  </si>
  <si>
    <t>Spain</t>
  </si>
  <si>
    <t>Italy</t>
  </si>
  <si>
    <t>Brazil</t>
  </si>
  <si>
    <t>The Netherlands</t>
  </si>
  <si>
    <t>All other countries</t>
  </si>
  <si>
    <t>Segment and Geographic Area Information - Long-lived Assets by Geographic Region (Details) - USD ($) $ in Millions</t>
  </si>
  <si>
    <t>Total long-lived assets</t>
  </si>
  <si>
    <t>United States and Puerto Rico</t>
  </si>
  <si>
    <t>Europe</t>
  </si>
  <si>
    <t>Quarterly Financial Data (unaudited) (Details) - USD ($) $ / shares in Units, $ in Millions</t>
  </si>
  <si>
    <t>Quarterly Financial Data</t>
  </si>
  <si>
    <t>Gross margin</t>
  </si>
  <si>
    <t>Cash dividends declared per common share (in dollars per share)</t>
  </si>
  <si>
    <t>After-tax cost (benefit) related to change in fair value of contingent consideration liabilities</t>
  </si>
  <si>
    <t>One-time mandatory repatriation of previously untaxed earnings of foreign subsidiaries</t>
  </si>
  <si>
    <t>After-tax charge to increase litigation reserves</t>
  </si>
  <si>
    <t>After-tax charge as a result of a collaboration agreement extension with Calico</t>
  </si>
  <si>
    <t>After-tax intangible asset impairment charge</t>
  </si>
  <si>
    <t>After-tax charge as a result of entering into a global strategic collaboration with Alector</t>
  </si>
  <si>
    <t>After-tax benefits due to remeasurement of deferred tax liabilities and other related impacts</t>
  </si>
  <si>
    <t>Label</t>
  </si>
  <si>
    <t>Element</t>
  </si>
  <si>
    <t>Value</t>
  </si>
  <si>
    <t>Additional Paid-in Capital [Member]</t>
  </si>
  <si>
    <t>Cumulative Effect of New Accounting Principle in Period of Adoption</t>
  </si>
  <si>
    <t>us-gaap_CumulativeEffectOfNewAccountingPrincipleInPeriodOfAdoption</t>
  </si>
  <si>
    <t>AOCI Attributable to Parent [Member]</t>
  </si>
  <si>
    <t>Retained Earnings [Member]</t>
  </si>
  <si>
    <t>Common Stock [Member]</t>
  </si>
  <si>
    <t>Treasury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1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38865437576</v>
      </c>
    </row>
    <row r="18" spans="1:4">
      <c r="A18" s="4" t="s">
        <v>28</v>
      </c>
      <c r="C18" s="5" t="n">
        <v>14750835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2753</v>
      </c>
      <c r="C4" s="6" t="n">
        <v>28216</v>
      </c>
      <c r="D4" s="6" t="n">
        <v>25638</v>
      </c>
    </row>
    <row r="5" spans="1:4">
      <c r="A5" s="4" t="s">
        <v>37</v>
      </c>
      <c r="B5" s="5" t="n">
        <v>7718</v>
      </c>
      <c r="C5" s="5" t="n">
        <v>7042</v>
      </c>
      <c r="D5" s="5" t="n">
        <v>5832</v>
      </c>
    </row>
    <row r="6" spans="1:4">
      <c r="A6" s="4" t="s">
        <v>38</v>
      </c>
      <c r="B6" s="5" t="n">
        <v>7399</v>
      </c>
      <c r="C6" s="5" t="n">
        <v>6295</v>
      </c>
      <c r="D6" s="5" t="n">
        <v>5881</v>
      </c>
    </row>
    <row r="7" spans="1:4">
      <c r="A7" s="4" t="s">
        <v>39</v>
      </c>
      <c r="B7" s="5" t="n">
        <v>10329</v>
      </c>
      <c r="C7" s="5" t="n">
        <v>5007</v>
      </c>
      <c r="D7" s="5" t="n">
        <v>4385</v>
      </c>
    </row>
    <row r="8" spans="1:4">
      <c r="A8" s="4" t="s">
        <v>40</v>
      </c>
      <c r="B8" s="5" t="n">
        <v>424</v>
      </c>
      <c r="C8" s="5" t="n">
        <v>327</v>
      </c>
      <c r="D8" s="5" t="n">
        <v>200</v>
      </c>
    </row>
    <row r="9" spans="1:4">
      <c r="A9" s="4" t="s">
        <v>41</v>
      </c>
      <c r="B9" s="5" t="n">
        <v>500</v>
      </c>
      <c r="C9" s="5" t="n">
        <v>0</v>
      </c>
      <c r="D9" s="5" t="n">
        <v>0</v>
      </c>
    </row>
    <row r="10" spans="1:4">
      <c r="A10" s="4" t="s">
        <v>42</v>
      </c>
      <c r="B10" s="5" t="n">
        <v>26370</v>
      </c>
      <c r="C10" s="5" t="n">
        <v>18671</v>
      </c>
      <c r="D10" s="5" t="n">
        <v>16298</v>
      </c>
    </row>
    <row r="11" spans="1:4">
      <c r="A11" s="4" t="s">
        <v>43</v>
      </c>
      <c r="B11" s="5" t="n">
        <v>6383</v>
      </c>
      <c r="C11" s="5" t="n">
        <v>9545</v>
      </c>
      <c r="D11" s="5" t="n">
        <v>9340</v>
      </c>
    </row>
    <row r="12" spans="1:4">
      <c r="A12" s="4" t="s">
        <v>44</v>
      </c>
      <c r="B12" s="5" t="n">
        <v>1144</v>
      </c>
      <c r="C12" s="5" t="n">
        <v>1004</v>
      </c>
      <c r="D12" s="5" t="n">
        <v>965</v>
      </c>
    </row>
    <row r="13" spans="1:4">
      <c r="A13" s="4" t="s">
        <v>45</v>
      </c>
      <c r="B13" s="5" t="n">
        <v>24</v>
      </c>
      <c r="C13" s="5" t="n">
        <v>348</v>
      </c>
      <c r="D13" s="5" t="n">
        <v>303</v>
      </c>
    </row>
    <row r="14" spans="1:4">
      <c r="A14" s="4" t="s">
        <v>46</v>
      </c>
      <c r="B14" s="5" t="n">
        <v>18</v>
      </c>
      <c r="C14" s="5" t="n">
        <v>466</v>
      </c>
      <c r="D14" s="5" t="n">
        <v>188</v>
      </c>
    </row>
    <row r="15" spans="1:4">
      <c r="A15" s="4" t="s">
        <v>47</v>
      </c>
      <c r="B15" s="5" t="n">
        <v>5197</v>
      </c>
      <c r="C15" s="5" t="n">
        <v>7727</v>
      </c>
      <c r="D15" s="5" t="n">
        <v>7884</v>
      </c>
    </row>
    <row r="16" spans="1:4">
      <c r="A16" s="4" t="s">
        <v>48</v>
      </c>
      <c r="B16" s="5" t="n">
        <v>-490</v>
      </c>
      <c r="C16" s="5" t="n">
        <v>2418</v>
      </c>
      <c r="D16" s="5" t="n">
        <v>1931</v>
      </c>
    </row>
    <row r="17" spans="1:4">
      <c r="A17" s="4" t="s">
        <v>49</v>
      </c>
      <c r="B17" s="6" t="n">
        <v>5687</v>
      </c>
      <c r="C17" s="6" t="n">
        <v>5309</v>
      </c>
      <c r="D17" s="6" t="n">
        <v>5953</v>
      </c>
    </row>
    <row r="18" spans="1:4">
      <c r="A18" s="3" t="s">
        <v>50</v>
      </c>
    </row>
    <row r="19" spans="1:4">
      <c r="A19" s="4" t="s">
        <v>51</v>
      </c>
      <c r="B19" s="7" t="n">
        <v>3.67</v>
      </c>
      <c r="C19" s="7" t="n">
        <v>3.31</v>
      </c>
      <c r="D19" s="7" t="n">
        <v>3.65</v>
      </c>
    </row>
    <row r="20" spans="1:4">
      <c r="A20" s="4" t="s">
        <v>52</v>
      </c>
      <c r="B20" s="7" t="n">
        <v>3.66</v>
      </c>
      <c r="C20" s="7" t="n">
        <v>3.3</v>
      </c>
      <c r="D20" s="7" t="n">
        <v>3.63</v>
      </c>
    </row>
    <row r="21" spans="1:4">
      <c r="A21" s="4" t="s">
        <v>53</v>
      </c>
      <c r="B21" s="5" t="n">
        <v>1541</v>
      </c>
      <c r="C21" s="5" t="n">
        <v>1596</v>
      </c>
      <c r="D21" s="5" t="n">
        <v>1622</v>
      </c>
    </row>
    <row r="22" spans="1:4">
      <c r="A22" s="4" t="s">
        <v>54</v>
      </c>
      <c r="B22" s="5" t="n">
        <v>1546</v>
      </c>
      <c r="C22" s="5" t="n">
        <v>1603</v>
      </c>
      <c r="D22" s="5" t="n">
        <v>16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03</v>
      </c>
      <c r="B11" s="4" t="s">
        <v>230</v>
      </c>
    </row>
    <row r="12" spans="1:2">
      <c r="A12" s="4" t="s">
        <v>231</v>
      </c>
      <c r="B12" s="4" t="s">
        <v>232</v>
      </c>
    </row>
    <row r="13" spans="1:2">
      <c r="A13" s="4" t="s">
        <v>77</v>
      </c>
      <c r="B13" s="4" t="s">
        <v>233</v>
      </c>
    </row>
    <row r="14" spans="1:2">
      <c r="A14" s="4" t="s">
        <v>234</v>
      </c>
      <c r="B14" s="4" t="s">
        <v>235</v>
      </c>
    </row>
    <row r="15" spans="1:2">
      <c r="A15" s="4" t="s">
        <v>74</v>
      </c>
      <c r="B15" s="4" t="s">
        <v>236</v>
      </c>
    </row>
    <row r="16" spans="1:2">
      <c r="A16" s="4" t="s">
        <v>237</v>
      </c>
      <c r="B16" s="4" t="s">
        <v>238</v>
      </c>
    </row>
    <row r="17" spans="1:2">
      <c r="A17" s="4" t="s">
        <v>239</v>
      </c>
      <c r="B17" s="4" t="s">
        <v>240</v>
      </c>
    </row>
    <row r="18" spans="1:2">
      <c r="A18" s="4" t="s">
        <v>241</v>
      </c>
      <c r="B18" s="4" t="s">
        <v>242</v>
      </c>
    </row>
    <row r="19" spans="1:2">
      <c r="A19" s="4" t="s">
        <v>186</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c r="B6" s="4" t="s">
        <v>275</v>
      </c>
    </row>
    <row r="7" spans="1:2">
      <c r="A7" s="4" t="s">
        <v>276</v>
      </c>
      <c r="B7" s="4" t="s">
        <v>277</v>
      </c>
    </row>
    <row r="8" spans="1:2">
      <c r="A8" s="4" t="s">
        <v>278</v>
      </c>
    </row>
    <row r="9" spans="1:2">
      <c r="A9" s="3" t="s">
        <v>271</v>
      </c>
    </row>
    <row r="10" spans="1:2">
      <c r="A10" s="4" t="s">
        <v>272</v>
      </c>
      <c r="B10" s="4" t="s">
        <v>279</v>
      </c>
    </row>
    <row r="11" spans="1:2">
      <c r="A11" s="4" t="s">
        <v>274</v>
      </c>
      <c r="B11"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9</v>
      </c>
      <c r="B4" s="6" t="n">
        <v>5687</v>
      </c>
      <c r="C4" s="6" t="n">
        <v>5309</v>
      </c>
      <c r="D4" s="6" t="n">
        <v>5953</v>
      </c>
    </row>
    <row r="5" spans="1:4">
      <c r="A5" s="4" t="s">
        <v>57</v>
      </c>
      <c r="B5" s="5" t="n">
        <v>-391</v>
      </c>
      <c r="C5" s="5" t="n">
        <v>996</v>
      </c>
      <c r="D5" s="5" t="n">
        <v>-165</v>
      </c>
    </row>
    <row r="6" spans="1:4">
      <c r="A6" s="4" t="s">
        <v>58</v>
      </c>
      <c r="B6" s="5" t="n">
        <v>138</v>
      </c>
      <c r="C6" s="5" t="n">
        <v>-343</v>
      </c>
      <c r="D6" s="5" t="n">
        <v>140</v>
      </c>
    </row>
    <row r="7" spans="1:4">
      <c r="A7" s="4" t="s">
        <v>59</v>
      </c>
      <c r="B7" s="5" t="n">
        <v>197</v>
      </c>
      <c r="C7" s="5" t="n">
        <v>-406</v>
      </c>
      <c r="D7" s="5" t="n">
        <v>-135</v>
      </c>
    </row>
    <row r="8" spans="1:4">
      <c r="A8" s="4" t="s">
        <v>60</v>
      </c>
      <c r="B8" s="5" t="n">
        <v>-10</v>
      </c>
      <c r="C8" s="5" t="n">
        <v>-46</v>
      </c>
      <c r="D8" s="5" t="n">
        <v>-1</v>
      </c>
    </row>
    <row r="9" spans="1:4">
      <c r="A9" s="4" t="s">
        <v>61</v>
      </c>
      <c r="B9" s="5" t="n">
        <v>313</v>
      </c>
      <c r="C9" s="5" t="n">
        <v>-342</v>
      </c>
      <c r="D9" s="5" t="n">
        <v>136</v>
      </c>
    </row>
    <row r="10" spans="1:4">
      <c r="A10" s="4" t="s">
        <v>62</v>
      </c>
      <c r="B10" s="5" t="n">
        <v>247</v>
      </c>
      <c r="C10" s="5" t="n">
        <v>-141</v>
      </c>
      <c r="D10" s="5" t="n">
        <v>-25</v>
      </c>
    </row>
    <row r="11" spans="1:4">
      <c r="A11" s="4" t="s">
        <v>63</v>
      </c>
      <c r="B11" s="6" t="n">
        <v>5934</v>
      </c>
      <c r="C11" s="6" t="n">
        <v>5168</v>
      </c>
      <c r="D11" s="6" t="n">
        <v>59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88</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0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1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1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56</v>
      </c>
    </row>
    <row r="4" spans="1:4">
      <c r="A4" s="4" t="s">
        <v>65</v>
      </c>
      <c r="B4" s="6" t="n">
        <v>-18</v>
      </c>
      <c r="C4" s="6" t="n">
        <v>34</v>
      </c>
      <c r="D4" s="6" t="n">
        <v>-31</v>
      </c>
    </row>
    <row r="5" spans="1:4">
      <c r="A5" s="4" t="s">
        <v>66</v>
      </c>
      <c r="B5" s="5" t="n">
        <v>40</v>
      </c>
      <c r="C5" s="5" t="n">
        <v>-194</v>
      </c>
      <c r="D5" s="5" t="n">
        <v>79</v>
      </c>
    </row>
    <row r="6" spans="1:4">
      <c r="A6" s="4" t="s">
        <v>67</v>
      </c>
      <c r="B6" s="5" t="n">
        <v>35</v>
      </c>
      <c r="C6" s="5" t="n">
        <v>-94</v>
      </c>
      <c r="D6" s="5" t="n">
        <v>-75</v>
      </c>
    </row>
    <row r="7" spans="1:4">
      <c r="A7" s="4" t="s">
        <v>68</v>
      </c>
      <c r="B7" s="5" t="n">
        <v>0</v>
      </c>
      <c r="C7" s="5" t="n">
        <v>-8</v>
      </c>
      <c r="D7" s="5" t="n">
        <v>-11</v>
      </c>
    </row>
    <row r="8" spans="1:4">
      <c r="A8" s="4" t="s">
        <v>66</v>
      </c>
      <c r="B8" s="6" t="n">
        <v>23</v>
      </c>
      <c r="C8" s="6" t="n">
        <v>-26</v>
      </c>
      <c r="D8" s="6"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66</v>
      </c>
      <c r="B1" s="2" t="s">
        <v>367</v>
      </c>
    </row>
    <row r="2" spans="1:2">
      <c r="A2" s="3" t="s">
        <v>172</v>
      </c>
    </row>
    <row r="3" spans="1:2">
      <c r="A3" s="4" t="s">
        <v>368</v>
      </c>
      <c r="B3"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70</v>
      </c>
      <c r="C1" s="2" t="s">
        <v>371</v>
      </c>
      <c r="K1" s="2" t="s">
        <v>1</v>
      </c>
    </row>
    <row r="2" spans="1:15">
      <c r="C2" s="2" t="s">
        <v>2</v>
      </c>
      <c r="D2" s="2" t="s">
        <v>372</v>
      </c>
      <c r="E2" s="2" t="s">
        <v>4</v>
      </c>
      <c r="F2" s="2" t="s">
        <v>373</v>
      </c>
      <c r="G2" s="2" t="s">
        <v>33</v>
      </c>
      <c r="H2" s="2" t="s">
        <v>374</v>
      </c>
      <c r="I2" s="2" t="s">
        <v>375</v>
      </c>
      <c r="J2" s="2" t="s">
        <v>376</v>
      </c>
      <c r="K2" s="2" t="s">
        <v>2</v>
      </c>
      <c r="L2" s="2" t="s">
        <v>33</v>
      </c>
      <c r="M2" s="2" t="s">
        <v>34</v>
      </c>
      <c r="N2" s="2" t="s">
        <v>377</v>
      </c>
      <c r="O2" s="2" t="s">
        <v>378</v>
      </c>
    </row>
    <row r="3" spans="1:15">
      <c r="A3" s="3" t="s">
        <v>175</v>
      </c>
    </row>
    <row r="4" spans="1:15">
      <c r="A4" s="4" t="s">
        <v>379</v>
      </c>
      <c r="K4" s="6" t="n">
        <v>1100</v>
      </c>
      <c r="L4" s="6" t="n">
        <v>846</v>
      </c>
      <c r="M4" s="6" t="n">
        <v>764</v>
      </c>
    </row>
    <row r="5" spans="1:15">
      <c r="A5" s="4" t="s">
        <v>380</v>
      </c>
      <c r="K5" s="4" t="s">
        <v>381</v>
      </c>
    </row>
    <row r="6" spans="1:15">
      <c r="A6" s="4" t="s">
        <v>382</v>
      </c>
      <c r="C6" s="6" t="n">
        <v>51</v>
      </c>
      <c r="G6" s="6" t="n">
        <v>58</v>
      </c>
      <c r="K6" s="6" t="n">
        <v>51</v>
      </c>
      <c r="L6" s="5" t="n">
        <v>58</v>
      </c>
    </row>
    <row r="7" spans="1:15">
      <c r="A7" s="3" t="s">
        <v>383</v>
      </c>
    </row>
    <row r="8" spans="1:15">
      <c r="A8" s="4" t="s">
        <v>75</v>
      </c>
      <c r="C8" s="5" t="n">
        <v>1895</v>
      </c>
      <c r="G8" s="5" t="n">
        <v>4741</v>
      </c>
      <c r="K8" s="5" t="n">
        <v>1895</v>
      </c>
      <c r="L8" s="5" t="n">
        <v>4741</v>
      </c>
    </row>
    <row r="9" spans="1:15">
      <c r="A9" s="4" t="s">
        <v>74</v>
      </c>
      <c r="C9" s="5" t="n">
        <v>1605</v>
      </c>
      <c r="G9" s="5" t="n">
        <v>1605</v>
      </c>
      <c r="K9" s="5" t="n">
        <v>1605</v>
      </c>
      <c r="L9" s="5" t="n">
        <v>1605</v>
      </c>
    </row>
    <row r="10" spans="1:15">
      <c r="A10" s="4" t="s">
        <v>86</v>
      </c>
      <c r="C10" s="5" t="n">
        <v>11931</v>
      </c>
      <c r="G10" s="5" t="n">
        <v>10226</v>
      </c>
      <c r="K10" s="5" t="n">
        <v>11931</v>
      </c>
      <c r="L10" s="5" t="n">
        <v>10226</v>
      </c>
    </row>
    <row r="11" spans="1:15">
      <c r="A11" s="4" t="s">
        <v>90</v>
      </c>
      <c r="C11" s="5" t="n">
        <v>14490</v>
      </c>
      <c r="G11" s="5" t="n">
        <v>15605</v>
      </c>
      <c r="K11" s="5" t="n">
        <v>14490</v>
      </c>
      <c r="L11" s="5" t="n">
        <v>15605</v>
      </c>
    </row>
    <row r="12" spans="1:15">
      <c r="A12" s="4" t="s">
        <v>89</v>
      </c>
      <c r="C12" s="5" t="n">
        <v>1067</v>
      </c>
      <c r="G12" s="5" t="n">
        <v>2490</v>
      </c>
      <c r="K12" s="5" t="n">
        <v>1067</v>
      </c>
      <c r="L12" s="5" t="n">
        <v>2490</v>
      </c>
    </row>
    <row r="13" spans="1:15">
      <c r="A13" s="4" t="s">
        <v>97</v>
      </c>
      <c r="C13" s="5" t="n">
        <v>3368</v>
      </c>
      <c r="G13" s="5" t="n">
        <v>5459</v>
      </c>
      <c r="K13" s="5" t="n">
        <v>3368</v>
      </c>
      <c r="L13" s="5" t="n">
        <v>5459</v>
      </c>
    </row>
    <row r="14" spans="1:15">
      <c r="A14" s="4" t="s">
        <v>36</v>
      </c>
      <c r="C14" s="5" t="n">
        <v>8305</v>
      </c>
      <c r="D14" s="6" t="n">
        <v>8236</v>
      </c>
      <c r="E14" s="6" t="n">
        <v>8278</v>
      </c>
      <c r="F14" s="6" t="n">
        <v>7934</v>
      </c>
      <c r="G14" s="5" t="n">
        <v>7739</v>
      </c>
      <c r="H14" s="6" t="n">
        <v>6995</v>
      </c>
      <c r="I14" s="6" t="n">
        <v>6944</v>
      </c>
      <c r="J14" s="6" t="n">
        <v>6538</v>
      </c>
      <c r="K14" s="5" t="n">
        <v>32753</v>
      </c>
      <c r="L14" s="5" t="n">
        <v>28216</v>
      </c>
      <c r="M14" s="5" t="n">
        <v>25638</v>
      </c>
    </row>
    <row r="15" spans="1:15">
      <c r="A15" s="4" t="s">
        <v>37</v>
      </c>
      <c r="K15" s="5" t="n">
        <v>7718</v>
      </c>
      <c r="L15" s="5" t="n">
        <v>7042</v>
      </c>
      <c r="M15" s="5" t="n">
        <v>5832</v>
      </c>
    </row>
    <row r="16" spans="1:15">
      <c r="A16" s="4" t="s">
        <v>384</v>
      </c>
      <c r="K16" s="5" t="n">
        <v>-490</v>
      </c>
      <c r="L16" s="5" t="n">
        <v>2418</v>
      </c>
      <c r="M16" s="5" t="n">
        <v>1931</v>
      </c>
    </row>
    <row r="17" spans="1:15">
      <c r="A17" s="4" t="s">
        <v>49</v>
      </c>
      <c r="C17" s="6" t="n">
        <v>-1826</v>
      </c>
      <c r="D17" s="6" t="n">
        <v>2747</v>
      </c>
      <c r="E17" s="6" t="n">
        <v>1983</v>
      </c>
      <c r="F17" s="6" t="n">
        <v>2783</v>
      </c>
      <c r="G17" s="6" t="n">
        <v>52</v>
      </c>
      <c r="H17" s="6" t="n">
        <v>1631</v>
      </c>
      <c r="I17" s="6" t="n">
        <v>1915</v>
      </c>
      <c r="J17" s="6" t="n">
        <v>1711</v>
      </c>
      <c r="K17" s="6" t="n">
        <v>5687</v>
      </c>
      <c r="L17" s="6" t="n">
        <v>5309</v>
      </c>
      <c r="M17" s="6" t="n">
        <v>5953</v>
      </c>
    </row>
    <row r="18" spans="1:15">
      <c r="A18" s="4" t="s">
        <v>52</v>
      </c>
      <c r="C18" s="7" t="n">
        <v>-1.23</v>
      </c>
      <c r="D18" s="7" t="n">
        <v>1.81</v>
      </c>
      <c r="E18" s="7" t="n">
        <v>1.26</v>
      </c>
      <c r="F18" s="7" t="n">
        <v>1.74</v>
      </c>
      <c r="G18" s="7" t="n">
        <v>0.03</v>
      </c>
      <c r="H18" s="7" t="n">
        <v>1.01</v>
      </c>
      <c r="I18" s="7" t="n">
        <v>1.19</v>
      </c>
      <c r="J18" s="7" t="n">
        <v>1.06</v>
      </c>
      <c r="K18" s="7" t="n">
        <v>3.66</v>
      </c>
      <c r="L18" s="7" t="n">
        <v>3.3</v>
      </c>
      <c r="M18" s="7" t="n">
        <v>3.63</v>
      </c>
    </row>
    <row r="19" spans="1:15">
      <c r="A19" s="4" t="s">
        <v>385</v>
      </c>
      <c r="B19" s="4" t="s">
        <v>386</v>
      </c>
      <c r="O19" s="6" t="n">
        <v>-1733</v>
      </c>
    </row>
    <row r="20" spans="1:15">
      <c r="A20" s="4" t="s">
        <v>387</v>
      </c>
    </row>
    <row r="21" spans="1:15">
      <c r="A21" s="3" t="s">
        <v>383</v>
      </c>
    </row>
    <row r="22" spans="1:15">
      <c r="A22" s="4" t="s">
        <v>385</v>
      </c>
      <c r="O22" s="5" t="n">
        <v>-1900</v>
      </c>
    </row>
    <row r="23" spans="1:15">
      <c r="A23" s="4" t="s">
        <v>388</v>
      </c>
    </row>
    <row r="24" spans="1:15">
      <c r="A24" s="3" t="s">
        <v>383</v>
      </c>
    </row>
    <row r="25" spans="1:15">
      <c r="A25" s="4" t="s">
        <v>385</v>
      </c>
      <c r="O25" s="5" t="n">
        <v>-1400</v>
      </c>
    </row>
    <row r="26" spans="1:15">
      <c r="A26" s="4" t="s">
        <v>389</v>
      </c>
    </row>
    <row r="27" spans="1:15">
      <c r="A27" s="3" t="s">
        <v>383</v>
      </c>
    </row>
    <row r="28" spans="1:15">
      <c r="A28" s="4" t="s">
        <v>385</v>
      </c>
      <c r="O28" s="5" t="n">
        <v>-500</v>
      </c>
    </row>
    <row r="29" spans="1:15">
      <c r="A29" s="4" t="s">
        <v>390</v>
      </c>
    </row>
    <row r="30" spans="1:15">
      <c r="A30" s="3" t="s">
        <v>383</v>
      </c>
    </row>
    <row r="31" spans="1:15">
      <c r="A31" s="4" t="s">
        <v>36</v>
      </c>
      <c r="K31" s="6" t="n">
        <v>32812</v>
      </c>
    </row>
    <row r="32" spans="1:15">
      <c r="A32" s="4" t="s">
        <v>37</v>
      </c>
      <c r="K32" s="5" t="n">
        <v>7730</v>
      </c>
    </row>
    <row r="33" spans="1:15">
      <c r="A33" s="4" t="s">
        <v>384</v>
      </c>
      <c r="K33" s="5" t="n">
        <v>-487</v>
      </c>
    </row>
    <row r="34" spans="1:15">
      <c r="A34" s="4" t="s">
        <v>49</v>
      </c>
      <c r="K34" s="6" t="n">
        <v>5731</v>
      </c>
    </row>
    <row r="35" spans="1:15">
      <c r="A35" s="4" t="s">
        <v>52</v>
      </c>
      <c r="K35" s="7" t="n">
        <v>3.69</v>
      </c>
    </row>
    <row r="36" spans="1:15">
      <c r="A36" s="4" t="s">
        <v>391</v>
      </c>
    </row>
    <row r="37" spans="1:15">
      <c r="A37" s="3" t="s">
        <v>383</v>
      </c>
    </row>
    <row r="38" spans="1:15">
      <c r="A38" s="4" t="s">
        <v>75</v>
      </c>
      <c r="C38" s="6" t="n">
        <v>40</v>
      </c>
      <c r="K38" s="6" t="n">
        <v>40</v>
      </c>
      <c r="O38" s="5" t="n">
        <v>42</v>
      </c>
    </row>
    <row r="39" spans="1:15">
      <c r="A39" s="4" t="s">
        <v>74</v>
      </c>
      <c r="C39" s="5" t="n">
        <v>-27</v>
      </c>
      <c r="K39" s="5" t="n">
        <v>-27</v>
      </c>
      <c r="O39" s="5" t="n">
        <v>-39</v>
      </c>
    </row>
    <row r="40" spans="1:15">
      <c r="A40" s="4" t="s">
        <v>86</v>
      </c>
      <c r="C40" s="5" t="n">
        <v>-53</v>
      </c>
      <c r="K40" s="5" t="n">
        <v>-53</v>
      </c>
      <c r="O40" s="5" t="n">
        <v>-57</v>
      </c>
    </row>
    <row r="41" spans="1:15">
      <c r="A41" s="4" t="s">
        <v>90</v>
      </c>
      <c r="C41" s="5" t="n">
        <v>-18</v>
      </c>
      <c r="K41" s="5" t="n">
        <v>-18</v>
      </c>
      <c r="O41" s="5" t="n">
        <v>-75</v>
      </c>
    </row>
    <row r="42" spans="1:15">
      <c r="A42" s="4" t="s">
        <v>89</v>
      </c>
      <c r="C42" s="5" t="n">
        <v>11</v>
      </c>
      <c r="K42" s="5" t="n">
        <v>11</v>
      </c>
      <c r="O42" s="5" t="n">
        <v>22</v>
      </c>
    </row>
    <row r="43" spans="1:15">
      <c r="A43" s="4" t="s">
        <v>97</v>
      </c>
      <c r="C43" s="6" t="n">
        <v>80</v>
      </c>
      <c r="K43" s="5" t="n">
        <v>80</v>
      </c>
      <c r="O43" s="6" t="n">
        <v>124</v>
      </c>
    </row>
    <row r="44" spans="1:15">
      <c r="A44" s="4" t="s">
        <v>36</v>
      </c>
      <c r="K44" s="5" t="n">
        <v>-59</v>
      </c>
    </row>
    <row r="45" spans="1:15">
      <c r="A45" s="4" t="s">
        <v>37</v>
      </c>
      <c r="K45" s="5" t="n">
        <v>-12</v>
      </c>
    </row>
    <row r="46" spans="1:15">
      <c r="A46" s="4" t="s">
        <v>384</v>
      </c>
      <c r="K46" s="5" t="n">
        <v>-3</v>
      </c>
    </row>
    <row r="47" spans="1:15">
      <c r="A47" s="4" t="s">
        <v>49</v>
      </c>
      <c r="K47" s="6" t="n">
        <v>-44</v>
      </c>
    </row>
    <row r="48" spans="1:15">
      <c r="A48" s="4" t="s">
        <v>52</v>
      </c>
      <c r="K48" s="7" t="n">
        <v>-0.03</v>
      </c>
    </row>
    <row r="49" spans="1:15">
      <c r="A49" s="4" t="s">
        <v>392</v>
      </c>
    </row>
    <row r="50" spans="1:15">
      <c r="A50" s="3" t="s">
        <v>383</v>
      </c>
    </row>
    <row r="51" spans="1:15">
      <c r="A51" s="4" t="s">
        <v>393</v>
      </c>
      <c r="L51" s="6" t="n">
        <v>-47</v>
      </c>
      <c r="M51" s="6" t="n">
        <v>-44</v>
      </c>
    </row>
    <row r="52" spans="1:15">
      <c r="A52" s="4" t="s">
        <v>394</v>
      </c>
    </row>
    <row r="53" spans="1:15">
      <c r="A53" s="3" t="s">
        <v>383</v>
      </c>
    </row>
    <row r="54" spans="1:15">
      <c r="A54" s="4" t="s">
        <v>393</v>
      </c>
      <c r="L54" s="6" t="n">
        <v>47</v>
      </c>
      <c r="M54" s="6" t="n">
        <v>44</v>
      </c>
    </row>
    <row r="55" spans="1:15">
      <c r="A55" s="4" t="s">
        <v>395</v>
      </c>
      <c r="K55" s="6" t="n">
        <v>-34</v>
      </c>
    </row>
    <row r="56" spans="1:15">
      <c r="A56" s="4" t="s">
        <v>396</v>
      </c>
    </row>
    <row r="57" spans="1:15">
      <c r="A57" s="3" t="s">
        <v>383</v>
      </c>
    </row>
    <row r="58" spans="1:15">
      <c r="A58" s="4" t="s">
        <v>397</v>
      </c>
      <c r="N58" s="6" t="n">
        <v>300</v>
      </c>
    </row>
    <row r="59" spans="1:15">
      <c r="A59" s="4" t="s">
        <v>398</v>
      </c>
      <c r="N59" s="5" t="n">
        <v>300</v>
      </c>
    </row>
    <row r="60" spans="1:15">
      <c r="A60" s="4" t="s">
        <v>399</v>
      </c>
    </row>
    <row r="61" spans="1:15">
      <c r="A61" s="3" t="s">
        <v>383</v>
      </c>
    </row>
    <row r="62" spans="1:15">
      <c r="A62" s="4" t="s">
        <v>397</v>
      </c>
      <c r="N62" s="5" t="n">
        <v>500</v>
      </c>
    </row>
    <row r="63" spans="1:15">
      <c r="A63" s="4" t="s">
        <v>398</v>
      </c>
      <c r="N63" s="6" t="n">
        <v>500</v>
      </c>
    </row>
    <row r="64" spans="1:15"/>
    <row r="65" spans="1:15">
      <c r="A65" s="4" t="s">
        <v>386</v>
      </c>
      <c r="B65" s="4" t="s">
        <v>400</v>
      </c>
    </row>
  </sheetData>
  <mergeCells count="5">
    <mergeCell ref="A1:B2"/>
    <mergeCell ref="C1:J1"/>
    <mergeCell ref="K1:M1"/>
    <mergeCell ref="A64:N64"/>
    <mergeCell ref="B65:N6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175</v>
      </c>
    </row>
    <row r="3" spans="1:3">
      <c r="A3" s="4" t="s">
        <v>402</v>
      </c>
      <c r="B3" s="6" t="n">
        <v>473</v>
      </c>
      <c r="C3" s="6" t="n">
        <v>610</v>
      </c>
    </row>
    <row r="4" spans="1:3">
      <c r="A4" s="4" t="s">
        <v>403</v>
      </c>
      <c r="B4" s="5" t="n">
        <v>862</v>
      </c>
      <c r="C4" s="5" t="n">
        <v>822</v>
      </c>
    </row>
    <row r="5" spans="1:3">
      <c r="A5" s="4" t="s">
        <v>404</v>
      </c>
      <c r="B5" s="5" t="n">
        <v>270</v>
      </c>
      <c r="C5" s="5" t="n">
        <v>173</v>
      </c>
    </row>
    <row r="6" spans="1:3">
      <c r="A6" s="4" t="s">
        <v>74</v>
      </c>
      <c r="B6" s="6" t="n">
        <v>1605</v>
      </c>
      <c r="C6" s="6" t="n">
        <v>16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3</v>
      </c>
      <c r="D2" s="2" t="s">
        <v>34</v>
      </c>
    </row>
    <row r="3" spans="1:4">
      <c r="A3" s="3" t="s">
        <v>237</v>
      </c>
    </row>
    <row r="4" spans="1:4">
      <c r="A4" s="4" t="s">
        <v>406</v>
      </c>
      <c r="B4" s="6" t="n">
        <v>8396</v>
      </c>
      <c r="C4" s="6" t="n">
        <v>8071</v>
      </c>
    </row>
    <row r="5" spans="1:4">
      <c r="A5" s="4" t="s">
        <v>407</v>
      </c>
      <c r="B5" s="5" t="n">
        <v>-5513</v>
      </c>
      <c r="C5" s="5" t="n">
        <v>-5268</v>
      </c>
    </row>
    <row r="6" spans="1:4">
      <c r="A6" s="4" t="s">
        <v>78</v>
      </c>
      <c r="B6" s="5" t="n">
        <v>2883</v>
      </c>
      <c r="C6" s="5" t="n">
        <v>2803</v>
      </c>
    </row>
    <row r="7" spans="1:4">
      <c r="A7" s="4" t="s">
        <v>408</v>
      </c>
      <c r="B7" s="5" t="n">
        <v>471</v>
      </c>
      <c r="C7" s="5" t="n">
        <v>425</v>
      </c>
      <c r="D7" s="6" t="n">
        <v>425</v>
      </c>
    </row>
    <row r="8" spans="1:4">
      <c r="A8" s="4" t="s">
        <v>409</v>
      </c>
    </row>
    <row r="9" spans="1:4">
      <c r="A9" s="3" t="s">
        <v>237</v>
      </c>
    </row>
    <row r="10" spans="1:4">
      <c r="A10" s="4" t="s">
        <v>406</v>
      </c>
      <c r="B10" s="5" t="n">
        <v>73</v>
      </c>
      <c r="C10" s="5" t="n">
        <v>48</v>
      </c>
    </row>
    <row r="11" spans="1:4">
      <c r="A11" s="4" t="s">
        <v>410</v>
      </c>
    </row>
    <row r="12" spans="1:4">
      <c r="A12" s="3" t="s">
        <v>237</v>
      </c>
    </row>
    <row r="13" spans="1:4">
      <c r="A13" s="4" t="s">
        <v>406</v>
      </c>
      <c r="B13" s="6" t="n">
        <v>1603</v>
      </c>
      <c r="C13" s="5" t="n">
        <v>1428</v>
      </c>
    </row>
    <row r="14" spans="1:4">
      <c r="A14" s="4" t="s">
        <v>411</v>
      </c>
    </row>
    <row r="15" spans="1:4">
      <c r="A15" s="3" t="s">
        <v>237</v>
      </c>
    </row>
    <row r="16" spans="1:4">
      <c r="A16" s="4" t="s">
        <v>412</v>
      </c>
      <c r="B16" s="4" t="s">
        <v>413</v>
      </c>
    </row>
    <row r="17" spans="1:4">
      <c r="A17" s="4" t="s">
        <v>414</v>
      </c>
    </row>
    <row r="18" spans="1:4">
      <c r="A18" s="3" t="s">
        <v>237</v>
      </c>
    </row>
    <row r="19" spans="1:4">
      <c r="A19" s="4" t="s">
        <v>412</v>
      </c>
      <c r="B19" s="4" t="s">
        <v>415</v>
      </c>
    </row>
    <row r="20" spans="1:4">
      <c r="A20" s="4" t="s">
        <v>410</v>
      </c>
    </row>
    <row r="21" spans="1:4">
      <c r="A21" s="3" t="s">
        <v>237</v>
      </c>
    </row>
    <row r="22" spans="1:4">
      <c r="A22" s="4" t="s">
        <v>406</v>
      </c>
      <c r="B22" s="6" t="n">
        <v>6362</v>
      </c>
      <c r="C22" s="5" t="n">
        <v>5991</v>
      </c>
    </row>
    <row r="23" spans="1:4">
      <c r="A23" s="4" t="s">
        <v>411</v>
      </c>
    </row>
    <row r="24" spans="1:4">
      <c r="A24" s="3" t="s">
        <v>237</v>
      </c>
    </row>
    <row r="25" spans="1:4">
      <c r="A25" s="4" t="s">
        <v>412</v>
      </c>
      <c r="B25" s="4" t="s">
        <v>416</v>
      </c>
    </row>
    <row r="26" spans="1:4">
      <c r="A26" s="4" t="s">
        <v>417</v>
      </c>
      <c r="B26" s="4" t="s">
        <v>418</v>
      </c>
    </row>
    <row r="27" spans="1:4">
      <c r="A27" s="4" t="s">
        <v>414</v>
      </c>
    </row>
    <row r="28" spans="1:4">
      <c r="A28" s="3" t="s">
        <v>237</v>
      </c>
    </row>
    <row r="29" spans="1:4">
      <c r="A29" s="4" t="s">
        <v>412</v>
      </c>
      <c r="B29" s="4" t="s">
        <v>419</v>
      </c>
    </row>
    <row r="30" spans="1:4">
      <c r="A30" s="4" t="s">
        <v>417</v>
      </c>
      <c r="B30" s="4" t="s">
        <v>413</v>
      </c>
    </row>
    <row r="31" spans="1:4">
      <c r="A31" s="4" t="s">
        <v>420</v>
      </c>
    </row>
    <row r="32" spans="1:4">
      <c r="A32" s="3" t="s">
        <v>237</v>
      </c>
    </row>
    <row r="33" spans="1:4">
      <c r="A33" s="4" t="s">
        <v>406</v>
      </c>
      <c r="B33" s="6" t="n">
        <v>358</v>
      </c>
      <c r="C33" s="6" t="n">
        <v>6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1</v>
      </c>
      <c r="B1" s="2" t="s">
        <v>1</v>
      </c>
    </row>
    <row r="2" spans="1:4">
      <c r="B2" s="2" t="s">
        <v>2</v>
      </c>
      <c r="C2" s="2" t="s">
        <v>33</v>
      </c>
      <c r="D2" s="2" t="s">
        <v>34</v>
      </c>
    </row>
    <row r="3" spans="1:4">
      <c r="A3" s="3" t="s">
        <v>422</v>
      </c>
    </row>
    <row r="4" spans="1:4">
      <c r="A4" s="4" t="s">
        <v>423</v>
      </c>
      <c r="B4" s="6" t="n">
        <v>1348</v>
      </c>
      <c r="C4" s="6" t="n">
        <v>1150</v>
      </c>
      <c r="D4" s="6" t="n">
        <v>1047</v>
      </c>
    </row>
    <row r="5" spans="1:4">
      <c r="A5" s="4" t="s">
        <v>424</v>
      </c>
      <c r="B5" s="5" t="n">
        <v>-204</v>
      </c>
      <c r="C5" s="5" t="n">
        <v>-146</v>
      </c>
      <c r="D5" s="5" t="n">
        <v>-82</v>
      </c>
    </row>
    <row r="6" spans="1:4">
      <c r="A6" s="4" t="s">
        <v>44</v>
      </c>
      <c r="B6" s="5" t="n">
        <v>1144</v>
      </c>
      <c r="C6" s="5" t="n">
        <v>1004</v>
      </c>
      <c r="D6" s="6" t="n">
        <v>965</v>
      </c>
    </row>
    <row r="7" spans="1:4">
      <c r="A7" s="3" t="s">
        <v>425</v>
      </c>
    </row>
    <row r="8" spans="1:4">
      <c r="A8" s="4" t="s">
        <v>426</v>
      </c>
      <c r="B8" s="5" t="n">
        <v>3939</v>
      </c>
      <c r="C8" s="5" t="n">
        <v>3069</v>
      </c>
    </row>
    <row r="9" spans="1:4">
      <c r="A9" s="4" t="s">
        <v>427</v>
      </c>
      <c r="B9" s="5" t="n">
        <v>1607</v>
      </c>
      <c r="C9" s="5" t="n">
        <v>1143</v>
      </c>
    </row>
    <row r="10" spans="1:4">
      <c r="A10" s="4" t="s">
        <v>428</v>
      </c>
      <c r="B10" s="5" t="n">
        <v>1546</v>
      </c>
      <c r="C10" s="5" t="n">
        <v>1474</v>
      </c>
    </row>
    <row r="11" spans="1:4">
      <c r="A11" s="4" t="s">
        <v>429</v>
      </c>
      <c r="B11" s="5" t="n">
        <v>787</v>
      </c>
      <c r="C11" s="5" t="n">
        <v>763</v>
      </c>
    </row>
    <row r="12" spans="1:4">
      <c r="A12" s="4" t="s">
        <v>430</v>
      </c>
      <c r="B12" s="5" t="n">
        <v>304</v>
      </c>
      <c r="C12" s="5" t="n">
        <v>514</v>
      </c>
    </row>
    <row r="13" spans="1:4">
      <c r="A13" s="4" t="s">
        <v>151</v>
      </c>
      <c r="B13" s="5" t="n">
        <v>3748</v>
      </c>
      <c r="C13" s="5" t="n">
        <v>3263</v>
      </c>
    </row>
    <row r="14" spans="1:4">
      <c r="A14" s="4" t="s">
        <v>86</v>
      </c>
      <c r="B14" s="5" t="n">
        <v>11931</v>
      </c>
      <c r="C14" s="5" t="n">
        <v>10226</v>
      </c>
    </row>
    <row r="15" spans="1:4">
      <c r="A15" s="3" t="s">
        <v>431</v>
      </c>
    </row>
    <row r="16" spans="1:4">
      <c r="A16" s="4" t="s">
        <v>432</v>
      </c>
      <c r="B16" s="5" t="n">
        <v>4311</v>
      </c>
      <c r="C16" s="5" t="n">
        <v>4675</v>
      </c>
    </row>
    <row r="17" spans="1:4">
      <c r="A17" s="4" t="s">
        <v>433</v>
      </c>
      <c r="B17" s="5" t="n">
        <v>4306</v>
      </c>
      <c r="C17" s="5" t="n">
        <v>4266</v>
      </c>
    </row>
    <row r="18" spans="1:4">
      <c r="A18" s="4" t="s">
        <v>434</v>
      </c>
      <c r="B18" s="5" t="n">
        <v>2726</v>
      </c>
      <c r="C18" s="5" t="n">
        <v>2683</v>
      </c>
    </row>
    <row r="19" spans="1:4">
      <c r="A19" s="4" t="s">
        <v>435</v>
      </c>
      <c r="B19" s="5" t="n">
        <v>1840</v>
      </c>
      <c r="C19" s="5" t="n">
        <v>2740</v>
      </c>
    </row>
    <row r="20" spans="1:4">
      <c r="A20" s="4" t="s">
        <v>151</v>
      </c>
      <c r="B20" s="5" t="n">
        <v>1307</v>
      </c>
      <c r="C20" s="5" t="n">
        <v>1241</v>
      </c>
    </row>
    <row r="21" spans="1:4">
      <c r="A21" s="4" t="s">
        <v>90</v>
      </c>
      <c r="B21" s="6" t="n">
        <v>14490</v>
      </c>
      <c r="C21" s="6" t="n">
        <v>156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71</v>
      </c>
      <c r="J1" s="2" t="s">
        <v>1</v>
      </c>
    </row>
    <row r="2" spans="1:12">
      <c r="B2" s="2" t="s">
        <v>2</v>
      </c>
      <c r="C2" s="2" t="s">
        <v>372</v>
      </c>
      <c r="D2" s="2" t="s">
        <v>4</v>
      </c>
      <c r="E2" s="2" t="s">
        <v>373</v>
      </c>
      <c r="F2" s="2" t="s">
        <v>33</v>
      </c>
      <c r="G2" s="2" t="s">
        <v>374</v>
      </c>
      <c r="H2" s="2" t="s">
        <v>375</v>
      </c>
      <c r="I2" s="2" t="s">
        <v>376</v>
      </c>
      <c r="J2" s="2" t="s">
        <v>2</v>
      </c>
      <c r="K2" s="2" t="s">
        <v>33</v>
      </c>
      <c r="L2" s="2" t="s">
        <v>34</v>
      </c>
    </row>
    <row r="3" spans="1:12">
      <c r="A3" s="3" t="s">
        <v>437</v>
      </c>
    </row>
    <row r="4" spans="1:12">
      <c r="A4" s="4" t="s">
        <v>49</v>
      </c>
      <c r="B4" s="6" t="n">
        <v>-1826</v>
      </c>
      <c r="C4" s="6" t="n">
        <v>2747</v>
      </c>
      <c r="D4" s="6" t="n">
        <v>1983</v>
      </c>
      <c r="E4" s="6" t="n">
        <v>2783</v>
      </c>
      <c r="F4" s="6" t="n">
        <v>52</v>
      </c>
      <c r="G4" s="6" t="n">
        <v>1631</v>
      </c>
      <c r="H4" s="6" t="n">
        <v>1915</v>
      </c>
      <c r="I4" s="6" t="n">
        <v>1711</v>
      </c>
      <c r="J4" s="6" t="n">
        <v>5687</v>
      </c>
      <c r="K4" s="6" t="n">
        <v>5309</v>
      </c>
      <c r="L4" s="6" t="n">
        <v>5953</v>
      </c>
    </row>
    <row r="5" spans="1:12">
      <c r="A5" s="4" t="s">
        <v>438</v>
      </c>
      <c r="J5" s="5" t="n">
        <v>30</v>
      </c>
      <c r="K5" s="5" t="n">
        <v>26</v>
      </c>
      <c r="L5" s="5" t="n">
        <v>30</v>
      </c>
    </row>
    <row r="6" spans="1:12">
      <c r="A6" s="4" t="s">
        <v>439</v>
      </c>
      <c r="J6" s="6" t="n">
        <v>5657</v>
      </c>
      <c r="K6" s="6" t="n">
        <v>5283</v>
      </c>
      <c r="L6" s="6" t="n">
        <v>5923</v>
      </c>
    </row>
    <row r="7" spans="1:12">
      <c r="A7" s="4" t="s">
        <v>53</v>
      </c>
      <c r="J7" s="5" t="n">
        <v>1541</v>
      </c>
      <c r="K7" s="5" t="n">
        <v>1596</v>
      </c>
      <c r="L7" s="5" t="n">
        <v>1622</v>
      </c>
    </row>
    <row r="8" spans="1:12">
      <c r="A8" s="4" t="s">
        <v>51</v>
      </c>
      <c r="B8" s="7" t="n">
        <v>-1.23</v>
      </c>
      <c r="C8" s="7" t="n">
        <v>1.81</v>
      </c>
      <c r="D8" s="7" t="n">
        <v>1.26</v>
      </c>
      <c r="E8" s="7" t="n">
        <v>1.74</v>
      </c>
      <c r="F8" s="7" t="n">
        <v>0.03</v>
      </c>
      <c r="G8" s="7" t="n">
        <v>1.02</v>
      </c>
      <c r="H8" s="7" t="n">
        <v>1.2</v>
      </c>
      <c r="I8" s="7" t="n">
        <v>1.07</v>
      </c>
      <c r="J8" s="7" t="n">
        <v>3.67</v>
      </c>
      <c r="K8" s="7" t="n">
        <v>3.31</v>
      </c>
      <c r="L8" s="7" t="n">
        <v>3.65</v>
      </c>
    </row>
    <row r="9" spans="1:12">
      <c r="A9" s="3" t="s">
        <v>440</v>
      </c>
    </row>
    <row r="10" spans="1:12">
      <c r="A10" s="4" t="s">
        <v>49</v>
      </c>
      <c r="B10" s="6" t="n">
        <v>-1826</v>
      </c>
      <c r="C10" s="6" t="n">
        <v>2747</v>
      </c>
      <c r="D10" s="6" t="n">
        <v>1983</v>
      </c>
      <c r="E10" s="6" t="n">
        <v>2783</v>
      </c>
      <c r="F10" s="6" t="n">
        <v>52</v>
      </c>
      <c r="G10" s="6" t="n">
        <v>1631</v>
      </c>
      <c r="H10" s="6" t="n">
        <v>1915</v>
      </c>
      <c r="I10" s="6" t="n">
        <v>1711</v>
      </c>
      <c r="J10" s="6" t="n">
        <v>5687</v>
      </c>
      <c r="K10" s="6" t="n">
        <v>5309</v>
      </c>
      <c r="L10" s="6" t="n">
        <v>5953</v>
      </c>
    </row>
    <row r="11" spans="1:12">
      <c r="A11" s="4" t="s">
        <v>438</v>
      </c>
      <c r="J11" s="5" t="n">
        <v>30</v>
      </c>
      <c r="K11" s="5" t="n">
        <v>26</v>
      </c>
      <c r="L11" s="5" t="n">
        <v>30</v>
      </c>
    </row>
    <row r="12" spans="1:12">
      <c r="A12" s="4" t="s">
        <v>439</v>
      </c>
      <c r="J12" s="6" t="n">
        <v>5657</v>
      </c>
      <c r="K12" s="6" t="n">
        <v>5283</v>
      </c>
      <c r="L12" s="6" t="n">
        <v>5923</v>
      </c>
    </row>
    <row r="13" spans="1:12">
      <c r="A13" s="4" t="s">
        <v>53</v>
      </c>
      <c r="J13" s="5" t="n">
        <v>1541</v>
      </c>
      <c r="K13" s="5" t="n">
        <v>1596</v>
      </c>
      <c r="L13" s="5" t="n">
        <v>1622</v>
      </c>
    </row>
    <row r="14" spans="1:12">
      <c r="A14" s="4" t="s">
        <v>441</v>
      </c>
      <c r="J14" s="5" t="n">
        <v>5</v>
      </c>
      <c r="K14" s="5" t="n">
        <v>7</v>
      </c>
      <c r="L14" s="5" t="n">
        <v>9</v>
      </c>
    </row>
    <row r="15" spans="1:12">
      <c r="A15" s="4" t="s">
        <v>54</v>
      </c>
      <c r="J15" s="5" t="n">
        <v>1546</v>
      </c>
      <c r="K15" s="5" t="n">
        <v>1603</v>
      </c>
      <c r="L15" s="5" t="n">
        <v>1631</v>
      </c>
    </row>
    <row r="16" spans="1:12">
      <c r="A16" s="4" t="s">
        <v>52</v>
      </c>
      <c r="B16" s="7" t="n">
        <v>-1.23</v>
      </c>
      <c r="C16" s="7" t="n">
        <v>1.81</v>
      </c>
      <c r="D16" s="7" t="n">
        <v>1.26</v>
      </c>
      <c r="E16" s="7" t="n">
        <v>1.74</v>
      </c>
      <c r="F16" s="7" t="n">
        <v>0.03</v>
      </c>
      <c r="G16" s="7" t="n">
        <v>1.01</v>
      </c>
      <c r="H16" s="7" t="n">
        <v>1.19</v>
      </c>
      <c r="I16" s="7" t="n">
        <v>1.06</v>
      </c>
      <c r="J16" s="7" t="n">
        <v>3.66</v>
      </c>
      <c r="K16" s="7" t="n">
        <v>3.3</v>
      </c>
      <c r="L16" s="7" t="n">
        <v>3.6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42</v>
      </c>
      <c r="B1" s="2" t="s">
        <v>443</v>
      </c>
      <c r="C1" s="2" t="s">
        <v>444</v>
      </c>
      <c r="D1" s="2" t="s">
        <v>445</v>
      </c>
      <c r="E1" s="2" t="s">
        <v>446</v>
      </c>
      <c r="F1" s="2" t="s">
        <v>447</v>
      </c>
      <c r="G1" s="2" t="s">
        <v>448</v>
      </c>
      <c r="H1" s="2" t="s">
        <v>449</v>
      </c>
      <c r="I1" s="2" t="s">
        <v>450</v>
      </c>
      <c r="J1" s="2" t="s">
        <v>451</v>
      </c>
      <c r="K1" s="2" t="s">
        <v>452</v>
      </c>
      <c r="L1" s="2" t="s">
        <v>445</v>
      </c>
      <c r="M1" s="2" t="s">
        <v>449</v>
      </c>
      <c r="N1" s="2" t="s">
        <v>453</v>
      </c>
    </row>
    <row r="2" spans="1:14">
      <c r="A2" s="3" t="s">
        <v>271</v>
      </c>
    </row>
    <row r="3" spans="1:14">
      <c r="A3" s="4" t="s">
        <v>36</v>
      </c>
      <c r="D3" s="6" t="n">
        <v>8305000000</v>
      </c>
      <c r="E3" s="6" t="n">
        <v>8236000000</v>
      </c>
      <c r="F3" s="6" t="n">
        <v>8278000000</v>
      </c>
      <c r="G3" s="6" t="n">
        <v>7934000000</v>
      </c>
      <c r="H3" s="6" t="n">
        <v>7739000000</v>
      </c>
      <c r="I3" s="6" t="n">
        <v>6995000000</v>
      </c>
      <c r="J3" s="6" t="n">
        <v>6944000000</v>
      </c>
      <c r="K3" s="6" t="n">
        <v>6538000000</v>
      </c>
      <c r="L3" s="6" t="n">
        <v>32753000000</v>
      </c>
      <c r="M3" s="6" t="n">
        <v>28216000000</v>
      </c>
      <c r="N3" s="6" t="n">
        <v>25638000000</v>
      </c>
    </row>
    <row r="4" spans="1:14">
      <c r="A4" s="4" t="s">
        <v>454</v>
      </c>
      <c r="L4" s="6" t="n">
        <v>-6383000000</v>
      </c>
      <c r="M4" s="6" t="n">
        <v>-9545000000</v>
      </c>
      <c r="N4" s="5" t="n">
        <v>-9340000000</v>
      </c>
    </row>
    <row r="5" spans="1:14">
      <c r="A5" s="4" t="s">
        <v>270</v>
      </c>
    </row>
    <row r="6" spans="1:14">
      <c r="A6" s="3" t="s">
        <v>271</v>
      </c>
    </row>
    <row r="7" spans="1:14">
      <c r="A7" s="4" t="s">
        <v>455</v>
      </c>
      <c r="B7" s="5" t="n">
        <v>4</v>
      </c>
    </row>
    <row r="8" spans="1:14">
      <c r="A8" s="4" t="s">
        <v>456</v>
      </c>
      <c r="B8" s="8" t="n">
        <v>62.4</v>
      </c>
    </row>
    <row r="9" spans="1:14">
      <c r="A9" s="4" t="s">
        <v>457</v>
      </c>
      <c r="B9" s="6" t="n">
        <v>620000000</v>
      </c>
    </row>
    <row r="10" spans="1:14">
      <c r="A10" s="4" t="s">
        <v>36</v>
      </c>
      <c r="N10" s="5" t="n">
        <v>0</v>
      </c>
    </row>
    <row r="11" spans="1:14">
      <c r="A11" s="4" t="s">
        <v>454</v>
      </c>
      <c r="N11" s="5" t="n">
        <v>165000000</v>
      </c>
    </row>
    <row r="12" spans="1:14">
      <c r="A12" s="4" t="s">
        <v>458</v>
      </c>
      <c r="N12" s="6" t="n">
        <v>43000000</v>
      </c>
    </row>
    <row r="13" spans="1:14">
      <c r="A13" s="4" t="s">
        <v>459</v>
      </c>
    </row>
    <row r="14" spans="1:14">
      <c r="A14" s="3" t="s">
        <v>271</v>
      </c>
    </row>
    <row r="15" spans="1:14">
      <c r="A15" s="4" t="s">
        <v>460</v>
      </c>
      <c r="B15" s="6" t="n">
        <v>4000000000</v>
      </c>
    </row>
    <row r="16" spans="1:14">
      <c r="A16" s="4" t="s">
        <v>278</v>
      </c>
    </row>
    <row r="17" spans="1:14">
      <c r="A17" s="3" t="s">
        <v>271</v>
      </c>
    </row>
    <row r="18" spans="1:14">
      <c r="A18" s="4" t="s">
        <v>460</v>
      </c>
      <c r="C18" s="6" t="n">
        <v>18000000</v>
      </c>
    </row>
    <row r="19" spans="1:14">
      <c r="A19" s="4" t="s">
        <v>457</v>
      </c>
      <c r="C19" s="5" t="n">
        <v>3365000000</v>
      </c>
    </row>
    <row r="20" spans="1:14">
      <c r="A20" s="4" t="s">
        <v>461</v>
      </c>
      <c r="C20" s="5" t="n">
        <v>595000000</v>
      </c>
    </row>
    <row r="21" spans="1:14">
      <c r="A21" s="4" t="s">
        <v>462</v>
      </c>
      <c r="C21" s="5" t="n">
        <v>606000000</v>
      </c>
    </row>
    <row r="22" spans="1:14">
      <c r="A22" s="4" t="s">
        <v>463</v>
      </c>
      <c r="C22" s="5" t="n">
        <v>2800000000</v>
      </c>
    </row>
    <row r="23" spans="1:14">
      <c r="A23" s="4" t="s">
        <v>464</v>
      </c>
    </row>
    <row r="24" spans="1:14">
      <c r="A24" s="3" t="s">
        <v>271</v>
      </c>
    </row>
    <row r="25" spans="1:14">
      <c r="A25" s="4" t="s">
        <v>460</v>
      </c>
      <c r="C25" s="6" t="n">
        <v>16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66</v>
      </c>
      <c r="C1" s="2" t="s">
        <v>467</v>
      </c>
    </row>
    <row r="2" spans="1:3">
      <c r="A2" s="4" t="s">
        <v>270</v>
      </c>
    </row>
    <row r="3" spans="1:3">
      <c r="A3" s="3" t="s">
        <v>271</v>
      </c>
    </row>
    <row r="4" spans="1:3">
      <c r="A4" s="4" t="s">
        <v>468</v>
      </c>
      <c r="B4" s="6" t="n">
        <v>1883</v>
      </c>
    </row>
    <row r="5" spans="1:3">
      <c r="A5" s="4" t="s">
        <v>469</v>
      </c>
      <c r="B5" s="5" t="n">
        <v>3923</v>
      </c>
    </row>
    <row r="6" spans="1:3">
      <c r="A6" s="4" t="s">
        <v>457</v>
      </c>
      <c r="B6" s="5" t="n">
        <v>620</v>
      </c>
    </row>
    <row r="7" spans="1:3">
      <c r="A7" s="4" t="s">
        <v>470</v>
      </c>
      <c r="B7" s="6" t="n">
        <v>6426</v>
      </c>
    </row>
    <row r="8" spans="1:3">
      <c r="A8" s="4" t="s">
        <v>278</v>
      </c>
    </row>
    <row r="9" spans="1:3">
      <c r="A9" s="3" t="s">
        <v>271</v>
      </c>
    </row>
    <row r="10" spans="1:3">
      <c r="A10" s="4" t="s">
        <v>468</v>
      </c>
      <c r="C10" s="6" t="n">
        <v>595</v>
      </c>
    </row>
    <row r="11" spans="1:3">
      <c r="A11" s="4" t="s">
        <v>457</v>
      </c>
      <c r="C11" s="5" t="n">
        <v>3365</v>
      </c>
    </row>
    <row r="12" spans="1:3">
      <c r="A12" s="4" t="s">
        <v>471</v>
      </c>
      <c r="C12" s="5" t="n">
        <v>18</v>
      </c>
    </row>
    <row r="13" spans="1:3">
      <c r="A13" s="4" t="s">
        <v>470</v>
      </c>
      <c r="C13" s="6" t="n">
        <v>3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2</v>
      </c>
      <c r="C1" s="2" t="s">
        <v>33</v>
      </c>
      <c r="D1" s="2" t="s">
        <v>34</v>
      </c>
      <c r="E1" s="2" t="s">
        <v>466</v>
      </c>
      <c r="F1" s="2" t="s">
        <v>467</v>
      </c>
    </row>
    <row r="2" spans="1:6">
      <c r="A2" s="3" t="s">
        <v>271</v>
      </c>
    </row>
    <row r="3" spans="1:6">
      <c r="A3" s="4" t="s">
        <v>80</v>
      </c>
      <c r="B3" s="6" t="n">
        <v>15663</v>
      </c>
      <c r="C3" s="6" t="n">
        <v>15785</v>
      </c>
      <c r="D3" s="6" t="n">
        <v>15416</v>
      </c>
    </row>
    <row r="4" spans="1:6">
      <c r="A4" s="4" t="s">
        <v>270</v>
      </c>
    </row>
    <row r="5" spans="1:6">
      <c r="A5" s="3" t="s">
        <v>271</v>
      </c>
    </row>
    <row r="6" spans="1:6">
      <c r="A6" s="4" t="s">
        <v>142</v>
      </c>
      <c r="E6" s="6" t="n">
        <v>1</v>
      </c>
    </row>
    <row r="7" spans="1:6">
      <c r="A7" s="4" t="s">
        <v>75</v>
      </c>
      <c r="E7" s="5" t="n">
        <v>7</v>
      </c>
    </row>
    <row r="8" spans="1:6">
      <c r="A8" s="4" t="s">
        <v>473</v>
      </c>
      <c r="E8" s="5" t="n">
        <v>17</v>
      </c>
    </row>
    <row r="9" spans="1:6">
      <c r="A9" s="4" t="s">
        <v>86</v>
      </c>
      <c r="E9" s="5" t="n">
        <v>-31</v>
      </c>
    </row>
    <row r="10" spans="1:6">
      <c r="A10" s="4" t="s">
        <v>89</v>
      </c>
      <c r="E10" s="5" t="n">
        <v>-1933</v>
      </c>
    </row>
    <row r="11" spans="1:6">
      <c r="A11" s="4" t="s">
        <v>90</v>
      </c>
      <c r="E11" s="5" t="n">
        <v>-7</v>
      </c>
    </row>
    <row r="12" spans="1:6">
      <c r="A12" s="4" t="s">
        <v>474</v>
      </c>
      <c r="E12" s="5" t="n">
        <v>4154</v>
      </c>
    </row>
    <row r="13" spans="1:6">
      <c r="A13" s="4" t="s">
        <v>80</v>
      </c>
      <c r="E13" s="5" t="n">
        <v>2272</v>
      </c>
    </row>
    <row r="14" spans="1:6">
      <c r="A14" s="4" t="s">
        <v>475</v>
      </c>
      <c r="E14" s="5" t="n">
        <v>6426</v>
      </c>
    </row>
    <row r="15" spans="1:6">
      <c r="A15" s="4" t="s">
        <v>278</v>
      </c>
    </row>
    <row r="16" spans="1:6">
      <c r="A16" s="3" t="s">
        <v>271</v>
      </c>
    </row>
    <row r="17" spans="1:6">
      <c r="A17" s="4" t="s">
        <v>80</v>
      </c>
      <c r="F17" s="6" t="n">
        <v>88</v>
      </c>
    </row>
    <row r="18" spans="1:6">
      <c r="A18" s="4" t="s">
        <v>475</v>
      </c>
      <c r="F18" s="5" t="n">
        <v>3978</v>
      </c>
    </row>
    <row r="19" spans="1:6">
      <c r="A19" s="4" t="s">
        <v>476</v>
      </c>
    </row>
    <row r="20" spans="1:6">
      <c r="A20" s="3" t="s">
        <v>271</v>
      </c>
    </row>
    <row r="21" spans="1:6">
      <c r="A21" s="4" t="s">
        <v>477</v>
      </c>
      <c r="E21" s="6" t="n">
        <v>6100</v>
      </c>
    </row>
    <row r="22" spans="1:6">
      <c r="A22" s="4" t="s">
        <v>478</v>
      </c>
    </row>
    <row r="23" spans="1:6">
      <c r="A23" s="3" t="s">
        <v>271</v>
      </c>
    </row>
    <row r="24" spans="1:6">
      <c r="A24" s="4" t="s">
        <v>477</v>
      </c>
      <c r="F24" s="6" t="n">
        <v>38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3" t="s">
        <v>271</v>
      </c>
    </row>
    <row r="4" spans="1:2">
      <c r="A4" s="4" t="s">
        <v>481</v>
      </c>
      <c r="B4" s="6" t="n">
        <v>25641</v>
      </c>
    </row>
    <row r="5" spans="1:2">
      <c r="A5" s="4" t="s">
        <v>482</v>
      </c>
      <c r="B5" s="6" t="n">
        <v>5907</v>
      </c>
    </row>
    <row r="6" spans="1:2">
      <c r="A6" s="4" t="s">
        <v>483</v>
      </c>
      <c r="B6" s="7" t="n">
        <v>3.58</v>
      </c>
    </row>
    <row r="7" spans="1:2">
      <c r="A7" s="4" t="s">
        <v>484</v>
      </c>
      <c r="B7" s="7" t="n">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6" t="n">
        <v>7289</v>
      </c>
      <c r="C3" s="6" t="n">
        <v>9303</v>
      </c>
    </row>
    <row r="4" spans="1:3">
      <c r="A4" s="4" t="s">
        <v>72</v>
      </c>
      <c r="B4" s="5" t="n">
        <v>772</v>
      </c>
      <c r="C4" s="5" t="n">
        <v>486</v>
      </c>
    </row>
    <row r="5" spans="1:3">
      <c r="A5" s="4" t="s">
        <v>73</v>
      </c>
      <c r="B5" s="5" t="n">
        <v>5384</v>
      </c>
      <c r="C5" s="5" t="n">
        <v>5088</v>
      </c>
    </row>
    <row r="6" spans="1:3">
      <c r="A6" s="4" t="s">
        <v>74</v>
      </c>
      <c r="B6" s="5" t="n">
        <v>1605</v>
      </c>
      <c r="C6" s="5" t="n">
        <v>1605</v>
      </c>
    </row>
    <row r="7" spans="1:3">
      <c r="A7" s="4" t="s">
        <v>75</v>
      </c>
      <c r="B7" s="5" t="n">
        <v>1895</v>
      </c>
      <c r="C7" s="5" t="n">
        <v>4741</v>
      </c>
    </row>
    <row r="8" spans="1:3">
      <c r="A8" s="4" t="s">
        <v>76</v>
      </c>
      <c r="B8" s="5" t="n">
        <v>16945</v>
      </c>
      <c r="C8" s="5" t="n">
        <v>21223</v>
      </c>
    </row>
    <row r="9" spans="1:3">
      <c r="A9" s="4" t="s">
        <v>77</v>
      </c>
      <c r="B9" s="5" t="n">
        <v>1420</v>
      </c>
      <c r="C9" s="5" t="n">
        <v>2090</v>
      </c>
    </row>
    <row r="10" spans="1:3">
      <c r="A10" s="4" t="s">
        <v>78</v>
      </c>
      <c r="B10" s="5" t="n">
        <v>2883</v>
      </c>
      <c r="C10" s="5" t="n">
        <v>2803</v>
      </c>
    </row>
    <row r="11" spans="1:3">
      <c r="A11" s="4" t="s">
        <v>79</v>
      </c>
      <c r="B11" s="5" t="n">
        <v>21233</v>
      </c>
      <c r="C11" s="5" t="n">
        <v>27559</v>
      </c>
    </row>
    <row r="12" spans="1:3">
      <c r="A12" s="4" t="s">
        <v>80</v>
      </c>
      <c r="B12" s="5" t="n">
        <v>15663</v>
      </c>
      <c r="C12" s="5" t="n">
        <v>15785</v>
      </c>
    </row>
    <row r="13" spans="1:3">
      <c r="A13" s="4" t="s">
        <v>81</v>
      </c>
      <c r="B13" s="5" t="n">
        <v>1208</v>
      </c>
      <c r="C13" s="5" t="n">
        <v>1326</v>
      </c>
    </row>
    <row r="14" spans="1:3">
      <c r="A14" s="4" t="s">
        <v>82</v>
      </c>
      <c r="B14" s="5" t="n">
        <v>59352</v>
      </c>
      <c r="C14" s="5" t="n">
        <v>70786</v>
      </c>
    </row>
    <row r="15" spans="1:3">
      <c r="A15" s="3" t="s">
        <v>83</v>
      </c>
    </row>
    <row r="16" spans="1:3">
      <c r="A16" s="4" t="s">
        <v>84</v>
      </c>
      <c r="B16" s="5" t="n">
        <v>3699</v>
      </c>
      <c r="C16" s="5" t="n">
        <v>400</v>
      </c>
    </row>
    <row r="17" spans="1:3">
      <c r="A17" s="4" t="s">
        <v>85</v>
      </c>
      <c r="B17" s="5" t="n">
        <v>1609</v>
      </c>
      <c r="C17" s="5" t="n">
        <v>6015</v>
      </c>
    </row>
    <row r="18" spans="1:3">
      <c r="A18" s="4" t="s">
        <v>86</v>
      </c>
      <c r="B18" s="5" t="n">
        <v>11931</v>
      </c>
      <c r="C18" s="5" t="n">
        <v>10226</v>
      </c>
    </row>
    <row r="19" spans="1:3">
      <c r="A19" s="4" t="s">
        <v>87</v>
      </c>
      <c r="B19" s="5" t="n">
        <v>17239</v>
      </c>
      <c r="C19" s="5" t="n">
        <v>16641</v>
      </c>
    </row>
    <row r="20" spans="1:3">
      <c r="A20" s="4" t="s">
        <v>88</v>
      </c>
      <c r="B20" s="5" t="n">
        <v>35002</v>
      </c>
      <c r="C20" s="5" t="n">
        <v>30953</v>
      </c>
    </row>
    <row r="21" spans="1:3">
      <c r="A21" s="4" t="s">
        <v>89</v>
      </c>
      <c r="B21" s="5" t="n">
        <v>1067</v>
      </c>
      <c r="C21" s="5" t="n">
        <v>2490</v>
      </c>
    </row>
    <row r="22" spans="1:3">
      <c r="A22" s="4" t="s">
        <v>90</v>
      </c>
      <c r="B22" s="5" t="n">
        <v>14490</v>
      </c>
      <c r="C22" s="5" t="n">
        <v>15605</v>
      </c>
    </row>
    <row r="23" spans="1:3">
      <c r="A23" s="4" t="s">
        <v>91</v>
      </c>
      <c r="B23" s="4" t="s">
        <v>92</v>
      </c>
      <c r="C23" s="4" t="s">
        <v>92</v>
      </c>
    </row>
    <row r="24" spans="1:3">
      <c r="A24" s="3" t="s">
        <v>93</v>
      </c>
    </row>
    <row r="25" spans="1:3">
      <c r="A25" s="4" t="s">
        <v>94</v>
      </c>
      <c r="B25" s="5" t="n">
        <v>18</v>
      </c>
      <c r="C25" s="5" t="n">
        <v>18</v>
      </c>
    </row>
    <row r="26" spans="1:3">
      <c r="A26" s="4" t="s">
        <v>95</v>
      </c>
      <c r="B26" s="5" t="n">
        <v>-24108</v>
      </c>
      <c r="C26" s="5" t="n">
        <v>-11923</v>
      </c>
    </row>
    <row r="27" spans="1:3">
      <c r="A27" s="4" t="s">
        <v>96</v>
      </c>
      <c r="B27" s="5" t="n">
        <v>14756</v>
      </c>
      <c r="C27" s="5" t="n">
        <v>14270</v>
      </c>
    </row>
    <row r="28" spans="1:3">
      <c r="A28" s="4" t="s">
        <v>97</v>
      </c>
      <c r="B28" s="5" t="n">
        <v>3368</v>
      </c>
      <c r="C28" s="5" t="n">
        <v>5459</v>
      </c>
    </row>
    <row r="29" spans="1:3">
      <c r="A29" s="4" t="s">
        <v>98</v>
      </c>
      <c r="B29" s="5" t="n">
        <v>-2480</v>
      </c>
      <c r="C29" s="5" t="n">
        <v>-2727</v>
      </c>
    </row>
    <row r="30" spans="1:3">
      <c r="A30" s="4" t="s">
        <v>99</v>
      </c>
      <c r="B30" s="5" t="n">
        <v>-8446</v>
      </c>
      <c r="C30" s="5" t="n">
        <v>5097</v>
      </c>
    </row>
    <row r="31" spans="1:3">
      <c r="A31" s="4" t="s">
        <v>100</v>
      </c>
      <c r="B31" s="6" t="n">
        <v>59352</v>
      </c>
      <c r="C31" s="6" t="n">
        <v>70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85</v>
      </c>
      <c r="B1" s="2" t="s">
        <v>486</v>
      </c>
      <c r="C1" s="2" t="s">
        <v>371</v>
      </c>
      <c r="D1" s="2" t="s">
        <v>1</v>
      </c>
    </row>
    <row r="2" spans="1:6">
      <c r="B2" s="2" t="s">
        <v>4</v>
      </c>
      <c r="C2" s="2" t="s">
        <v>4</v>
      </c>
      <c r="D2" s="2" t="s">
        <v>2</v>
      </c>
      <c r="E2" s="2" t="s">
        <v>33</v>
      </c>
      <c r="F2" s="2" t="s">
        <v>34</v>
      </c>
    </row>
    <row r="3" spans="1:6">
      <c r="A3" s="3" t="s">
        <v>271</v>
      </c>
    </row>
    <row r="4" spans="1:6">
      <c r="A4" s="4" t="s">
        <v>487</v>
      </c>
      <c r="D4" s="6" t="n">
        <v>736</v>
      </c>
      <c r="E4" s="6" t="n">
        <v>308</v>
      </c>
      <c r="F4" s="6" t="n">
        <v>262</v>
      </c>
    </row>
    <row r="5" spans="1:6">
      <c r="A5" s="4" t="s">
        <v>40</v>
      </c>
      <c r="D5" s="5" t="n">
        <v>424</v>
      </c>
      <c r="E5" s="5" t="n">
        <v>327</v>
      </c>
      <c r="F5" s="5" t="n">
        <v>200</v>
      </c>
    </row>
    <row r="6" spans="1:6">
      <c r="A6" s="4" t="s">
        <v>41</v>
      </c>
      <c r="D6" s="5" t="n">
        <v>500</v>
      </c>
      <c r="E6" s="5" t="n">
        <v>0</v>
      </c>
      <c r="F6" s="5" t="n">
        <v>0</v>
      </c>
    </row>
    <row r="7" spans="1:6">
      <c r="A7" s="4" t="s">
        <v>488</v>
      </c>
    </row>
    <row r="8" spans="1:6">
      <c r="A8" s="3" t="s">
        <v>271</v>
      </c>
    </row>
    <row r="9" spans="1:6">
      <c r="A9" s="4" t="s">
        <v>489</v>
      </c>
      <c r="B9" s="6" t="n">
        <v>500</v>
      </c>
    </row>
    <row r="10" spans="1:6">
      <c r="A10" s="4" t="s">
        <v>490</v>
      </c>
    </row>
    <row r="11" spans="1:6">
      <c r="A11" s="3" t="s">
        <v>271</v>
      </c>
    </row>
    <row r="12" spans="1:6">
      <c r="A12" s="4" t="s">
        <v>491</v>
      </c>
      <c r="B12" s="6" t="n">
        <v>500</v>
      </c>
    </row>
    <row r="13" spans="1:6">
      <c r="A13" s="4" t="s">
        <v>492</v>
      </c>
      <c r="B13" s="4" t="s">
        <v>418</v>
      </c>
    </row>
    <row r="14" spans="1:6">
      <c r="A14" s="4" t="s">
        <v>41</v>
      </c>
      <c r="C14" s="6" t="n">
        <v>500</v>
      </c>
      <c r="D14" s="5" t="n">
        <v>500</v>
      </c>
    </row>
    <row r="15" spans="1:6">
      <c r="A15" s="4" t="s">
        <v>493</v>
      </c>
    </row>
    <row r="16" spans="1:6">
      <c r="A16" s="3" t="s">
        <v>271</v>
      </c>
    </row>
    <row r="17" spans="1:6">
      <c r="A17" s="4" t="s">
        <v>40</v>
      </c>
      <c r="D17" s="5" t="n">
        <v>205</v>
      </c>
    </row>
    <row r="18" spans="1:6">
      <c r="A18" s="4" t="s">
        <v>460</v>
      </c>
      <c r="D18" s="5" t="n">
        <v>986</v>
      </c>
    </row>
    <row r="19" spans="1:6">
      <c r="A19" s="4" t="s">
        <v>494</v>
      </c>
    </row>
    <row r="20" spans="1:6">
      <c r="A20" s="3" t="s">
        <v>271</v>
      </c>
    </row>
    <row r="21" spans="1:6">
      <c r="A21" s="4" t="s">
        <v>40</v>
      </c>
      <c r="D21" s="5" t="n">
        <v>424</v>
      </c>
      <c r="E21" s="6" t="n">
        <v>122</v>
      </c>
      <c r="F21" s="6" t="n">
        <v>200</v>
      </c>
    </row>
    <row r="22" spans="1:6">
      <c r="A22" s="4" t="s">
        <v>495</v>
      </c>
    </row>
    <row r="23" spans="1:6">
      <c r="A23" s="3" t="s">
        <v>271</v>
      </c>
    </row>
    <row r="24" spans="1:6">
      <c r="A24" s="4" t="s">
        <v>496</v>
      </c>
      <c r="D24" s="6" t="n">
        <v>48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7</v>
      </c>
      <c r="B1" s="2" t="s">
        <v>1</v>
      </c>
    </row>
    <row r="2" spans="1:4">
      <c r="B2" s="2" t="s">
        <v>2</v>
      </c>
      <c r="C2" s="2" t="s">
        <v>33</v>
      </c>
      <c r="D2" s="2" t="s">
        <v>34</v>
      </c>
    </row>
    <row r="3" spans="1:4">
      <c r="A3" s="3" t="s">
        <v>498</v>
      </c>
    </row>
    <row r="4" spans="1:4">
      <c r="A4" s="4" t="s">
        <v>73</v>
      </c>
      <c r="B4" s="6" t="n">
        <v>5384</v>
      </c>
      <c r="C4" s="6" t="n">
        <v>5088</v>
      </c>
    </row>
    <row r="5" spans="1:4">
      <c r="A5" s="4" t="s">
        <v>86</v>
      </c>
      <c r="B5" s="6" t="n">
        <v>11931</v>
      </c>
      <c r="C5" s="5" t="n">
        <v>10226</v>
      </c>
    </row>
    <row r="6" spans="1:4">
      <c r="A6" s="4" t="s">
        <v>488</v>
      </c>
    </row>
    <row r="7" spans="1:4">
      <c r="A7" s="3" t="s">
        <v>498</v>
      </c>
    </row>
    <row r="8" spans="1:4">
      <c r="A8" s="4" t="s">
        <v>499</v>
      </c>
      <c r="B8" s="4" t="s">
        <v>500</v>
      </c>
    </row>
    <row r="9" spans="1:4">
      <c r="A9" s="4" t="s">
        <v>501</v>
      </c>
      <c r="B9" s="6" t="n">
        <v>326</v>
      </c>
      <c r="C9" s="5" t="n">
        <v>288</v>
      </c>
      <c r="D9" s="6" t="n">
        <v>262</v>
      </c>
    </row>
    <row r="10" spans="1:4">
      <c r="A10" s="4" t="s">
        <v>502</v>
      </c>
    </row>
    <row r="11" spans="1:4">
      <c r="A11" s="3" t="s">
        <v>498</v>
      </c>
    </row>
    <row r="12" spans="1:4">
      <c r="A12" s="4" t="s">
        <v>503</v>
      </c>
      <c r="B12" s="5" t="n">
        <v>622</v>
      </c>
      <c r="C12" s="5" t="n">
        <v>429</v>
      </c>
      <c r="D12" s="5" t="n">
        <v>252</v>
      </c>
    </row>
    <row r="13" spans="1:4">
      <c r="A13" s="4" t="s">
        <v>504</v>
      </c>
    </row>
    <row r="14" spans="1:4">
      <c r="A14" s="3" t="s">
        <v>498</v>
      </c>
    </row>
    <row r="15" spans="1:4">
      <c r="A15" s="4" t="s">
        <v>462</v>
      </c>
      <c r="B15" s="6" t="n">
        <v>200</v>
      </c>
    </row>
    <row r="16" spans="1:4">
      <c r="A16" s="4" t="s">
        <v>505</v>
      </c>
      <c r="B16" s="4" t="s">
        <v>506</v>
      </c>
    </row>
    <row r="17" spans="1:4">
      <c r="A17" s="4" t="s">
        <v>73</v>
      </c>
      <c r="B17" s="6" t="n">
        <v>177</v>
      </c>
      <c r="C17" s="5" t="n">
        <v>124</v>
      </c>
    </row>
    <row r="18" spans="1:4">
      <c r="A18" s="4" t="s">
        <v>86</v>
      </c>
      <c r="B18" s="5" t="n">
        <v>376</v>
      </c>
      <c r="C18" s="5" t="n">
        <v>253</v>
      </c>
    </row>
    <row r="19" spans="1:4">
      <c r="A19" s="4" t="s">
        <v>507</v>
      </c>
    </row>
    <row r="20" spans="1:4">
      <c r="A20" s="3" t="s">
        <v>498</v>
      </c>
    </row>
    <row r="21" spans="1:4">
      <c r="A21" s="4" t="s">
        <v>508</v>
      </c>
      <c r="B21" s="6" t="n">
        <v>1372</v>
      </c>
      <c r="C21" s="6" t="n">
        <v>1001</v>
      </c>
      <c r="D21" s="6" t="n">
        <v>7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509</v>
      </c>
      <c r="B1" s="2" t="s">
        <v>1</v>
      </c>
    </row>
    <row r="2" spans="1:3">
      <c r="B2" s="2" t="s">
        <v>2</v>
      </c>
      <c r="C2" s="2" t="s">
        <v>33</v>
      </c>
    </row>
    <row r="3" spans="1:3">
      <c r="A3" s="3" t="s">
        <v>510</v>
      </c>
    </row>
    <row r="4" spans="1:3">
      <c r="A4" s="4" t="s">
        <v>511</v>
      </c>
      <c r="B4" s="6" t="n">
        <v>15785000000</v>
      </c>
      <c r="C4" s="6" t="n">
        <v>15416000000</v>
      </c>
    </row>
    <row r="5" spans="1:3">
      <c r="A5" s="4" t="s">
        <v>512</v>
      </c>
      <c r="B5" s="5" t="n">
        <v>-122000000</v>
      </c>
      <c r="C5" s="5" t="n">
        <v>369000000</v>
      </c>
    </row>
    <row r="6" spans="1:3">
      <c r="A6" s="4" t="s">
        <v>513</v>
      </c>
      <c r="B6" s="5" t="n">
        <v>15663000000</v>
      </c>
      <c r="C6" s="6" t="n">
        <v>15785000000</v>
      </c>
    </row>
    <row r="7" spans="1:3">
      <c r="A7" s="3" t="s">
        <v>514</v>
      </c>
    </row>
    <row r="8" spans="1:3">
      <c r="A8" s="4" t="s">
        <v>514</v>
      </c>
      <c r="B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3</v>
      </c>
    </row>
    <row r="2" spans="1:3">
      <c r="A2" s="3" t="s">
        <v>516</v>
      </c>
    </row>
    <row r="3" spans="1:3">
      <c r="A3" s="4" t="s">
        <v>517</v>
      </c>
      <c r="B3" s="6" t="n">
        <v>23737</v>
      </c>
      <c r="C3" s="6" t="n">
        <v>23960</v>
      </c>
    </row>
    <row r="4" spans="1:3">
      <c r="A4" s="4" t="s">
        <v>518</v>
      </c>
      <c r="B4" s="5" t="n">
        <v>-7424</v>
      </c>
      <c r="C4" s="5" t="n">
        <v>-6391</v>
      </c>
    </row>
    <row r="5" spans="1:3">
      <c r="A5" s="4" t="s">
        <v>519</v>
      </c>
      <c r="B5" s="5" t="n">
        <v>16313</v>
      </c>
      <c r="C5" s="5" t="n">
        <v>17569</v>
      </c>
    </row>
    <row r="6" spans="1:3">
      <c r="A6" s="4" t="s">
        <v>520</v>
      </c>
      <c r="B6" s="5" t="n">
        <v>4920</v>
      </c>
      <c r="C6" s="5" t="n">
        <v>9990</v>
      </c>
    </row>
    <row r="7" spans="1:3">
      <c r="A7" s="4" t="s">
        <v>521</v>
      </c>
      <c r="B7" s="5" t="n">
        <v>28657</v>
      </c>
      <c r="C7" s="5" t="n">
        <v>33950</v>
      </c>
    </row>
    <row r="8" spans="1:3">
      <c r="A8" s="4" t="s">
        <v>522</v>
      </c>
      <c r="B8" s="5" t="n">
        <v>21233</v>
      </c>
      <c r="C8" s="5" t="n">
        <v>27559</v>
      </c>
    </row>
    <row r="9" spans="1:3">
      <c r="A9" s="4" t="s">
        <v>523</v>
      </c>
    </row>
    <row r="10" spans="1:3">
      <c r="A10" s="3" t="s">
        <v>516</v>
      </c>
    </row>
    <row r="11" spans="1:3">
      <c r="A11" s="4" t="s">
        <v>517</v>
      </c>
      <c r="B11" s="5" t="n">
        <v>15872</v>
      </c>
      <c r="C11" s="5" t="n">
        <v>16138</v>
      </c>
    </row>
    <row r="12" spans="1:3">
      <c r="A12" s="4" t="s">
        <v>518</v>
      </c>
      <c r="B12" s="5" t="n">
        <v>-5614</v>
      </c>
      <c r="C12" s="5" t="n">
        <v>-4982</v>
      </c>
    </row>
    <row r="13" spans="1:3">
      <c r="A13" s="4" t="s">
        <v>519</v>
      </c>
      <c r="B13" s="5" t="n">
        <v>10258</v>
      </c>
      <c r="C13" s="5" t="n">
        <v>11156</v>
      </c>
    </row>
    <row r="14" spans="1:3">
      <c r="A14" s="4" t="s">
        <v>524</v>
      </c>
    </row>
    <row r="15" spans="1:3">
      <c r="A15" s="3" t="s">
        <v>516</v>
      </c>
    </row>
    <row r="16" spans="1:3">
      <c r="A16" s="4" t="s">
        <v>517</v>
      </c>
      <c r="B16" s="5" t="n">
        <v>7865</v>
      </c>
      <c r="C16" s="5" t="n">
        <v>7822</v>
      </c>
    </row>
    <row r="17" spans="1:3">
      <c r="A17" s="4" t="s">
        <v>518</v>
      </c>
      <c r="B17" s="5" t="n">
        <v>-1810</v>
      </c>
      <c r="C17" s="5" t="n">
        <v>-1409</v>
      </c>
    </row>
    <row r="18" spans="1:3">
      <c r="A18" s="4" t="s">
        <v>519</v>
      </c>
      <c r="B18" s="6" t="n">
        <v>6055</v>
      </c>
      <c r="C18" s="6" t="n">
        <v>6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5</v>
      </c>
      <c r="B1" s="2" t="s">
        <v>371</v>
      </c>
      <c r="C1" s="2" t="s">
        <v>526</v>
      </c>
      <c r="D1" s="2" t="s">
        <v>1</v>
      </c>
    </row>
    <row r="2" spans="1:5">
      <c r="B2" s="2" t="s">
        <v>2</v>
      </c>
      <c r="C2" s="2" t="s">
        <v>372</v>
      </c>
      <c r="D2" s="2" t="s">
        <v>33</v>
      </c>
      <c r="E2" s="2" t="s">
        <v>34</v>
      </c>
    </row>
    <row r="3" spans="1:5">
      <c r="A3" s="3" t="s">
        <v>527</v>
      </c>
    </row>
    <row r="4" spans="1:5">
      <c r="A4" s="4" t="s">
        <v>528</v>
      </c>
      <c r="B4" s="6" t="n">
        <v>4920000000</v>
      </c>
      <c r="D4" s="6" t="n">
        <v>9990000000</v>
      </c>
    </row>
    <row r="5" spans="1:5">
      <c r="A5" s="4" t="s">
        <v>529</v>
      </c>
      <c r="C5" s="6" t="n">
        <v>0</v>
      </c>
      <c r="D5" s="6" t="n">
        <v>0</v>
      </c>
      <c r="E5" s="6" t="n">
        <v>0</v>
      </c>
    </row>
    <row r="6" spans="1:5">
      <c r="A6" s="4" t="s">
        <v>530</v>
      </c>
      <c r="B6" s="5" t="n">
        <v>4500000000</v>
      </c>
    </row>
    <row r="7" spans="1:5">
      <c r="A7" s="4" t="s">
        <v>476</v>
      </c>
    </row>
    <row r="8" spans="1:5">
      <c r="A8" s="3" t="s">
        <v>527</v>
      </c>
    </row>
    <row r="9" spans="1:5">
      <c r="A9" s="4" t="s">
        <v>528</v>
      </c>
      <c r="B9" s="5" t="n">
        <v>1000000000</v>
      </c>
      <c r="C9" s="6" t="n">
        <v>6100000000</v>
      </c>
    </row>
    <row r="10" spans="1:5">
      <c r="A10" s="4" t="s">
        <v>529</v>
      </c>
      <c r="B10" s="6" t="n">
        <v>51000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31</v>
      </c>
      <c r="B1" s="2" t="s">
        <v>1</v>
      </c>
    </row>
    <row r="2" spans="1:4">
      <c r="B2" s="2" t="s">
        <v>2</v>
      </c>
      <c r="C2" s="2" t="s">
        <v>33</v>
      </c>
      <c r="D2" s="2" t="s">
        <v>34</v>
      </c>
    </row>
    <row r="3" spans="1:4">
      <c r="A3" s="3" t="s">
        <v>516</v>
      </c>
    </row>
    <row r="4" spans="1:4">
      <c r="A4" s="4" t="s">
        <v>133</v>
      </c>
      <c r="B4" s="6" t="n">
        <v>1294000000</v>
      </c>
      <c r="C4" s="6" t="n">
        <v>1076000000</v>
      </c>
      <c r="D4" s="6" t="n">
        <v>764000000</v>
      </c>
    </row>
    <row r="5" spans="1:4">
      <c r="A5" s="4" t="s">
        <v>532</v>
      </c>
      <c r="B5" s="5" t="n">
        <v>0</v>
      </c>
      <c r="C5" s="6" t="n">
        <v>354000000</v>
      </c>
      <c r="D5" s="6" t="n">
        <v>39000000</v>
      </c>
    </row>
    <row r="6" spans="1:4">
      <c r="A6" s="3" t="s">
        <v>533</v>
      </c>
    </row>
    <row r="7" spans="1:4">
      <c r="A7" s="5" t="n">
        <v>2019</v>
      </c>
      <c r="B7" s="5" t="n">
        <v>1500000000</v>
      </c>
    </row>
    <row r="8" spans="1:4">
      <c r="A8" s="5" t="n">
        <v>2020</v>
      </c>
      <c r="B8" s="5" t="n">
        <v>1700000000</v>
      </c>
    </row>
    <row r="9" spans="1:4">
      <c r="A9" s="5" t="n">
        <v>2021</v>
      </c>
      <c r="B9" s="5" t="n">
        <v>1900000000</v>
      </c>
    </row>
    <row r="10" spans="1:4">
      <c r="A10" s="5" t="n">
        <v>2022</v>
      </c>
      <c r="B10" s="5" t="n">
        <v>2100000000</v>
      </c>
    </row>
    <row r="11" spans="1:4">
      <c r="A11" s="5" t="n">
        <v>2023</v>
      </c>
      <c r="B11" s="6" t="n">
        <v>2200000000</v>
      </c>
    </row>
    <row r="12" spans="1:4">
      <c r="A12" s="4" t="s">
        <v>534</v>
      </c>
    </row>
    <row r="13" spans="1:4">
      <c r="A13" s="3" t="s">
        <v>516</v>
      </c>
    </row>
    <row r="14" spans="1:4">
      <c r="A14" s="4" t="s">
        <v>535</v>
      </c>
      <c r="B14" s="4" t="s">
        <v>416</v>
      </c>
    </row>
    <row r="15" spans="1:4">
      <c r="A15" s="4" t="s">
        <v>536</v>
      </c>
    </row>
    <row r="16" spans="1:4">
      <c r="A16" s="3" t="s">
        <v>516</v>
      </c>
    </row>
    <row r="17" spans="1:4">
      <c r="A17" s="4" t="s">
        <v>535</v>
      </c>
      <c r="B17" s="4" t="s">
        <v>537</v>
      </c>
    </row>
    <row r="18" spans="1:4">
      <c r="A18" s="4" t="s">
        <v>538</v>
      </c>
    </row>
    <row r="19" spans="1:4">
      <c r="A19" s="3" t="s">
        <v>516</v>
      </c>
    </row>
    <row r="20" spans="1:4">
      <c r="A20" s="4" t="s">
        <v>535</v>
      </c>
      <c r="B20" s="4" t="s">
        <v>539</v>
      </c>
    </row>
    <row r="21" spans="1:4">
      <c r="A21" s="4" t="s">
        <v>540</v>
      </c>
    </row>
    <row r="22" spans="1:4">
      <c r="A22" s="3" t="s">
        <v>516</v>
      </c>
    </row>
    <row r="23" spans="1:4">
      <c r="A23" s="4" t="s">
        <v>535</v>
      </c>
      <c r="B23" s="4" t="s">
        <v>5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1</v>
      </c>
      <c r="B1" s="2" t="s">
        <v>1</v>
      </c>
    </row>
    <row r="2" spans="1:4">
      <c r="B2" s="2" t="s">
        <v>2</v>
      </c>
      <c r="C2" s="2" t="s">
        <v>33</v>
      </c>
      <c r="D2" s="2" t="s">
        <v>34</v>
      </c>
    </row>
    <row r="3" spans="1:4">
      <c r="A3" s="3" t="s">
        <v>542</v>
      </c>
    </row>
    <row r="4" spans="1:4">
      <c r="A4" s="4" t="s">
        <v>542</v>
      </c>
      <c r="B4" s="6" t="n">
        <v>59</v>
      </c>
      <c r="C4" s="6" t="n">
        <v>86</v>
      </c>
      <c r="D4" s="6" t="n">
        <v>52</v>
      </c>
    </row>
    <row r="5" spans="1:4">
      <c r="A5" s="3" t="s">
        <v>543</v>
      </c>
    </row>
    <row r="6" spans="1:4">
      <c r="A6" s="4" t="s">
        <v>544</v>
      </c>
      <c r="B6" s="5" t="n">
        <v>86</v>
      </c>
      <c r="C6" s="5" t="n">
        <v>87</v>
      </c>
      <c r="D6" s="5" t="n">
        <v>148</v>
      </c>
    </row>
    <row r="7" spans="1:4">
      <c r="A7" s="4" t="s">
        <v>542</v>
      </c>
      <c r="B7" s="5" t="n">
        <v>59</v>
      </c>
      <c r="C7" s="5" t="n">
        <v>86</v>
      </c>
      <c r="D7" s="5" t="n">
        <v>52</v>
      </c>
    </row>
    <row r="8" spans="1:4">
      <c r="A8" s="4" t="s">
        <v>545</v>
      </c>
      <c r="B8" s="5" t="n">
        <v>-46</v>
      </c>
      <c r="C8" s="5" t="n">
        <v>-87</v>
      </c>
      <c r="D8" s="5" t="n">
        <v>-113</v>
      </c>
    </row>
    <row r="9" spans="1:4">
      <c r="A9" s="4" t="s">
        <v>546</v>
      </c>
      <c r="B9" s="5" t="n">
        <v>99</v>
      </c>
      <c r="C9" s="5" t="n">
        <v>86</v>
      </c>
      <c r="D9" s="5" t="n">
        <v>87</v>
      </c>
    </row>
    <row r="10" spans="1:4">
      <c r="A10" s="4" t="s">
        <v>547</v>
      </c>
    </row>
    <row r="11" spans="1:4">
      <c r="A11" s="3" t="s">
        <v>542</v>
      </c>
    </row>
    <row r="12" spans="1:4">
      <c r="A12" s="4" t="s">
        <v>542</v>
      </c>
      <c r="B12" s="5" t="n">
        <v>70</v>
      </c>
      <c r="C12" s="5" t="n">
        <v>86</v>
      </c>
      <c r="D12" s="5" t="n">
        <v>52</v>
      </c>
    </row>
    <row r="13" spans="1:4">
      <c r="A13" s="3" t="s">
        <v>543</v>
      </c>
    </row>
    <row r="14" spans="1:4">
      <c r="A14" s="4" t="s">
        <v>542</v>
      </c>
      <c r="B14" s="6" t="n">
        <v>70</v>
      </c>
      <c r="C14" s="6" t="n">
        <v>86</v>
      </c>
      <c r="D14" s="6" t="n">
        <v>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3"/>
    <col customWidth="1" max="7" min="7" width="13"/>
    <col customWidth="1" max="8" min="8" width="14"/>
  </cols>
  <sheetData>
    <row r="1" spans="1:8">
      <c r="A1" s="1" t="s">
        <v>548</v>
      </c>
      <c r="B1" s="2" t="s">
        <v>2</v>
      </c>
      <c r="C1" s="2" t="s">
        <v>372</v>
      </c>
      <c r="D1" s="2" t="s">
        <v>33</v>
      </c>
      <c r="E1" s="2" t="s">
        <v>549</v>
      </c>
      <c r="F1" s="2" t="s">
        <v>550</v>
      </c>
      <c r="G1" s="2" t="s">
        <v>551</v>
      </c>
      <c r="H1" s="2" t="s">
        <v>552</v>
      </c>
    </row>
    <row r="2" spans="1:8">
      <c r="A2" s="3" t="s">
        <v>553</v>
      </c>
    </row>
    <row r="3" spans="1:8">
      <c r="A3" s="4" t="s">
        <v>554</v>
      </c>
      <c r="B3" s="6" t="n">
        <v>37360000000</v>
      </c>
    </row>
    <row r="4" spans="1:8">
      <c r="A4" s="4" t="s">
        <v>555</v>
      </c>
      <c r="B4" s="5" t="n">
        <v>-466000000</v>
      </c>
      <c r="D4" s="6" t="n">
        <v>-401000000</v>
      </c>
    </row>
    <row r="5" spans="1:8">
      <c r="A5" s="4" t="s">
        <v>556</v>
      </c>
      <c r="B5" s="5" t="n">
        <v>-120000000</v>
      </c>
      <c r="D5" s="5" t="n">
        <v>-97000000</v>
      </c>
    </row>
    <row r="6" spans="1:8">
      <c r="A6" s="4" t="s">
        <v>557</v>
      </c>
      <c r="B6" s="5" t="n">
        <v>-163000000</v>
      </c>
      <c r="D6" s="5" t="n">
        <v>-146000000</v>
      </c>
    </row>
    <row r="7" spans="1:8">
      <c r="A7" s="4" t="s">
        <v>558</v>
      </c>
      <c r="B7" s="5" t="n">
        <v>36611000000</v>
      </c>
      <c r="D7" s="5" t="n">
        <v>36968000000</v>
      </c>
    </row>
    <row r="8" spans="1:8">
      <c r="A8" s="4" t="s">
        <v>559</v>
      </c>
      <c r="B8" s="5" t="n">
        <v>1609000000</v>
      </c>
      <c r="D8" s="5" t="n">
        <v>6015000000</v>
      </c>
    </row>
    <row r="9" spans="1:8">
      <c r="A9" s="4" t="s">
        <v>560</v>
      </c>
      <c r="B9" s="5" t="n">
        <v>35002000000</v>
      </c>
      <c r="D9" s="5" t="n">
        <v>30953000000</v>
      </c>
    </row>
    <row r="10" spans="1:8">
      <c r="A10" s="4" t="s">
        <v>151</v>
      </c>
    </row>
    <row r="11" spans="1:8">
      <c r="A11" s="3" t="s">
        <v>553</v>
      </c>
    </row>
    <row r="12" spans="1:8">
      <c r="A12" s="4" t="s">
        <v>554</v>
      </c>
      <c r="B12" s="6" t="n">
        <v>36000000</v>
      </c>
      <c r="D12" s="6" t="n">
        <v>110000000</v>
      </c>
    </row>
    <row r="13" spans="1:8">
      <c r="A13" s="4" t="s">
        <v>561</v>
      </c>
    </row>
    <row r="14" spans="1:8">
      <c r="A14" s="3" t="s">
        <v>553</v>
      </c>
    </row>
    <row r="15" spans="1:8">
      <c r="A15" s="4" t="s">
        <v>562</v>
      </c>
      <c r="B15" s="4" t="s">
        <v>563</v>
      </c>
      <c r="D15" s="4" t="s">
        <v>563</v>
      </c>
    </row>
    <row r="16" spans="1:8">
      <c r="A16" s="4" t="s">
        <v>554</v>
      </c>
      <c r="B16" s="6" t="n">
        <v>0</v>
      </c>
      <c r="D16" s="6" t="n">
        <v>1000000000</v>
      </c>
    </row>
    <row r="17" spans="1:8">
      <c r="A17" s="4" t="s">
        <v>564</v>
      </c>
      <c r="H17" s="4" t="s">
        <v>565</v>
      </c>
    </row>
    <row r="18" spans="1:8">
      <c r="A18" s="4" t="s">
        <v>566</v>
      </c>
    </row>
    <row r="19" spans="1:8">
      <c r="A19" s="3" t="s">
        <v>553</v>
      </c>
    </row>
    <row r="20" spans="1:8">
      <c r="A20" s="4" t="s">
        <v>562</v>
      </c>
      <c r="B20" s="4" t="s">
        <v>567</v>
      </c>
      <c r="D20" s="4" t="s">
        <v>567</v>
      </c>
    </row>
    <row r="21" spans="1:8">
      <c r="A21" s="4" t="s">
        <v>554</v>
      </c>
      <c r="B21" s="6" t="n">
        <v>3100000000</v>
      </c>
      <c r="D21" s="6" t="n">
        <v>3100000000</v>
      </c>
    </row>
    <row r="22" spans="1:8">
      <c r="A22" s="4" t="s">
        <v>564</v>
      </c>
      <c r="H22" s="4" t="s">
        <v>568</v>
      </c>
    </row>
    <row r="23" spans="1:8">
      <c r="A23" s="4" t="s">
        <v>569</v>
      </c>
    </row>
    <row r="24" spans="1:8">
      <c r="A24" s="3" t="s">
        <v>553</v>
      </c>
    </row>
    <row r="25" spans="1:8">
      <c r="A25" s="4" t="s">
        <v>562</v>
      </c>
      <c r="B25" s="4" t="s">
        <v>570</v>
      </c>
      <c r="D25" s="4" t="s">
        <v>570</v>
      </c>
    </row>
    <row r="26" spans="1:8">
      <c r="A26" s="4" t="s">
        <v>554</v>
      </c>
      <c r="B26" s="6" t="n">
        <v>2600000000</v>
      </c>
      <c r="D26" s="6" t="n">
        <v>2600000000</v>
      </c>
    </row>
    <row r="27" spans="1:8">
      <c r="A27" s="4" t="s">
        <v>564</v>
      </c>
      <c r="H27" s="4" t="s">
        <v>571</v>
      </c>
    </row>
    <row r="28" spans="1:8">
      <c r="A28" s="4" t="s">
        <v>572</v>
      </c>
    </row>
    <row r="29" spans="1:8">
      <c r="A29" s="3" t="s">
        <v>553</v>
      </c>
    </row>
    <row r="30" spans="1:8">
      <c r="A30" s="4" t="s">
        <v>562</v>
      </c>
      <c r="B30" s="4" t="s">
        <v>573</v>
      </c>
      <c r="D30" s="4" t="s">
        <v>573</v>
      </c>
    </row>
    <row r="31" spans="1:8">
      <c r="A31" s="4" t="s">
        <v>554</v>
      </c>
      <c r="D31" s="6" t="n">
        <v>3000000000</v>
      </c>
    </row>
    <row r="32" spans="1:8">
      <c r="A32" s="4" t="s">
        <v>564</v>
      </c>
      <c r="G32" s="4" t="s">
        <v>574</v>
      </c>
    </row>
    <row r="33" spans="1:8">
      <c r="A33" s="4" t="s">
        <v>575</v>
      </c>
    </row>
    <row r="34" spans="1:8">
      <c r="A34" s="3" t="s">
        <v>553</v>
      </c>
    </row>
    <row r="35" spans="1:8">
      <c r="A35" s="4" t="s">
        <v>562</v>
      </c>
      <c r="B35" s="4" t="s">
        <v>576</v>
      </c>
      <c r="D35" s="4" t="s">
        <v>576</v>
      </c>
    </row>
    <row r="36" spans="1:8">
      <c r="A36" s="4" t="s">
        <v>554</v>
      </c>
      <c r="B36" s="6" t="n">
        <v>3750000000</v>
      </c>
      <c r="D36" s="6" t="n">
        <v>3750000000</v>
      </c>
    </row>
    <row r="37" spans="1:8">
      <c r="A37" s="4" t="s">
        <v>564</v>
      </c>
      <c r="G37" s="4" t="s">
        <v>577</v>
      </c>
    </row>
    <row r="38" spans="1:8">
      <c r="A38" s="4" t="s">
        <v>578</v>
      </c>
    </row>
    <row r="39" spans="1:8">
      <c r="A39" s="3" t="s">
        <v>553</v>
      </c>
    </row>
    <row r="40" spans="1:8">
      <c r="A40" s="4" t="s">
        <v>562</v>
      </c>
      <c r="B40" s="4" t="s">
        <v>579</v>
      </c>
      <c r="D40" s="4" t="s">
        <v>579</v>
      </c>
    </row>
    <row r="41" spans="1:8">
      <c r="A41" s="4" t="s">
        <v>554</v>
      </c>
      <c r="B41" s="6" t="n">
        <v>1000000000</v>
      </c>
      <c r="D41" s="6" t="n">
        <v>1000000000</v>
      </c>
    </row>
    <row r="42" spans="1:8">
      <c r="A42" s="4" t="s">
        <v>564</v>
      </c>
      <c r="G42" s="4" t="s">
        <v>580</v>
      </c>
    </row>
    <row r="43" spans="1:8">
      <c r="A43" s="4" t="s">
        <v>581</v>
      </c>
    </row>
    <row r="44" spans="1:8">
      <c r="A44" s="3" t="s">
        <v>553</v>
      </c>
    </row>
    <row r="45" spans="1:8">
      <c r="A45" s="4" t="s">
        <v>562</v>
      </c>
      <c r="B45" s="4" t="s">
        <v>582</v>
      </c>
      <c r="D45" s="4" t="s">
        <v>582</v>
      </c>
    </row>
    <row r="46" spans="1:8">
      <c r="A46" s="4" t="s">
        <v>554</v>
      </c>
      <c r="B46" s="6" t="n">
        <v>3750000000</v>
      </c>
      <c r="D46" s="6" t="n">
        <v>3750000000</v>
      </c>
    </row>
    <row r="47" spans="1:8">
      <c r="A47" s="4" t="s">
        <v>564</v>
      </c>
      <c r="G47" s="4" t="s">
        <v>583</v>
      </c>
    </row>
    <row r="48" spans="1:8">
      <c r="A48" s="4" t="s">
        <v>584</v>
      </c>
    </row>
    <row r="49" spans="1:8">
      <c r="A49" s="3" t="s">
        <v>553</v>
      </c>
    </row>
    <row r="50" spans="1:8">
      <c r="A50" s="4" t="s">
        <v>562</v>
      </c>
      <c r="B50" s="4" t="s">
        <v>585</v>
      </c>
      <c r="D50" s="4" t="s">
        <v>585</v>
      </c>
    </row>
    <row r="51" spans="1:8">
      <c r="A51" s="4" t="s">
        <v>554</v>
      </c>
      <c r="B51" s="6" t="n">
        <v>2500000000</v>
      </c>
      <c r="D51" s="6" t="n">
        <v>2500000000</v>
      </c>
    </row>
    <row r="52" spans="1:8">
      <c r="A52" s="4" t="s">
        <v>564</v>
      </c>
      <c r="G52" s="4" t="s">
        <v>586</v>
      </c>
    </row>
    <row r="53" spans="1:8">
      <c r="A53" s="4" t="s">
        <v>587</v>
      </c>
    </row>
    <row r="54" spans="1:8">
      <c r="A54" s="3" t="s">
        <v>553</v>
      </c>
    </row>
    <row r="55" spans="1:8">
      <c r="A55" s="4" t="s">
        <v>562</v>
      </c>
      <c r="B55" s="4" t="s">
        <v>588</v>
      </c>
      <c r="D55" s="4" t="s">
        <v>588</v>
      </c>
    </row>
    <row r="56" spans="1:8">
      <c r="A56" s="4" t="s">
        <v>554</v>
      </c>
      <c r="B56" s="6" t="n">
        <v>2700000000</v>
      </c>
      <c r="D56" s="6" t="n">
        <v>2700000000</v>
      </c>
    </row>
    <row r="57" spans="1:8">
      <c r="A57" s="4" t="s">
        <v>564</v>
      </c>
      <c r="G57" s="4" t="s">
        <v>589</v>
      </c>
    </row>
    <row r="58" spans="1:8">
      <c r="A58" s="4" t="s">
        <v>590</v>
      </c>
    </row>
    <row r="59" spans="1:8">
      <c r="A59" s="3" t="s">
        <v>553</v>
      </c>
    </row>
    <row r="60" spans="1:8">
      <c r="A60" s="4" t="s">
        <v>562</v>
      </c>
      <c r="B60" s="4" t="s">
        <v>591</v>
      </c>
      <c r="D60" s="4" t="s">
        <v>591</v>
      </c>
    </row>
    <row r="61" spans="1:8">
      <c r="A61" s="4" t="s">
        <v>554</v>
      </c>
      <c r="B61" s="6" t="n">
        <v>1800000000</v>
      </c>
      <c r="D61" s="6" t="n">
        <v>1800000000</v>
      </c>
    </row>
    <row r="62" spans="1:8">
      <c r="A62" s="4" t="s">
        <v>564</v>
      </c>
      <c r="F62" s="4" t="s">
        <v>592</v>
      </c>
    </row>
    <row r="63" spans="1:8">
      <c r="A63" s="4" t="s">
        <v>593</v>
      </c>
    </row>
    <row r="64" spans="1:8">
      <c r="A64" s="3" t="s">
        <v>553</v>
      </c>
    </row>
    <row r="65" spans="1:8">
      <c r="A65" s="4" t="s">
        <v>562</v>
      </c>
      <c r="B65" s="4" t="s">
        <v>594</v>
      </c>
      <c r="D65" s="4" t="s">
        <v>594</v>
      </c>
    </row>
    <row r="66" spans="1:8">
      <c r="A66" s="4" t="s">
        <v>554</v>
      </c>
      <c r="B66" s="6" t="n">
        <v>1000000000</v>
      </c>
      <c r="D66" s="6" t="n">
        <v>1000000000</v>
      </c>
    </row>
    <row r="67" spans="1:8">
      <c r="A67" s="4" t="s">
        <v>564</v>
      </c>
      <c r="F67" s="4" t="s">
        <v>595</v>
      </c>
    </row>
    <row r="68" spans="1:8">
      <c r="A68" s="4" t="s">
        <v>596</v>
      </c>
    </row>
    <row r="69" spans="1:8">
      <c r="A69" s="3" t="s">
        <v>553</v>
      </c>
    </row>
    <row r="70" spans="1:8">
      <c r="A70" s="4" t="s">
        <v>562</v>
      </c>
      <c r="B70" s="4" t="s">
        <v>579</v>
      </c>
      <c r="D70" s="4" t="s">
        <v>579</v>
      </c>
    </row>
    <row r="71" spans="1:8">
      <c r="A71" s="4" t="s">
        <v>554</v>
      </c>
      <c r="B71" s="6" t="n">
        <v>2000000000</v>
      </c>
      <c r="D71" s="6" t="n">
        <v>2000000000</v>
      </c>
    </row>
    <row r="72" spans="1:8">
      <c r="A72" s="4" t="s">
        <v>564</v>
      </c>
      <c r="F72" s="4" t="s">
        <v>580</v>
      </c>
    </row>
    <row r="73" spans="1:8">
      <c r="A73" s="4" t="s">
        <v>597</v>
      </c>
    </row>
    <row r="74" spans="1:8">
      <c r="A74" s="3" t="s">
        <v>553</v>
      </c>
    </row>
    <row r="75" spans="1:8">
      <c r="A75" s="4" t="s">
        <v>562</v>
      </c>
      <c r="B75" s="4" t="s">
        <v>598</v>
      </c>
      <c r="D75" s="4" t="s">
        <v>598</v>
      </c>
    </row>
    <row r="76" spans="1:8">
      <c r="A76" s="4" t="s">
        <v>554</v>
      </c>
      <c r="B76" s="6" t="n">
        <v>1000000000</v>
      </c>
      <c r="D76" s="6" t="n">
        <v>1000000000</v>
      </c>
    </row>
    <row r="77" spans="1:8">
      <c r="A77" s="4" t="s">
        <v>564</v>
      </c>
      <c r="F77" s="4" t="s">
        <v>599</v>
      </c>
    </row>
    <row r="78" spans="1:8">
      <c r="A78" s="4" t="s">
        <v>600</v>
      </c>
    </row>
    <row r="79" spans="1:8">
      <c r="A79" s="3" t="s">
        <v>553</v>
      </c>
    </row>
    <row r="80" spans="1:8">
      <c r="A80" s="4" t="s">
        <v>562</v>
      </c>
      <c r="B80" s="4" t="s">
        <v>586</v>
      </c>
      <c r="D80" s="4" t="s">
        <v>586</v>
      </c>
    </row>
    <row r="81" spans="1:8">
      <c r="A81" s="4" t="s">
        <v>554</v>
      </c>
      <c r="B81" s="6" t="n">
        <v>2000000000</v>
      </c>
      <c r="D81" s="6" t="n">
        <v>2000000000</v>
      </c>
    </row>
    <row r="82" spans="1:8">
      <c r="A82" s="4" t="s">
        <v>564</v>
      </c>
      <c r="F82" s="4" t="s">
        <v>601</v>
      </c>
    </row>
    <row r="83" spans="1:8">
      <c r="A83" s="4" t="s">
        <v>602</v>
      </c>
    </row>
    <row r="84" spans="1:8">
      <c r="A84" s="3" t="s">
        <v>553</v>
      </c>
    </row>
    <row r="85" spans="1:8">
      <c r="A85" s="4" t="s">
        <v>562</v>
      </c>
      <c r="B85" s="4" t="s">
        <v>603</v>
      </c>
      <c r="D85" s="4" t="s">
        <v>603</v>
      </c>
    </row>
    <row r="86" spans="1:8">
      <c r="A86" s="4" t="s">
        <v>554</v>
      </c>
      <c r="B86" s="6" t="n">
        <v>1604000000</v>
      </c>
      <c r="D86" s="6" t="n">
        <v>1673000000</v>
      </c>
    </row>
    <row r="87" spans="1:8">
      <c r="A87" s="4" t="s">
        <v>564</v>
      </c>
      <c r="E87" s="4" t="s">
        <v>604</v>
      </c>
    </row>
    <row r="88" spans="1:8">
      <c r="A88" s="4" t="s">
        <v>605</v>
      </c>
      <c r="E88" s="6" t="n">
        <v>1400000000</v>
      </c>
    </row>
    <row r="89" spans="1:8">
      <c r="A89" s="4" t="s">
        <v>606</v>
      </c>
    </row>
    <row r="90" spans="1:8">
      <c r="A90" s="3" t="s">
        <v>553</v>
      </c>
    </row>
    <row r="91" spans="1:8">
      <c r="A91" s="4" t="s">
        <v>562</v>
      </c>
      <c r="B91" s="4" t="s">
        <v>607</v>
      </c>
      <c r="D91" s="4" t="s">
        <v>607</v>
      </c>
    </row>
    <row r="92" spans="1:8">
      <c r="A92" s="4" t="s">
        <v>554</v>
      </c>
      <c r="B92" s="6" t="n">
        <v>1661000000</v>
      </c>
      <c r="D92" s="6" t="n">
        <v>1733000000</v>
      </c>
    </row>
    <row r="93" spans="1:8">
      <c r="A93" s="4" t="s">
        <v>564</v>
      </c>
      <c r="E93" s="4" t="s">
        <v>608</v>
      </c>
    </row>
    <row r="94" spans="1:8">
      <c r="A94" s="4" t="s">
        <v>605</v>
      </c>
      <c r="E94" s="6" t="n">
        <v>1450000000</v>
      </c>
    </row>
    <row r="95" spans="1:8">
      <c r="A95" s="4" t="s">
        <v>609</v>
      </c>
    </row>
    <row r="96" spans="1:8">
      <c r="A96" s="3" t="s">
        <v>553</v>
      </c>
    </row>
    <row r="97" spans="1:8">
      <c r="A97" s="4" t="s">
        <v>562</v>
      </c>
      <c r="B97" s="4" t="s">
        <v>610</v>
      </c>
      <c r="D97" s="4" t="s">
        <v>610</v>
      </c>
    </row>
    <row r="98" spans="1:8">
      <c r="A98" s="4" t="s">
        <v>554</v>
      </c>
      <c r="B98" s="6" t="n">
        <v>859000000</v>
      </c>
      <c r="D98" s="6" t="n">
        <v>896000000</v>
      </c>
    </row>
    <row r="99" spans="1:8">
      <c r="A99" s="4" t="s">
        <v>564</v>
      </c>
      <c r="E99" s="4" t="s">
        <v>611</v>
      </c>
    </row>
    <row r="100" spans="1:8">
      <c r="A100" s="4" t="s">
        <v>605</v>
      </c>
      <c r="E100" s="6" t="n">
        <v>750000000</v>
      </c>
    </row>
    <row r="101" spans="1:8">
      <c r="A101" s="4" t="s">
        <v>612</v>
      </c>
    </row>
    <row r="102" spans="1:8">
      <c r="A102" s="3" t="s">
        <v>553</v>
      </c>
    </row>
    <row r="103" spans="1:8">
      <c r="A103" s="4" t="s">
        <v>562</v>
      </c>
      <c r="B103" s="4" t="s">
        <v>613</v>
      </c>
    </row>
    <row r="104" spans="1:8">
      <c r="A104" s="4" t="s">
        <v>554</v>
      </c>
      <c r="B104" s="6" t="n">
        <v>1250000000</v>
      </c>
    </row>
    <row r="105" spans="1:8">
      <c r="A105" s="4" t="s">
        <v>564</v>
      </c>
      <c r="C105" s="4" t="s">
        <v>614</v>
      </c>
    </row>
    <row r="106" spans="1:8">
      <c r="A106" s="4" t="s">
        <v>605</v>
      </c>
      <c r="C106" s="6" t="n">
        <v>1250000000</v>
      </c>
    </row>
    <row r="107" spans="1:8">
      <c r="A107" s="4" t="s">
        <v>615</v>
      </c>
    </row>
    <row r="108" spans="1:8">
      <c r="A108" s="3" t="s">
        <v>553</v>
      </c>
    </row>
    <row r="109" spans="1:8">
      <c r="A109" s="4" t="s">
        <v>562</v>
      </c>
      <c r="B109" s="4" t="s">
        <v>616</v>
      </c>
    </row>
    <row r="110" spans="1:8">
      <c r="A110" s="4" t="s">
        <v>554</v>
      </c>
      <c r="B110" s="6" t="n">
        <v>1250000000</v>
      </c>
    </row>
    <row r="111" spans="1:8">
      <c r="A111" s="4" t="s">
        <v>564</v>
      </c>
      <c r="C111" s="4" t="s">
        <v>617</v>
      </c>
    </row>
    <row r="112" spans="1:8">
      <c r="A112" s="4" t="s">
        <v>605</v>
      </c>
      <c r="C112" s="6" t="n">
        <v>1250000000</v>
      </c>
    </row>
    <row r="113" spans="1:8">
      <c r="A113" s="4" t="s">
        <v>618</v>
      </c>
    </row>
    <row r="114" spans="1:8">
      <c r="A114" s="3" t="s">
        <v>553</v>
      </c>
    </row>
    <row r="115" spans="1:8">
      <c r="A115" s="4" t="s">
        <v>562</v>
      </c>
      <c r="B115" s="4" t="s">
        <v>619</v>
      </c>
    </row>
    <row r="116" spans="1:8">
      <c r="A116" s="4" t="s">
        <v>554</v>
      </c>
      <c r="B116" s="6" t="n">
        <v>1750000000</v>
      </c>
    </row>
    <row r="117" spans="1:8">
      <c r="A117" s="4" t="s">
        <v>564</v>
      </c>
      <c r="C117" s="4" t="s">
        <v>620</v>
      </c>
    </row>
    <row r="118" spans="1:8">
      <c r="A118" s="4" t="s">
        <v>605</v>
      </c>
      <c r="C118" s="6" t="n">
        <v>1750000000</v>
      </c>
    </row>
    <row r="119" spans="1:8">
      <c r="A119" s="4" t="s">
        <v>621</v>
      </c>
    </row>
    <row r="120" spans="1:8">
      <c r="A120" s="3" t="s">
        <v>553</v>
      </c>
    </row>
    <row r="121" spans="1:8">
      <c r="A121" s="4" t="s">
        <v>562</v>
      </c>
      <c r="B121" s="4" t="s">
        <v>622</v>
      </c>
    </row>
    <row r="122" spans="1:8">
      <c r="A122" s="4" t="s">
        <v>554</v>
      </c>
      <c r="B122" s="6" t="n">
        <v>1750000000</v>
      </c>
    </row>
    <row r="123" spans="1:8">
      <c r="A123" s="4" t="s">
        <v>564</v>
      </c>
      <c r="C123" s="4" t="s">
        <v>623</v>
      </c>
    </row>
    <row r="124" spans="1:8">
      <c r="A124" s="4" t="s">
        <v>605</v>
      </c>
      <c r="C124" s="6" t="n">
        <v>1750000000</v>
      </c>
    </row>
    <row r="125" spans="1:8">
      <c r="A125" s="4" t="s">
        <v>624</v>
      </c>
    </row>
    <row r="126" spans="1:8">
      <c r="A126" s="3" t="s">
        <v>553</v>
      </c>
    </row>
    <row r="127" spans="1:8">
      <c r="A127" s="4" t="s">
        <v>562</v>
      </c>
      <c r="B127" s="4" t="s">
        <v>625</v>
      </c>
      <c r="D127" s="4" t="s">
        <v>626</v>
      </c>
    </row>
    <row r="128" spans="1:8">
      <c r="A128" s="4" t="s">
        <v>554</v>
      </c>
      <c r="D128" s="6" t="n">
        <v>2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14"/>
    <col customWidth="1" max="8" min="8" width="13"/>
    <col customWidth="1" max="9" min="9" width="21"/>
    <col customWidth="1" max="10" min="10" width="21"/>
    <col customWidth="1" max="11" min="11" width="21"/>
    <col customWidth="1" max="12" min="12" width="21"/>
    <col customWidth="1" max="13" min="13" width="14"/>
  </cols>
  <sheetData>
    <row r="1" spans="1:13">
      <c r="A1" s="1" t="s">
        <v>627</v>
      </c>
      <c r="B1" s="2" t="s">
        <v>486</v>
      </c>
      <c r="I1" s="2" t="s">
        <v>1</v>
      </c>
    </row>
    <row r="2" spans="1:13">
      <c r="B2" s="2" t="s">
        <v>628</v>
      </c>
      <c r="C2" s="2" t="s">
        <v>446</v>
      </c>
      <c r="D2" s="2" t="s">
        <v>629</v>
      </c>
      <c r="E2" s="2" t="s">
        <v>630</v>
      </c>
      <c r="F2" s="2" t="s">
        <v>631</v>
      </c>
      <c r="G2" s="2" t="s">
        <v>632</v>
      </c>
      <c r="H2" s="2" t="s">
        <v>551</v>
      </c>
      <c r="I2" s="2" t="s">
        <v>445</v>
      </c>
      <c r="J2" s="2" t="s">
        <v>449</v>
      </c>
      <c r="K2" s="2" t="s">
        <v>453</v>
      </c>
      <c r="L2" s="2" t="s">
        <v>633</v>
      </c>
      <c r="M2" s="2" t="s">
        <v>552</v>
      </c>
    </row>
    <row r="3" spans="1:13">
      <c r="A3" s="3" t="s">
        <v>553</v>
      </c>
    </row>
    <row r="4" spans="1:13">
      <c r="A4" s="4" t="s">
        <v>634</v>
      </c>
      <c r="I4" s="6" t="n">
        <v>6035000000</v>
      </c>
      <c r="J4" s="6" t="n">
        <v>25000000</v>
      </c>
      <c r="K4" s="6" t="n">
        <v>6010000000</v>
      </c>
    </row>
    <row r="5" spans="1:13">
      <c r="A5" s="4" t="s">
        <v>635</v>
      </c>
      <c r="I5" s="5" t="n">
        <v>36611000000</v>
      </c>
      <c r="J5" s="6" t="n">
        <v>36968000000</v>
      </c>
    </row>
    <row r="6" spans="1:13">
      <c r="A6" s="4" t="s">
        <v>270</v>
      </c>
    </row>
    <row r="7" spans="1:13">
      <c r="A7" s="3" t="s">
        <v>553</v>
      </c>
    </row>
    <row r="8" spans="1:13">
      <c r="A8" s="4" t="s">
        <v>636</v>
      </c>
      <c r="F8" s="6" t="n">
        <v>1900000000</v>
      </c>
    </row>
    <row r="9" spans="1:13">
      <c r="A9" s="4" t="s">
        <v>637</v>
      </c>
    </row>
    <row r="10" spans="1:13">
      <c r="A10" s="3" t="s">
        <v>553</v>
      </c>
    </row>
    <row r="11" spans="1:13">
      <c r="A11" s="4" t="s">
        <v>638</v>
      </c>
      <c r="F11" s="5" t="n">
        <v>3800000000</v>
      </c>
    </row>
    <row r="12" spans="1:13">
      <c r="A12" s="4" t="s">
        <v>639</v>
      </c>
    </row>
    <row r="13" spans="1:13">
      <c r="A13" s="3" t="s">
        <v>553</v>
      </c>
    </row>
    <row r="14" spans="1:13">
      <c r="A14" s="4" t="s">
        <v>635</v>
      </c>
      <c r="I14" s="5" t="n">
        <v>13700000000</v>
      </c>
    </row>
    <row r="15" spans="1:13">
      <c r="A15" s="4" t="s">
        <v>640</v>
      </c>
    </row>
    <row r="16" spans="1:13">
      <c r="A16" s="3" t="s">
        <v>553</v>
      </c>
    </row>
    <row r="17" spans="1:13">
      <c r="A17" s="4" t="s">
        <v>635</v>
      </c>
      <c r="I17" s="6" t="n">
        <v>5700000000</v>
      </c>
    </row>
    <row r="18" spans="1:13">
      <c r="A18" s="4" t="s">
        <v>641</v>
      </c>
    </row>
    <row r="19" spans="1:13">
      <c r="A19" s="3" t="s">
        <v>553</v>
      </c>
    </row>
    <row r="20" spans="1:13">
      <c r="A20" s="4" t="s">
        <v>605</v>
      </c>
      <c r="C20" s="6" t="n">
        <v>6000000000</v>
      </c>
    </row>
    <row r="21" spans="1:13">
      <c r="A21" s="4" t="s">
        <v>642</v>
      </c>
      <c r="C21" s="5" t="n">
        <v>37000000</v>
      </c>
    </row>
    <row r="22" spans="1:13">
      <c r="A22" s="4" t="s">
        <v>643</v>
      </c>
      <c r="C22" s="5" t="n">
        <v>37000000</v>
      </c>
    </row>
    <row r="23" spans="1:13">
      <c r="A23" s="4" t="s">
        <v>644</v>
      </c>
      <c r="C23" s="6" t="n">
        <v>5900000000</v>
      </c>
    </row>
    <row r="24" spans="1:13">
      <c r="A24" s="4" t="s">
        <v>645</v>
      </c>
    </row>
    <row r="25" spans="1:13">
      <c r="A25" s="3" t="s">
        <v>553</v>
      </c>
    </row>
    <row r="26" spans="1:13">
      <c r="A26" s="4" t="s">
        <v>646</v>
      </c>
      <c r="C26" s="4" t="s">
        <v>647</v>
      </c>
    </row>
    <row r="27" spans="1:13">
      <c r="A27" s="4" t="s">
        <v>648</v>
      </c>
    </row>
    <row r="28" spans="1:13">
      <c r="A28" s="3" t="s">
        <v>553</v>
      </c>
    </row>
    <row r="29" spans="1:13">
      <c r="A29" s="4" t="s">
        <v>646</v>
      </c>
      <c r="C29" s="4" t="s">
        <v>649</v>
      </c>
    </row>
    <row r="30" spans="1:13">
      <c r="A30" s="4" t="s">
        <v>612</v>
      </c>
    </row>
    <row r="31" spans="1:13">
      <c r="A31" s="3" t="s">
        <v>553</v>
      </c>
    </row>
    <row r="32" spans="1:13">
      <c r="A32" s="4" t="s">
        <v>605</v>
      </c>
      <c r="C32" s="6" t="n">
        <v>1250000000</v>
      </c>
    </row>
    <row r="33" spans="1:13">
      <c r="A33" s="4" t="s">
        <v>564</v>
      </c>
      <c r="C33" s="4" t="s">
        <v>614</v>
      </c>
    </row>
    <row r="34" spans="1:13">
      <c r="A34" s="4" t="s">
        <v>615</v>
      </c>
    </row>
    <row r="35" spans="1:13">
      <c r="A35" s="3" t="s">
        <v>553</v>
      </c>
    </row>
    <row r="36" spans="1:13">
      <c r="A36" s="4" t="s">
        <v>605</v>
      </c>
      <c r="C36" s="6" t="n">
        <v>1250000000</v>
      </c>
    </row>
    <row r="37" spans="1:13">
      <c r="A37" s="4" t="s">
        <v>564</v>
      </c>
      <c r="C37" s="4" t="s">
        <v>617</v>
      </c>
    </row>
    <row r="38" spans="1:13">
      <c r="A38" s="4" t="s">
        <v>618</v>
      </c>
    </row>
    <row r="39" spans="1:13">
      <c r="A39" s="3" t="s">
        <v>553</v>
      </c>
    </row>
    <row r="40" spans="1:13">
      <c r="A40" s="4" t="s">
        <v>605</v>
      </c>
      <c r="C40" s="6" t="n">
        <v>1750000000</v>
      </c>
    </row>
    <row r="41" spans="1:13">
      <c r="A41" s="4" t="s">
        <v>564</v>
      </c>
      <c r="C41" s="4" t="s">
        <v>620</v>
      </c>
    </row>
    <row r="42" spans="1:13">
      <c r="A42" s="4" t="s">
        <v>621</v>
      </c>
    </row>
    <row r="43" spans="1:13">
      <c r="A43" s="3" t="s">
        <v>553</v>
      </c>
    </row>
    <row r="44" spans="1:13">
      <c r="A44" s="4" t="s">
        <v>605</v>
      </c>
      <c r="C44" s="6" t="n">
        <v>1750000000</v>
      </c>
    </row>
    <row r="45" spans="1:13">
      <c r="A45" s="4" t="s">
        <v>564</v>
      </c>
      <c r="C45" s="4" t="s">
        <v>623</v>
      </c>
    </row>
    <row r="46" spans="1:13">
      <c r="A46" s="4" t="s">
        <v>561</v>
      </c>
    </row>
    <row r="47" spans="1:13">
      <c r="A47" s="3" t="s">
        <v>553</v>
      </c>
    </row>
    <row r="48" spans="1:13">
      <c r="A48" s="4" t="s">
        <v>564</v>
      </c>
      <c r="M48" s="4" t="s">
        <v>565</v>
      </c>
    </row>
    <row r="49" spans="1:13">
      <c r="A49" s="4" t="s">
        <v>634</v>
      </c>
      <c r="B49" s="6" t="n">
        <v>1000000000</v>
      </c>
    </row>
    <row r="50" spans="1:13">
      <c r="A50" s="4" t="s">
        <v>572</v>
      </c>
    </row>
    <row r="51" spans="1:13">
      <c r="A51" s="3" t="s">
        <v>553</v>
      </c>
    </row>
    <row r="52" spans="1:13">
      <c r="A52" s="4" t="s">
        <v>564</v>
      </c>
      <c r="H52" s="4" t="s">
        <v>574</v>
      </c>
    </row>
    <row r="53" spans="1:13">
      <c r="A53" s="4" t="s">
        <v>634</v>
      </c>
      <c r="D53" s="6" t="n">
        <v>3000000000</v>
      </c>
    </row>
    <row r="54" spans="1:13">
      <c r="A54" s="4" t="s">
        <v>650</v>
      </c>
    </row>
    <row r="55" spans="1:13">
      <c r="A55" s="3" t="s">
        <v>553</v>
      </c>
    </row>
    <row r="56" spans="1:13">
      <c r="A56" s="4" t="s">
        <v>651</v>
      </c>
      <c r="L56" s="9" t="n">
        <v>3600000000</v>
      </c>
    </row>
    <row r="57" spans="1:13">
      <c r="A57" s="4" t="s">
        <v>642</v>
      </c>
      <c r="E57" s="6" t="n">
        <v>17000000</v>
      </c>
    </row>
    <row r="58" spans="1:13">
      <c r="A58" s="4" t="s">
        <v>643</v>
      </c>
      <c r="E58" s="6" t="n">
        <v>9000000</v>
      </c>
    </row>
    <row r="59" spans="1:13">
      <c r="A59" s="4" t="s">
        <v>652</v>
      </c>
    </row>
    <row r="60" spans="1:13">
      <c r="A60" s="3" t="s">
        <v>553</v>
      </c>
    </row>
    <row r="61" spans="1:13">
      <c r="A61" s="4" t="s">
        <v>646</v>
      </c>
      <c r="E61" s="4" t="s">
        <v>647</v>
      </c>
    </row>
    <row r="62" spans="1:13">
      <c r="A62" s="4" t="s">
        <v>653</v>
      </c>
    </row>
    <row r="63" spans="1:13">
      <c r="A63" s="3" t="s">
        <v>553</v>
      </c>
    </row>
    <row r="64" spans="1:13">
      <c r="A64" s="4" t="s">
        <v>646</v>
      </c>
      <c r="E64" s="4" t="s">
        <v>654</v>
      </c>
    </row>
    <row r="65" spans="1:13">
      <c r="A65" s="4" t="s">
        <v>655</v>
      </c>
    </row>
    <row r="66" spans="1:13">
      <c r="A66" s="3" t="s">
        <v>553</v>
      </c>
    </row>
    <row r="67" spans="1:13">
      <c r="A67" s="4" t="s">
        <v>564</v>
      </c>
      <c r="M67" s="4" t="s">
        <v>656</v>
      </c>
    </row>
    <row r="68" spans="1:13">
      <c r="A68" s="4" t="s">
        <v>634</v>
      </c>
      <c r="B68" s="6" t="n">
        <v>4000000000</v>
      </c>
    </row>
    <row r="69" spans="1:13">
      <c r="A69" s="4" t="s">
        <v>657</v>
      </c>
      <c r="E69" s="6" t="n">
        <v>39000000</v>
      </c>
    </row>
    <row r="70" spans="1:13">
      <c r="A70" s="4" t="s">
        <v>658</v>
      </c>
      <c r="E70" s="6" t="n">
        <v>25000000</v>
      </c>
    </row>
    <row r="71" spans="1:13">
      <c r="A71" s="4" t="s">
        <v>659</v>
      </c>
    </row>
    <row r="72" spans="1:13">
      <c r="A72" s="3" t="s">
        <v>553</v>
      </c>
    </row>
    <row r="73" spans="1:13">
      <c r="A73" s="4" t="s">
        <v>605</v>
      </c>
      <c r="F73" s="5" t="n">
        <v>7800000000</v>
      </c>
    </row>
    <row r="74" spans="1:13">
      <c r="A74" s="4" t="s">
        <v>642</v>
      </c>
      <c r="F74" s="5" t="n">
        <v>52000000</v>
      </c>
    </row>
    <row r="75" spans="1:13">
      <c r="A75" s="4" t="s">
        <v>643</v>
      </c>
      <c r="F75" s="5" t="n">
        <v>29000000</v>
      </c>
    </row>
    <row r="76" spans="1:13">
      <c r="A76" s="4" t="s">
        <v>644</v>
      </c>
      <c r="F76" s="6" t="n">
        <v>7700000000</v>
      </c>
    </row>
    <row r="77" spans="1:13">
      <c r="A77" s="4" t="s">
        <v>660</v>
      </c>
    </row>
    <row r="78" spans="1:13">
      <c r="A78" s="3" t="s">
        <v>553</v>
      </c>
    </row>
    <row r="79" spans="1:13">
      <c r="A79" s="4" t="s">
        <v>646</v>
      </c>
      <c r="F79" s="4" t="s">
        <v>647</v>
      </c>
    </row>
    <row r="80" spans="1:13">
      <c r="A80" s="4" t="s">
        <v>661</v>
      </c>
    </row>
    <row r="81" spans="1:13">
      <c r="A81" s="3" t="s">
        <v>553</v>
      </c>
    </row>
    <row r="82" spans="1:13">
      <c r="A82" s="4" t="s">
        <v>646</v>
      </c>
      <c r="F82" s="4" t="s">
        <v>649</v>
      </c>
    </row>
    <row r="83" spans="1:13">
      <c r="A83" s="4" t="s">
        <v>662</v>
      </c>
    </row>
    <row r="84" spans="1:13">
      <c r="A84" s="3" t="s">
        <v>553</v>
      </c>
    </row>
    <row r="85" spans="1:13">
      <c r="A85" s="4" t="s">
        <v>646</v>
      </c>
      <c r="H85" s="4" t="s">
        <v>647</v>
      </c>
    </row>
    <row r="86" spans="1:13">
      <c r="A86" s="4" t="s">
        <v>663</v>
      </c>
    </row>
    <row r="87" spans="1:13">
      <c r="A87" s="3" t="s">
        <v>553</v>
      </c>
    </row>
    <row r="88" spans="1:13">
      <c r="A88" s="4" t="s">
        <v>646</v>
      </c>
      <c r="H88" s="4" t="s">
        <v>649</v>
      </c>
    </row>
    <row r="89" spans="1:13">
      <c r="A89" s="4" t="s">
        <v>624</v>
      </c>
    </row>
    <row r="90" spans="1:13">
      <c r="A90" s="3" t="s">
        <v>553</v>
      </c>
    </row>
    <row r="91" spans="1:13">
      <c r="A91" s="4" t="s">
        <v>634</v>
      </c>
      <c r="C91" s="6" t="n">
        <v>2000000000</v>
      </c>
    </row>
    <row r="92" spans="1:13">
      <c r="A92" s="4" t="s">
        <v>664</v>
      </c>
      <c r="G92" s="4" t="s">
        <v>418</v>
      </c>
    </row>
    <row r="93" spans="1:13">
      <c r="A93" s="4" t="s">
        <v>665</v>
      </c>
    </row>
    <row r="94" spans="1:13">
      <c r="A94" s="3" t="s">
        <v>553</v>
      </c>
    </row>
    <row r="95" spans="1:13">
      <c r="A95" s="4" t="s">
        <v>634</v>
      </c>
      <c r="F95" s="6" t="n">
        <v>2000000000</v>
      </c>
    </row>
    <row r="96" spans="1:13">
      <c r="A96" s="4" t="s">
        <v>664</v>
      </c>
      <c r="G96" s="4" t="s">
        <v>666</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67</v>
      </c>
      <c r="B1" s="2" t="s">
        <v>486</v>
      </c>
    </row>
    <row r="2" spans="1:6">
      <c r="B2" s="2" t="s">
        <v>668</v>
      </c>
      <c r="C2" s="2" t="s">
        <v>669</v>
      </c>
      <c r="D2" s="2" t="s">
        <v>2</v>
      </c>
      <c r="E2" s="2" t="s">
        <v>33</v>
      </c>
      <c r="F2" s="2" t="s">
        <v>34</v>
      </c>
    </row>
    <row r="3" spans="1:6">
      <c r="A3" s="3" t="s">
        <v>84</v>
      </c>
    </row>
    <row r="4" spans="1:6">
      <c r="A4" s="4" t="s">
        <v>84</v>
      </c>
      <c r="D4" s="6" t="n">
        <v>3699000000</v>
      </c>
      <c r="E4" s="6" t="n">
        <v>400000000</v>
      </c>
    </row>
    <row r="5" spans="1:6">
      <c r="A5" s="4" t="s">
        <v>670</v>
      </c>
      <c r="B5" s="6" t="n">
        <v>3000000000</v>
      </c>
    </row>
    <row r="6" spans="1:6">
      <c r="A6" s="4" t="s">
        <v>671</v>
      </c>
      <c r="B6" s="4" t="s">
        <v>381</v>
      </c>
    </row>
    <row r="7" spans="1:6">
      <c r="A7" s="4" t="s">
        <v>672</v>
      </c>
    </row>
    <row r="8" spans="1:6">
      <c r="A8" s="3" t="s">
        <v>84</v>
      </c>
    </row>
    <row r="9" spans="1:6">
      <c r="A9" s="4" t="s">
        <v>673</v>
      </c>
      <c r="D9" s="5" t="n">
        <v>0</v>
      </c>
      <c r="E9" s="5" t="n">
        <v>0</v>
      </c>
    </row>
    <row r="10" spans="1:6">
      <c r="A10" s="4" t="s">
        <v>674</v>
      </c>
    </row>
    <row r="11" spans="1:6">
      <c r="A11" s="3" t="s">
        <v>84</v>
      </c>
    </row>
    <row r="12" spans="1:6">
      <c r="A12" s="4" t="s">
        <v>84</v>
      </c>
      <c r="D12" s="6" t="n">
        <v>699000000</v>
      </c>
      <c r="E12" s="6" t="n">
        <v>400000000</v>
      </c>
    </row>
    <row r="13" spans="1:6">
      <c r="A13" s="4" t="s">
        <v>675</v>
      </c>
      <c r="D13" s="4" t="s">
        <v>565</v>
      </c>
      <c r="E13" s="4" t="s">
        <v>676</v>
      </c>
      <c r="F13" s="4" t="s">
        <v>677</v>
      </c>
    </row>
    <row r="14" spans="1:6">
      <c r="A14" s="4" t="s">
        <v>678</v>
      </c>
    </row>
    <row r="15" spans="1:6">
      <c r="A15" s="3" t="s">
        <v>84</v>
      </c>
    </row>
    <row r="16" spans="1:6">
      <c r="A16" s="4" t="s">
        <v>84</v>
      </c>
      <c r="D16" s="6" t="n">
        <v>3000000000</v>
      </c>
    </row>
    <row r="17" spans="1:6">
      <c r="A17" s="4" t="s">
        <v>605</v>
      </c>
      <c r="C17" s="6" t="n">
        <v>3000000000</v>
      </c>
    </row>
    <row r="18" spans="1:6">
      <c r="A18" s="4" t="s">
        <v>664</v>
      </c>
      <c r="C18" s="4" t="s">
        <v>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3</v>
      </c>
    </row>
    <row r="2" spans="1:3">
      <c r="A2" s="3" t="s">
        <v>102</v>
      </c>
    </row>
    <row r="3" spans="1:3">
      <c r="A3" s="4" t="s">
        <v>103</v>
      </c>
      <c r="B3" s="7" t="n">
        <v>0.01</v>
      </c>
      <c r="C3" s="7" t="n">
        <v>0.01</v>
      </c>
    </row>
    <row r="4" spans="1:3">
      <c r="A4" s="4" t="s">
        <v>104</v>
      </c>
      <c r="B4" s="5" t="n">
        <v>4000000000</v>
      </c>
      <c r="C4" s="5" t="n">
        <v>4000000000</v>
      </c>
    </row>
    <row r="5" spans="1:3">
      <c r="A5" s="4" t="s">
        <v>105</v>
      </c>
      <c r="B5" s="5" t="n">
        <v>1776510871</v>
      </c>
      <c r="C5" s="5" t="n">
        <v>1768738550</v>
      </c>
    </row>
    <row r="6" spans="1:3">
      <c r="A6" s="4" t="s">
        <v>106</v>
      </c>
      <c r="B6" s="5" t="n">
        <v>297686473</v>
      </c>
      <c r="C6" s="5" t="n">
        <v>176607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34</v>
      </c>
    </row>
    <row r="3" spans="1:4">
      <c r="A3" s="3" t="s">
        <v>680</v>
      </c>
    </row>
    <row r="4" spans="1:4">
      <c r="A4" s="5" t="n">
        <v>2019</v>
      </c>
      <c r="B4" s="6" t="n">
        <v>116</v>
      </c>
    </row>
    <row r="5" spans="1:4">
      <c r="A5" s="5" t="n">
        <v>2020</v>
      </c>
      <c r="B5" s="5" t="n">
        <v>105</v>
      </c>
    </row>
    <row r="6" spans="1:4">
      <c r="A6" s="5" t="n">
        <v>2021</v>
      </c>
      <c r="B6" s="5" t="n">
        <v>100</v>
      </c>
    </row>
    <row r="7" spans="1:4">
      <c r="A7" s="5" t="n">
        <v>2022</v>
      </c>
      <c r="B7" s="5" t="n">
        <v>81</v>
      </c>
    </row>
    <row r="8" spans="1:4">
      <c r="A8" s="5" t="n">
        <v>2023</v>
      </c>
      <c r="B8" s="5" t="n">
        <v>64</v>
      </c>
    </row>
    <row r="9" spans="1:4">
      <c r="A9" s="4" t="s">
        <v>681</v>
      </c>
      <c r="B9" s="5" t="n">
        <v>343</v>
      </c>
    </row>
    <row r="10" spans="1:4">
      <c r="A10" s="4" t="s">
        <v>682</v>
      </c>
      <c r="B10" s="5" t="n">
        <v>809</v>
      </c>
    </row>
    <row r="11" spans="1:4">
      <c r="A11" s="3" t="s">
        <v>683</v>
      </c>
    </row>
    <row r="12" spans="1:4">
      <c r="A12" s="5" t="n">
        <v>2019</v>
      </c>
      <c r="B12" s="5" t="n">
        <v>1612</v>
      </c>
    </row>
    <row r="13" spans="1:4">
      <c r="A13" s="5" t="n">
        <v>2020</v>
      </c>
      <c r="B13" s="5" t="n">
        <v>3755</v>
      </c>
    </row>
    <row r="14" spans="1:4">
      <c r="A14" s="5" t="n">
        <v>2021</v>
      </c>
      <c r="B14" s="5" t="n">
        <v>3053</v>
      </c>
    </row>
    <row r="15" spans="1:4">
      <c r="A15" s="5" t="n">
        <v>2022</v>
      </c>
      <c r="B15" s="5" t="n">
        <v>4120</v>
      </c>
    </row>
    <row r="16" spans="1:4">
      <c r="A16" s="5" t="n">
        <v>2023</v>
      </c>
      <c r="B16" s="5" t="n">
        <v>2250</v>
      </c>
    </row>
    <row r="17" spans="1:4">
      <c r="A17" s="4" t="s">
        <v>681</v>
      </c>
      <c r="B17" s="5" t="n">
        <v>22570</v>
      </c>
    </row>
    <row r="18" spans="1:4">
      <c r="A18" s="4" t="s">
        <v>682</v>
      </c>
      <c r="B18" s="5" t="n">
        <v>37360</v>
      </c>
    </row>
    <row r="19" spans="1:4">
      <c r="A19" s="4" t="s">
        <v>684</v>
      </c>
      <c r="B19" s="5" t="n">
        <v>-749</v>
      </c>
    </row>
    <row r="20" spans="1:4">
      <c r="A20" s="4" t="s">
        <v>558</v>
      </c>
      <c r="B20" s="5" t="n">
        <v>36611</v>
      </c>
      <c r="C20" s="6" t="n">
        <v>36968</v>
      </c>
    </row>
    <row r="21" spans="1:4">
      <c r="A21" s="4" t="s">
        <v>685</v>
      </c>
      <c r="B21" s="6" t="n">
        <v>161</v>
      </c>
      <c r="C21" s="6" t="n">
        <v>169</v>
      </c>
      <c r="D21" s="6" t="n">
        <v>1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686</v>
      </c>
      <c r="B1" s="2" t="s">
        <v>1</v>
      </c>
    </row>
    <row r="2" spans="1:4">
      <c r="B2" s="2" t="s">
        <v>687</v>
      </c>
      <c r="C2" s="2" t="s">
        <v>688</v>
      </c>
      <c r="D2" s="2" t="s">
        <v>449</v>
      </c>
    </row>
    <row r="3" spans="1:4">
      <c r="A3" s="3" t="s">
        <v>689</v>
      </c>
    </row>
    <row r="4" spans="1:4">
      <c r="A4" s="4" t="s">
        <v>690</v>
      </c>
      <c r="B4" s="5" t="n">
        <v>0</v>
      </c>
      <c r="C4" s="5" t="n">
        <v>0</v>
      </c>
    </row>
    <row r="5" spans="1:4">
      <c r="A5" s="4" t="s">
        <v>691</v>
      </c>
      <c r="B5" s="6" t="n">
        <v>132</v>
      </c>
      <c r="D5" s="6" t="n">
        <v>23</v>
      </c>
    </row>
    <row r="6" spans="1:4">
      <c r="A6" s="4" t="s">
        <v>692</v>
      </c>
      <c r="B6" s="5" t="n">
        <v>492</v>
      </c>
      <c r="D6" s="5" t="n">
        <v>550</v>
      </c>
    </row>
    <row r="7" spans="1:4">
      <c r="A7" s="4" t="s">
        <v>693</v>
      </c>
    </row>
    <row r="8" spans="1:4">
      <c r="A8" s="3" t="s">
        <v>689</v>
      </c>
    </row>
    <row r="9" spans="1:4">
      <c r="A9" s="4" t="s">
        <v>694</v>
      </c>
      <c r="C9" s="9" t="n">
        <v>3600000000</v>
      </c>
    </row>
    <row r="10" spans="1:4">
      <c r="A10" s="4" t="s">
        <v>695</v>
      </c>
    </row>
    <row r="11" spans="1:4">
      <c r="A11" s="3" t="s">
        <v>689</v>
      </c>
    </row>
    <row r="12" spans="1:4">
      <c r="A12" s="4" t="s">
        <v>691</v>
      </c>
      <c r="B12" s="5" t="n">
        <v>113</v>
      </c>
      <c r="D12" s="5" t="n">
        <v>1</v>
      </c>
    </row>
    <row r="13" spans="1:4">
      <c r="A13" s="4" t="s">
        <v>696</v>
      </c>
    </row>
    <row r="14" spans="1:4">
      <c r="A14" s="3" t="s">
        <v>689</v>
      </c>
    </row>
    <row r="15" spans="1:4">
      <c r="A15" s="4" t="s">
        <v>697</v>
      </c>
      <c r="B15" s="6" t="n">
        <v>1400</v>
      </c>
      <c r="D15" s="5" t="n">
        <v>2200</v>
      </c>
    </row>
    <row r="16" spans="1:4">
      <c r="A16" s="4" t="s">
        <v>698</v>
      </c>
      <c r="B16" s="4" t="s">
        <v>699</v>
      </c>
    </row>
    <row r="17" spans="1:4">
      <c r="A17" s="4" t="s">
        <v>700</v>
      </c>
      <c r="B17" s="4" t="s">
        <v>649</v>
      </c>
    </row>
    <row r="18" spans="1:4">
      <c r="A18" s="4" t="s">
        <v>701</v>
      </c>
    </row>
    <row r="19" spans="1:4">
      <c r="A19" s="3" t="s">
        <v>689</v>
      </c>
    </row>
    <row r="20" spans="1:4">
      <c r="A20" s="4" t="s">
        <v>692</v>
      </c>
      <c r="B20" s="6" t="n">
        <v>0</v>
      </c>
      <c r="D20" s="5" t="n">
        <v>120</v>
      </c>
    </row>
    <row r="21" spans="1:4">
      <c r="A21" s="4" t="s">
        <v>702</v>
      </c>
    </row>
    <row r="22" spans="1:4">
      <c r="A22" s="3" t="s">
        <v>689</v>
      </c>
    </row>
    <row r="23" spans="1:4">
      <c r="A23" s="4" t="s">
        <v>703</v>
      </c>
      <c r="C23" s="9" t="n">
        <v>3500000000</v>
      </c>
    </row>
    <row r="24" spans="1:4">
      <c r="A24" s="4" t="s">
        <v>704</v>
      </c>
    </row>
    <row r="25" spans="1:4">
      <c r="A25" s="3" t="s">
        <v>689</v>
      </c>
    </row>
    <row r="26" spans="1:4">
      <c r="A26" s="4" t="s">
        <v>697</v>
      </c>
      <c r="B26" s="5" t="n">
        <v>10800</v>
      </c>
      <c r="D26" s="5" t="n">
        <v>11800</v>
      </c>
    </row>
    <row r="27" spans="1:4">
      <c r="A27" s="4" t="s">
        <v>705</v>
      </c>
    </row>
    <row r="28" spans="1:4">
      <c r="A28" s="3" t="s">
        <v>689</v>
      </c>
    </row>
    <row r="29" spans="1:4">
      <c r="A29" s="4" t="s">
        <v>691</v>
      </c>
      <c r="B29" s="5" t="n">
        <v>0</v>
      </c>
      <c r="D29" s="5" t="n">
        <v>0</v>
      </c>
    </row>
    <row r="30" spans="1:4">
      <c r="A30" s="4" t="s">
        <v>706</v>
      </c>
    </row>
    <row r="31" spans="1:4">
      <c r="A31" s="3" t="s">
        <v>689</v>
      </c>
    </row>
    <row r="32" spans="1:4">
      <c r="A32" s="4" t="s">
        <v>692</v>
      </c>
      <c r="B32" s="5" t="n">
        <v>0</v>
      </c>
      <c r="D32" s="5" t="n">
        <v>8</v>
      </c>
    </row>
    <row r="33" spans="1:4">
      <c r="A33" s="4" t="s">
        <v>707</v>
      </c>
    </row>
    <row r="34" spans="1:4">
      <c r="A34" s="3" t="s">
        <v>689</v>
      </c>
    </row>
    <row r="35" spans="1:4">
      <c r="A35" s="4" t="s">
        <v>691</v>
      </c>
      <c r="B35" s="5" t="n">
        <v>0</v>
      </c>
      <c r="D35" s="5" t="n">
        <v>0</v>
      </c>
    </row>
    <row r="36" spans="1:4">
      <c r="A36" s="4" t="s">
        <v>708</v>
      </c>
    </row>
    <row r="37" spans="1:4">
      <c r="A37" s="3" t="s">
        <v>689</v>
      </c>
    </row>
    <row r="38" spans="1:4">
      <c r="A38" s="4" t="s">
        <v>692</v>
      </c>
      <c r="B38" s="5" t="n">
        <v>466</v>
      </c>
      <c r="D38" s="5" t="n">
        <v>393</v>
      </c>
    </row>
    <row r="39" spans="1:4">
      <c r="A39" s="4" t="s">
        <v>709</v>
      </c>
    </row>
    <row r="40" spans="1:4">
      <c r="A40" s="3" t="s">
        <v>689</v>
      </c>
    </row>
    <row r="41" spans="1:4">
      <c r="A41" s="4" t="s">
        <v>697</v>
      </c>
      <c r="B41" s="5" t="n">
        <v>8600</v>
      </c>
      <c r="D41" s="5" t="n">
        <v>7700</v>
      </c>
    </row>
    <row r="42" spans="1:4">
      <c r="A42" s="4" t="s">
        <v>710</v>
      </c>
    </row>
    <row r="43" spans="1:4">
      <c r="A43" s="3" t="s">
        <v>689</v>
      </c>
    </row>
    <row r="44" spans="1:4">
      <c r="A44" s="4" t="s">
        <v>691</v>
      </c>
      <c r="B44" s="5" t="n">
        <v>19</v>
      </c>
      <c r="D44" s="5" t="n">
        <v>22</v>
      </c>
    </row>
    <row r="45" spans="1:4">
      <c r="A45" s="4" t="s">
        <v>711</v>
      </c>
    </row>
    <row r="46" spans="1:4">
      <c r="A46" s="3" t="s">
        <v>689</v>
      </c>
    </row>
    <row r="47" spans="1:4">
      <c r="A47" s="4" t="s">
        <v>692</v>
      </c>
      <c r="B47" s="6" t="n">
        <v>26</v>
      </c>
      <c r="D47" s="6" t="n">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34</v>
      </c>
    </row>
    <row r="3" spans="1:4">
      <c r="A3" s="4" t="s">
        <v>713</v>
      </c>
    </row>
    <row r="4" spans="1:4">
      <c r="A4" s="3" t="s">
        <v>714</v>
      </c>
    </row>
    <row r="5" spans="1:4">
      <c r="A5" s="4" t="s">
        <v>715</v>
      </c>
      <c r="B5" s="6" t="n">
        <v>178</v>
      </c>
      <c r="C5" s="6" t="n">
        <v>-537</v>
      </c>
      <c r="D5" s="6" t="n">
        <v>101</v>
      </c>
    </row>
    <row r="6" spans="1:4">
      <c r="A6" s="4" t="s">
        <v>716</v>
      </c>
    </row>
    <row r="7" spans="1:4">
      <c r="A7" s="3" t="s">
        <v>714</v>
      </c>
    </row>
    <row r="8" spans="1:4">
      <c r="A8" s="4" t="s">
        <v>717</v>
      </c>
      <c r="B8" s="5" t="n">
        <v>71</v>
      </c>
      <c r="C8" s="5" t="n">
        <v>63</v>
      </c>
      <c r="D8" s="5" t="n">
        <v>266</v>
      </c>
    </row>
    <row r="9" spans="1:4">
      <c r="A9" s="4" t="s">
        <v>718</v>
      </c>
    </row>
    <row r="10" spans="1:4">
      <c r="A10" s="3" t="s">
        <v>714</v>
      </c>
    </row>
    <row r="11" spans="1:4">
      <c r="A11" s="4" t="s">
        <v>719</v>
      </c>
      <c r="B11" s="5" t="n">
        <v>175</v>
      </c>
      <c r="C11" s="5" t="n">
        <v>-250</v>
      </c>
      <c r="D11" s="5" t="n">
        <v>174</v>
      </c>
    </row>
    <row r="12" spans="1:4">
      <c r="A12" s="4" t="s">
        <v>715</v>
      </c>
      <c r="B12" s="5" t="n">
        <v>0</v>
      </c>
      <c r="C12" s="5" t="n">
        <v>0</v>
      </c>
      <c r="D12" s="5" t="n">
        <v>118</v>
      </c>
    </row>
    <row r="13" spans="1:4">
      <c r="A13" s="4" t="s">
        <v>720</v>
      </c>
      <c r="B13" s="5" t="n">
        <v>175</v>
      </c>
      <c r="C13" s="5" t="n">
        <v>-250</v>
      </c>
      <c r="D13" s="5" t="n">
        <v>292</v>
      </c>
    </row>
    <row r="14" spans="1:4">
      <c r="A14" s="4" t="s">
        <v>721</v>
      </c>
    </row>
    <row r="15" spans="1:4">
      <c r="A15" s="3" t="s">
        <v>714</v>
      </c>
    </row>
    <row r="16" spans="1:4">
      <c r="A16" s="4" t="s">
        <v>722</v>
      </c>
      <c r="B16" s="5" t="n">
        <v>83</v>
      </c>
      <c r="C16" s="5" t="n">
        <v>-96</v>
      </c>
      <c r="D16" s="5" t="n">
        <v>6</v>
      </c>
    </row>
    <row r="17" spans="1:4">
      <c r="A17" s="4" t="s">
        <v>723</v>
      </c>
    </row>
    <row r="18" spans="1:4">
      <c r="A18" s="3" t="s">
        <v>714</v>
      </c>
    </row>
    <row r="19" spans="1:4">
      <c r="A19" s="4" t="s">
        <v>724</v>
      </c>
      <c r="B19" s="5" t="n">
        <v>159</v>
      </c>
    </row>
    <row r="20" spans="1:4">
      <c r="A20" s="4" t="s">
        <v>725</v>
      </c>
    </row>
    <row r="21" spans="1:4">
      <c r="A21" s="3" t="s">
        <v>714</v>
      </c>
    </row>
    <row r="22" spans="1:4">
      <c r="A22" s="4" t="s">
        <v>722</v>
      </c>
      <c r="B22" s="5" t="n">
        <v>-161</v>
      </c>
      <c r="C22" s="5" t="n">
        <v>118</v>
      </c>
      <c r="D22" s="5" t="n">
        <v>20</v>
      </c>
    </row>
    <row r="23" spans="1:4">
      <c r="A23" s="4" t="s">
        <v>726</v>
      </c>
    </row>
    <row r="24" spans="1:4">
      <c r="A24" s="3" t="s">
        <v>714</v>
      </c>
    </row>
    <row r="25" spans="1:4">
      <c r="A25" s="4" t="s">
        <v>722</v>
      </c>
      <c r="B25" s="5" t="n">
        <v>0</v>
      </c>
      <c r="C25" s="5" t="n">
        <v>0</v>
      </c>
      <c r="D25" s="5" t="n">
        <v>-12</v>
      </c>
    </row>
    <row r="26" spans="1:4">
      <c r="A26" s="4" t="s">
        <v>727</v>
      </c>
    </row>
    <row r="27" spans="1:4">
      <c r="A27" s="3" t="s">
        <v>714</v>
      </c>
    </row>
    <row r="28" spans="1:4">
      <c r="A28" s="4" t="s">
        <v>722</v>
      </c>
      <c r="B28" s="6" t="n">
        <v>-71</v>
      </c>
      <c r="C28" s="6" t="n">
        <v>-63</v>
      </c>
      <c r="D28" s="6" t="n">
        <v>-2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3</v>
      </c>
    </row>
    <row r="3" spans="1:3">
      <c r="A3" s="3" t="s">
        <v>729</v>
      </c>
    </row>
    <row r="4" spans="1:3">
      <c r="A4" s="4" t="s">
        <v>691</v>
      </c>
      <c r="B4" s="6" t="n">
        <v>132</v>
      </c>
      <c r="C4" s="6" t="n">
        <v>23</v>
      </c>
    </row>
    <row r="5" spans="1:3">
      <c r="A5" s="3" t="s">
        <v>730</v>
      </c>
    </row>
    <row r="6" spans="1:3">
      <c r="A6" s="4" t="s">
        <v>692</v>
      </c>
      <c r="B6" s="5" t="n">
        <v>492</v>
      </c>
      <c r="C6" s="5" t="n">
        <v>550</v>
      </c>
    </row>
    <row r="7" spans="1:3">
      <c r="A7" s="4" t="s">
        <v>731</v>
      </c>
    </row>
    <row r="8" spans="1:3">
      <c r="A8" s="3" t="s">
        <v>729</v>
      </c>
    </row>
    <row r="9" spans="1:3">
      <c r="A9" s="4" t="s">
        <v>71</v>
      </c>
      <c r="B9" s="5" t="n">
        <v>7289</v>
      </c>
      <c r="C9" s="5" t="n">
        <v>9303</v>
      </c>
    </row>
    <row r="10" spans="1:3">
      <c r="A10" s="4" t="s">
        <v>732</v>
      </c>
      <c r="B10" s="5" t="n">
        <v>1536</v>
      </c>
      <c r="C10" s="5" t="n">
        <v>2524</v>
      </c>
    </row>
    <row r="11" spans="1:3">
      <c r="A11" s="4" t="s">
        <v>733</v>
      </c>
      <c r="B11" s="5" t="n">
        <v>4</v>
      </c>
    </row>
    <row r="12" spans="1:3">
      <c r="A12" s="4" t="s">
        <v>733</v>
      </c>
      <c r="C12" s="5" t="n">
        <v>4</v>
      </c>
    </row>
    <row r="13" spans="1:3">
      <c r="A13" s="4" t="s">
        <v>82</v>
      </c>
      <c r="B13" s="5" t="n">
        <v>9529</v>
      </c>
      <c r="C13" s="5" t="n">
        <v>11854</v>
      </c>
    </row>
    <row r="14" spans="1:3">
      <c r="A14" s="3" t="s">
        <v>730</v>
      </c>
    </row>
    <row r="15" spans="1:3">
      <c r="A15" s="4" t="s">
        <v>734</v>
      </c>
      <c r="B15" s="5" t="n">
        <v>466</v>
      </c>
      <c r="C15" s="5" t="n">
        <v>401</v>
      </c>
    </row>
    <row r="16" spans="1:3">
      <c r="A16" s="4" t="s">
        <v>457</v>
      </c>
      <c r="B16" s="5" t="n">
        <v>4483</v>
      </c>
      <c r="C16" s="5" t="n">
        <v>4534</v>
      </c>
    </row>
    <row r="17" spans="1:3">
      <c r="A17" s="4" t="s">
        <v>735</v>
      </c>
      <c r="B17" s="5" t="n">
        <v>4975</v>
      </c>
      <c r="C17" s="5" t="n">
        <v>5084</v>
      </c>
    </row>
    <row r="18" spans="1:3">
      <c r="A18" s="4" t="s">
        <v>736</v>
      </c>
    </row>
    <row r="19" spans="1:3">
      <c r="A19" s="3" t="s">
        <v>729</v>
      </c>
    </row>
    <row r="20" spans="1:3">
      <c r="A20" s="4" t="s">
        <v>691</v>
      </c>
      <c r="B20" s="5" t="n">
        <v>132</v>
      </c>
      <c r="C20" s="5" t="n">
        <v>23</v>
      </c>
    </row>
    <row r="21" spans="1:3">
      <c r="A21" s="3" t="s">
        <v>730</v>
      </c>
    </row>
    <row r="22" spans="1:3">
      <c r="A22" s="4" t="s">
        <v>692</v>
      </c>
      <c r="B22" s="5" t="n">
        <v>26</v>
      </c>
      <c r="C22" s="5" t="n">
        <v>149</v>
      </c>
    </row>
    <row r="23" spans="1:3">
      <c r="A23" s="4" t="s">
        <v>737</v>
      </c>
    </row>
    <row r="24" spans="1:3">
      <c r="A24" s="3" t="s">
        <v>729</v>
      </c>
    </row>
    <row r="25" spans="1:3">
      <c r="A25" s="4" t="s">
        <v>738</v>
      </c>
      <c r="B25" s="5" t="n">
        <v>568</v>
      </c>
    </row>
    <row r="26" spans="1:3">
      <c r="A26" s="4" t="s">
        <v>739</v>
      </c>
    </row>
    <row r="27" spans="1:3">
      <c r="A27" s="3" t="s">
        <v>729</v>
      </c>
    </row>
    <row r="28" spans="1:3">
      <c r="A28" s="4" t="s">
        <v>71</v>
      </c>
      <c r="B28" s="5" t="n">
        <v>1209</v>
      </c>
      <c r="C28" s="5" t="n">
        <v>849</v>
      </c>
    </row>
    <row r="29" spans="1:3">
      <c r="A29" s="4" t="s">
        <v>732</v>
      </c>
      <c r="B29" s="5" t="n">
        <v>0</v>
      </c>
      <c r="C29" s="5" t="n">
        <v>0</v>
      </c>
    </row>
    <row r="30" spans="1:3">
      <c r="A30" s="4" t="s">
        <v>733</v>
      </c>
      <c r="B30" s="5" t="n">
        <v>4</v>
      </c>
    </row>
    <row r="31" spans="1:3">
      <c r="A31" s="4" t="s">
        <v>733</v>
      </c>
      <c r="C31" s="5" t="n">
        <v>4</v>
      </c>
    </row>
    <row r="32" spans="1:3">
      <c r="A32" s="4" t="s">
        <v>82</v>
      </c>
      <c r="B32" s="5" t="n">
        <v>1213</v>
      </c>
      <c r="C32" s="5" t="n">
        <v>853</v>
      </c>
    </row>
    <row r="33" spans="1:3">
      <c r="A33" s="3" t="s">
        <v>730</v>
      </c>
    </row>
    <row r="34" spans="1:3">
      <c r="A34" s="4" t="s">
        <v>734</v>
      </c>
      <c r="B34" s="5" t="n">
        <v>0</v>
      </c>
      <c r="C34" s="5" t="n">
        <v>0</v>
      </c>
    </row>
    <row r="35" spans="1:3">
      <c r="A35" s="4" t="s">
        <v>457</v>
      </c>
      <c r="B35" s="5" t="n">
        <v>0</v>
      </c>
      <c r="C35" s="5" t="n">
        <v>0</v>
      </c>
    </row>
    <row r="36" spans="1:3">
      <c r="A36" s="4" t="s">
        <v>735</v>
      </c>
      <c r="B36" s="5" t="n">
        <v>0</v>
      </c>
      <c r="C36" s="5" t="n">
        <v>0</v>
      </c>
    </row>
    <row r="37" spans="1:3">
      <c r="A37" s="4" t="s">
        <v>740</v>
      </c>
    </row>
    <row r="38" spans="1:3">
      <c r="A38" s="3" t="s">
        <v>729</v>
      </c>
    </row>
    <row r="39" spans="1:3">
      <c r="A39" s="4" t="s">
        <v>691</v>
      </c>
      <c r="B39" s="5" t="n">
        <v>0</v>
      </c>
      <c r="C39" s="5" t="n">
        <v>0</v>
      </c>
    </row>
    <row r="40" spans="1:3">
      <c r="A40" s="3" t="s">
        <v>730</v>
      </c>
    </row>
    <row r="41" spans="1:3">
      <c r="A41" s="4" t="s">
        <v>692</v>
      </c>
      <c r="B41" s="5" t="n">
        <v>0</v>
      </c>
      <c r="C41" s="5" t="n">
        <v>0</v>
      </c>
    </row>
    <row r="42" spans="1:3">
      <c r="A42" s="4" t="s">
        <v>741</v>
      </c>
    </row>
    <row r="43" spans="1:3">
      <c r="A43" s="3" t="s">
        <v>729</v>
      </c>
    </row>
    <row r="44" spans="1:3">
      <c r="A44" s="4" t="s">
        <v>738</v>
      </c>
      <c r="B44" s="5" t="n">
        <v>0</v>
      </c>
    </row>
    <row r="45" spans="1:3">
      <c r="A45" s="4" t="s">
        <v>742</v>
      </c>
    </row>
    <row r="46" spans="1:3">
      <c r="A46" s="3" t="s">
        <v>729</v>
      </c>
    </row>
    <row r="47" spans="1:3">
      <c r="A47" s="4" t="s">
        <v>71</v>
      </c>
      <c r="B47" s="5" t="n">
        <v>6080</v>
      </c>
      <c r="C47" s="5" t="n">
        <v>8454</v>
      </c>
    </row>
    <row r="48" spans="1:3">
      <c r="A48" s="4" t="s">
        <v>732</v>
      </c>
      <c r="B48" s="5" t="n">
        <v>1536</v>
      </c>
      <c r="C48" s="5" t="n">
        <v>2524</v>
      </c>
    </row>
    <row r="49" spans="1:3">
      <c r="A49" s="4" t="s">
        <v>733</v>
      </c>
      <c r="B49" s="5" t="n">
        <v>0</v>
      </c>
    </row>
    <row r="50" spans="1:3">
      <c r="A50" s="4" t="s">
        <v>733</v>
      </c>
      <c r="C50" s="5" t="n">
        <v>0</v>
      </c>
    </row>
    <row r="51" spans="1:3">
      <c r="A51" s="4" t="s">
        <v>82</v>
      </c>
      <c r="B51" s="5" t="n">
        <v>8316</v>
      </c>
      <c r="C51" s="5" t="n">
        <v>11001</v>
      </c>
    </row>
    <row r="52" spans="1:3">
      <c r="A52" s="3" t="s">
        <v>730</v>
      </c>
    </row>
    <row r="53" spans="1:3">
      <c r="A53" s="4" t="s">
        <v>734</v>
      </c>
      <c r="B53" s="5" t="n">
        <v>466</v>
      </c>
      <c r="C53" s="5" t="n">
        <v>401</v>
      </c>
    </row>
    <row r="54" spans="1:3">
      <c r="A54" s="4" t="s">
        <v>457</v>
      </c>
      <c r="B54" s="5" t="n">
        <v>0</v>
      </c>
      <c r="C54" s="5" t="n">
        <v>0</v>
      </c>
    </row>
    <row r="55" spans="1:3">
      <c r="A55" s="4" t="s">
        <v>735</v>
      </c>
      <c r="B55" s="5" t="n">
        <v>492</v>
      </c>
      <c r="C55" s="5" t="n">
        <v>550</v>
      </c>
    </row>
    <row r="56" spans="1:3">
      <c r="A56" s="4" t="s">
        <v>743</v>
      </c>
    </row>
    <row r="57" spans="1:3">
      <c r="A57" s="3" t="s">
        <v>729</v>
      </c>
    </row>
    <row r="58" spans="1:3">
      <c r="A58" s="4" t="s">
        <v>691</v>
      </c>
      <c r="B58" s="5" t="n">
        <v>132</v>
      </c>
      <c r="C58" s="5" t="n">
        <v>23</v>
      </c>
    </row>
    <row r="59" spans="1:3">
      <c r="A59" s="3" t="s">
        <v>730</v>
      </c>
    </row>
    <row r="60" spans="1:3">
      <c r="A60" s="4" t="s">
        <v>692</v>
      </c>
      <c r="B60" s="5" t="n">
        <v>26</v>
      </c>
      <c r="C60" s="5" t="n">
        <v>149</v>
      </c>
    </row>
    <row r="61" spans="1:3">
      <c r="A61" s="4" t="s">
        <v>744</v>
      </c>
    </row>
    <row r="62" spans="1:3">
      <c r="A62" s="3" t="s">
        <v>729</v>
      </c>
    </row>
    <row r="63" spans="1:3">
      <c r="A63" s="4" t="s">
        <v>738</v>
      </c>
      <c r="B63" s="5" t="n">
        <v>568</v>
      </c>
    </row>
    <row r="64" spans="1:3">
      <c r="A64" s="4" t="s">
        <v>745</v>
      </c>
    </row>
    <row r="65" spans="1:3">
      <c r="A65" s="3" t="s">
        <v>729</v>
      </c>
    </row>
    <row r="66" spans="1:3">
      <c r="A66" s="4" t="s">
        <v>71</v>
      </c>
      <c r="B66" s="5" t="n">
        <v>0</v>
      </c>
      <c r="C66" s="5" t="n">
        <v>0</v>
      </c>
    </row>
    <row r="67" spans="1:3">
      <c r="A67" s="4" t="s">
        <v>732</v>
      </c>
      <c r="B67" s="5" t="n">
        <v>0</v>
      </c>
      <c r="C67" s="5" t="n">
        <v>0</v>
      </c>
    </row>
    <row r="68" spans="1:3">
      <c r="A68" s="4" t="s">
        <v>733</v>
      </c>
      <c r="B68" s="5" t="n">
        <v>0</v>
      </c>
    </row>
    <row r="69" spans="1:3">
      <c r="A69" s="4" t="s">
        <v>733</v>
      </c>
      <c r="C69" s="5" t="n">
        <v>0</v>
      </c>
    </row>
    <row r="70" spans="1:3">
      <c r="A70" s="4" t="s">
        <v>82</v>
      </c>
      <c r="B70" s="5" t="n">
        <v>0</v>
      </c>
      <c r="C70" s="5" t="n">
        <v>0</v>
      </c>
    </row>
    <row r="71" spans="1:3">
      <c r="A71" s="3" t="s">
        <v>730</v>
      </c>
    </row>
    <row r="72" spans="1:3">
      <c r="A72" s="4" t="s">
        <v>734</v>
      </c>
      <c r="B72" s="5" t="n">
        <v>0</v>
      </c>
      <c r="C72" s="5" t="n">
        <v>0</v>
      </c>
    </row>
    <row r="73" spans="1:3">
      <c r="A73" s="4" t="s">
        <v>457</v>
      </c>
      <c r="B73" s="5" t="n">
        <v>4483</v>
      </c>
      <c r="C73" s="5" t="n">
        <v>4534</v>
      </c>
    </row>
    <row r="74" spans="1:3">
      <c r="A74" s="4" t="s">
        <v>735</v>
      </c>
      <c r="B74" s="5" t="n">
        <v>4483</v>
      </c>
      <c r="C74" s="5" t="n">
        <v>4534</v>
      </c>
    </row>
    <row r="75" spans="1:3">
      <c r="A75" s="4" t="s">
        <v>746</v>
      </c>
    </row>
    <row r="76" spans="1:3">
      <c r="A76" s="3" t="s">
        <v>729</v>
      </c>
    </row>
    <row r="77" spans="1:3">
      <c r="A77" s="4" t="s">
        <v>691</v>
      </c>
      <c r="B77" s="5" t="n">
        <v>0</v>
      </c>
      <c r="C77" s="5" t="n">
        <v>0</v>
      </c>
    </row>
    <row r="78" spans="1:3">
      <c r="A78" s="3" t="s">
        <v>730</v>
      </c>
    </row>
    <row r="79" spans="1:3">
      <c r="A79" s="4" t="s">
        <v>692</v>
      </c>
      <c r="B79" s="5" t="n">
        <v>0</v>
      </c>
      <c r="C79" s="6" t="n">
        <v>0</v>
      </c>
    </row>
    <row r="80" spans="1:3">
      <c r="A80" s="4" t="s">
        <v>747</v>
      </c>
    </row>
    <row r="81" spans="1:3">
      <c r="A81" s="3" t="s">
        <v>729</v>
      </c>
    </row>
    <row r="82" spans="1:3">
      <c r="A82" s="4" t="s">
        <v>738</v>
      </c>
      <c r="B82" s="6" t="n">
        <v>0</v>
      </c>
    </row>
    <row r="83" spans="1:3">
      <c r="A83" s="4" t="s">
        <v>748</v>
      </c>
    </row>
    <row r="84" spans="1:3">
      <c r="A84" s="3" t="s">
        <v>749</v>
      </c>
    </row>
    <row r="85" spans="1:3">
      <c r="A85" s="4" t="s">
        <v>750</v>
      </c>
      <c r="B85" s="4" t="s">
        <v>751</v>
      </c>
    </row>
    <row r="86" spans="1:3">
      <c r="A86" s="3" t="s">
        <v>730</v>
      </c>
    </row>
    <row r="87" spans="1:3">
      <c r="A87" s="4" t="s">
        <v>752</v>
      </c>
      <c r="B87" s="6" t="n">
        <v>160</v>
      </c>
    </row>
    <row r="88" spans="1:3">
      <c r="A88" s="4" t="s">
        <v>753</v>
      </c>
    </row>
    <row r="89" spans="1:3">
      <c r="A89" s="3" t="s">
        <v>730</v>
      </c>
    </row>
    <row r="90" spans="1:3">
      <c r="A90" s="4" t="s">
        <v>752</v>
      </c>
      <c r="B90" s="6" t="n">
        <v>420</v>
      </c>
    </row>
    <row r="91" spans="1:3">
      <c r="A91" s="4" t="s">
        <v>754</v>
      </c>
      <c r="B91" s="4" t="s">
        <v>7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6"/>
    <col customWidth="1" max="11" min="11" width="15"/>
    <col customWidth="1" max="12" min="12" width="14"/>
  </cols>
  <sheetData>
    <row r="1" spans="1:12">
      <c r="A1" s="1" t="s">
        <v>756</v>
      </c>
      <c r="B1" s="2" t="s">
        <v>371</v>
      </c>
      <c r="J1" s="2" t="s">
        <v>1</v>
      </c>
    </row>
    <row r="2" spans="1:12">
      <c r="B2" s="2" t="s">
        <v>2</v>
      </c>
      <c r="C2" s="2" t="s">
        <v>372</v>
      </c>
      <c r="D2" s="2" t="s">
        <v>4</v>
      </c>
      <c r="E2" s="2" t="s">
        <v>373</v>
      </c>
      <c r="F2" s="2" t="s">
        <v>33</v>
      </c>
      <c r="G2" s="2" t="s">
        <v>374</v>
      </c>
      <c r="H2" s="2" t="s">
        <v>375</v>
      </c>
      <c r="I2" s="2" t="s">
        <v>376</v>
      </c>
      <c r="J2" s="2" t="s">
        <v>2</v>
      </c>
      <c r="K2" s="2" t="s">
        <v>33</v>
      </c>
      <c r="L2" s="2" t="s">
        <v>34</v>
      </c>
    </row>
    <row r="3" spans="1:12">
      <c r="A3" s="3" t="s">
        <v>757</v>
      </c>
    </row>
    <row r="4" spans="1:12">
      <c r="A4" s="4" t="s">
        <v>758</v>
      </c>
      <c r="B4" s="6" t="n">
        <v>0</v>
      </c>
      <c r="J4" s="6" t="n">
        <v>0</v>
      </c>
    </row>
    <row r="5" spans="1:12">
      <c r="A5" s="4" t="s">
        <v>759</v>
      </c>
      <c r="B5" s="5" t="n">
        <v>0</v>
      </c>
      <c r="J5" s="5" t="n">
        <v>0</v>
      </c>
    </row>
    <row r="6" spans="1:12">
      <c r="A6" s="4" t="s">
        <v>760</v>
      </c>
      <c r="B6" s="5" t="n">
        <v>0</v>
      </c>
      <c r="J6" s="5" t="n">
        <v>0</v>
      </c>
    </row>
    <row r="7" spans="1:12">
      <c r="A7" s="4" t="s">
        <v>761</v>
      </c>
      <c r="B7" s="5" t="n">
        <v>0</v>
      </c>
      <c r="J7" s="5" t="n">
        <v>0</v>
      </c>
    </row>
    <row r="8" spans="1:12">
      <c r="A8" s="3" t="s">
        <v>762</v>
      </c>
    </row>
    <row r="9" spans="1:12">
      <c r="A9" s="4" t="s">
        <v>763</v>
      </c>
      <c r="E9" s="6" t="n">
        <v>4534000000</v>
      </c>
      <c r="I9" s="6" t="n">
        <v>4213000000</v>
      </c>
      <c r="J9" s="5" t="n">
        <v>4534000000</v>
      </c>
      <c r="K9" s="6" t="n">
        <v>4213000000</v>
      </c>
      <c r="L9" s="6" t="n">
        <v>0</v>
      </c>
    </row>
    <row r="10" spans="1:12">
      <c r="A10" s="4" t="s">
        <v>764</v>
      </c>
      <c r="J10" s="5" t="n">
        <v>0</v>
      </c>
      <c r="K10" s="5" t="n">
        <v>0</v>
      </c>
      <c r="L10" s="5" t="n">
        <v>3985000000</v>
      </c>
    </row>
    <row r="11" spans="1:12">
      <c r="A11" s="4" t="s">
        <v>765</v>
      </c>
      <c r="J11" s="5" t="n">
        <v>49000000</v>
      </c>
      <c r="K11" s="5" t="n">
        <v>626000000</v>
      </c>
      <c r="L11" s="5" t="n">
        <v>228000000</v>
      </c>
    </row>
    <row r="12" spans="1:12">
      <c r="A12" s="4" t="s">
        <v>462</v>
      </c>
      <c r="J12" s="5" t="n">
        <v>-100000000</v>
      </c>
      <c r="K12" s="5" t="n">
        <v>-305000000</v>
      </c>
      <c r="L12" s="5" t="n">
        <v>0</v>
      </c>
    </row>
    <row r="13" spans="1:12">
      <c r="A13" s="4" t="s">
        <v>766</v>
      </c>
      <c r="B13" s="5" t="n">
        <v>4483000000</v>
      </c>
      <c r="F13" s="6" t="n">
        <v>4534000000</v>
      </c>
      <c r="J13" s="5" t="n">
        <v>4483000000</v>
      </c>
      <c r="K13" s="5" t="n">
        <v>4534000000</v>
      </c>
      <c r="L13" s="5" t="n">
        <v>4213000000</v>
      </c>
    </row>
    <row r="14" spans="1:12">
      <c r="A14" s="3" t="s">
        <v>767</v>
      </c>
    </row>
    <row r="15" spans="1:12">
      <c r="A15" s="4" t="s">
        <v>134</v>
      </c>
      <c r="B15" s="5" t="n">
        <v>-375000000</v>
      </c>
      <c r="C15" s="6" t="n">
        <v>95000000</v>
      </c>
      <c r="D15" s="6" t="n">
        <v>485000000</v>
      </c>
      <c r="E15" s="6" t="n">
        <v>-148000000</v>
      </c>
      <c r="F15" s="6" t="n">
        <v>79000000</v>
      </c>
      <c r="G15" s="6" t="n">
        <v>401000000</v>
      </c>
      <c r="H15" s="6" t="n">
        <v>61000000</v>
      </c>
      <c r="I15" s="6" t="n">
        <v>84000000</v>
      </c>
      <c r="J15" s="6" t="n">
        <v>49000000</v>
      </c>
      <c r="K15" s="6" t="n">
        <v>626000000</v>
      </c>
      <c r="L15" s="6" t="n">
        <v>228000000</v>
      </c>
    </row>
    <row r="16" spans="1:12">
      <c r="A16" s="4" t="s">
        <v>270</v>
      </c>
    </row>
    <row r="17" spans="1:12">
      <c r="A17" s="3" t="s">
        <v>767</v>
      </c>
    </row>
    <row r="18" spans="1:12">
      <c r="A18" s="4" t="s">
        <v>134</v>
      </c>
      <c r="B18" s="6" t="n">
        <v>-4280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3" t="s">
        <v>730</v>
      </c>
    </row>
    <row r="3" spans="1:3">
      <c r="A3" s="4" t="s">
        <v>769</v>
      </c>
      <c r="B3" s="6" t="n">
        <v>84</v>
      </c>
    </row>
    <row r="4" spans="1:3">
      <c r="A4" s="4" t="s">
        <v>770</v>
      </c>
    </row>
    <row r="5" spans="1:3">
      <c r="A5" s="3" t="s">
        <v>729</v>
      </c>
    </row>
    <row r="6" spans="1:3">
      <c r="A6" s="4" t="s">
        <v>77</v>
      </c>
      <c r="C6" s="6" t="n">
        <v>48</v>
      </c>
    </row>
    <row r="7" spans="1:3">
      <c r="A7" s="4" t="s">
        <v>82</v>
      </c>
      <c r="C7" s="5" t="n">
        <v>48</v>
      </c>
    </row>
    <row r="8" spans="1:3">
      <c r="A8" s="3" t="s">
        <v>730</v>
      </c>
    </row>
    <row r="9" spans="1:3">
      <c r="A9" s="4" t="s">
        <v>84</v>
      </c>
      <c r="B9" s="5" t="n">
        <v>3699</v>
      </c>
      <c r="C9" s="5" t="n">
        <v>400</v>
      </c>
    </row>
    <row r="10" spans="1:3">
      <c r="A10" s="4" t="s">
        <v>771</v>
      </c>
      <c r="B10" s="5" t="n">
        <v>1609</v>
      </c>
      <c r="C10" s="5" t="n">
        <v>6023</v>
      </c>
    </row>
    <row r="11" spans="1:3">
      <c r="A11" s="4" t="s">
        <v>772</v>
      </c>
      <c r="B11" s="5" t="n">
        <v>35468</v>
      </c>
      <c r="C11" s="5" t="n">
        <v>31346</v>
      </c>
    </row>
    <row r="12" spans="1:3">
      <c r="A12" s="4" t="s">
        <v>735</v>
      </c>
      <c r="B12" s="5" t="n">
        <v>40776</v>
      </c>
      <c r="C12" s="5" t="n">
        <v>37769</v>
      </c>
    </row>
    <row r="13" spans="1:3">
      <c r="A13" s="4" t="s">
        <v>773</v>
      </c>
    </row>
    <row r="14" spans="1:3">
      <c r="A14" s="3" t="s">
        <v>729</v>
      </c>
    </row>
    <row r="15" spans="1:3">
      <c r="A15" s="4" t="s">
        <v>77</v>
      </c>
      <c r="C15" s="5" t="n">
        <v>48</v>
      </c>
    </row>
    <row r="16" spans="1:3">
      <c r="A16" s="4" t="s">
        <v>82</v>
      </c>
      <c r="C16" s="5" t="n">
        <v>48</v>
      </c>
    </row>
    <row r="17" spans="1:3">
      <c r="A17" s="3" t="s">
        <v>730</v>
      </c>
    </row>
    <row r="18" spans="1:3">
      <c r="A18" s="4" t="s">
        <v>84</v>
      </c>
      <c r="B18" s="5" t="n">
        <v>3693</v>
      </c>
      <c r="C18" s="5" t="n">
        <v>400</v>
      </c>
    </row>
    <row r="19" spans="1:3">
      <c r="A19" s="4" t="s">
        <v>771</v>
      </c>
      <c r="B19" s="5" t="n">
        <v>1617</v>
      </c>
      <c r="C19" s="5" t="n">
        <v>6034</v>
      </c>
    </row>
    <row r="20" spans="1:3">
      <c r="A20" s="4" t="s">
        <v>772</v>
      </c>
      <c r="B20" s="5" t="n">
        <v>34052</v>
      </c>
      <c r="C20" s="5" t="n">
        <v>32846</v>
      </c>
    </row>
    <row r="21" spans="1:3">
      <c r="A21" s="4" t="s">
        <v>735</v>
      </c>
      <c r="B21" s="5" t="n">
        <v>39362</v>
      </c>
      <c r="C21" s="5" t="n">
        <v>39280</v>
      </c>
    </row>
    <row r="22" spans="1:3">
      <c r="A22" s="4" t="s">
        <v>774</v>
      </c>
    </row>
    <row r="23" spans="1:3">
      <c r="A23" s="3" t="s">
        <v>729</v>
      </c>
    </row>
    <row r="24" spans="1:3">
      <c r="A24" s="4" t="s">
        <v>77</v>
      </c>
      <c r="C24" s="5" t="n">
        <v>0</v>
      </c>
    </row>
    <row r="25" spans="1:3">
      <c r="A25" s="4" t="s">
        <v>82</v>
      </c>
      <c r="C25" s="5" t="n">
        <v>0</v>
      </c>
    </row>
    <row r="26" spans="1:3">
      <c r="A26" s="3" t="s">
        <v>730</v>
      </c>
    </row>
    <row r="27" spans="1:3">
      <c r="A27" s="4" t="s">
        <v>84</v>
      </c>
      <c r="B27" s="5" t="n">
        <v>0</v>
      </c>
      <c r="C27" s="5" t="n">
        <v>0</v>
      </c>
    </row>
    <row r="28" spans="1:3">
      <c r="A28" s="4" t="s">
        <v>771</v>
      </c>
      <c r="B28" s="5" t="n">
        <v>1609</v>
      </c>
      <c r="C28" s="5" t="n">
        <v>4004</v>
      </c>
    </row>
    <row r="29" spans="1:3">
      <c r="A29" s="4" t="s">
        <v>772</v>
      </c>
      <c r="B29" s="5" t="n">
        <v>34024</v>
      </c>
      <c r="C29" s="5" t="n">
        <v>32763</v>
      </c>
    </row>
    <row r="30" spans="1:3">
      <c r="A30" s="4" t="s">
        <v>735</v>
      </c>
      <c r="B30" s="5" t="n">
        <v>35633</v>
      </c>
      <c r="C30" s="5" t="n">
        <v>36767</v>
      </c>
    </row>
    <row r="31" spans="1:3">
      <c r="A31" s="4" t="s">
        <v>775</v>
      </c>
    </row>
    <row r="32" spans="1:3">
      <c r="A32" s="3" t="s">
        <v>729</v>
      </c>
    </row>
    <row r="33" spans="1:3">
      <c r="A33" s="4" t="s">
        <v>77</v>
      </c>
      <c r="C33" s="5" t="n">
        <v>0</v>
      </c>
    </row>
    <row r="34" spans="1:3">
      <c r="A34" s="4" t="s">
        <v>82</v>
      </c>
      <c r="C34" s="5" t="n">
        <v>0</v>
      </c>
    </row>
    <row r="35" spans="1:3">
      <c r="A35" s="3" t="s">
        <v>730</v>
      </c>
    </row>
    <row r="36" spans="1:3">
      <c r="A36" s="4" t="s">
        <v>84</v>
      </c>
      <c r="B36" s="5" t="n">
        <v>3693</v>
      </c>
      <c r="C36" s="5" t="n">
        <v>400</v>
      </c>
    </row>
    <row r="37" spans="1:3">
      <c r="A37" s="4" t="s">
        <v>771</v>
      </c>
      <c r="B37" s="5" t="n">
        <v>8</v>
      </c>
      <c r="C37" s="5" t="n">
        <v>2030</v>
      </c>
    </row>
    <row r="38" spans="1:3">
      <c r="A38" s="4" t="s">
        <v>772</v>
      </c>
      <c r="B38" s="5" t="n">
        <v>28</v>
      </c>
      <c r="C38" s="5" t="n">
        <v>83</v>
      </c>
    </row>
    <row r="39" spans="1:3">
      <c r="A39" s="4" t="s">
        <v>735</v>
      </c>
      <c r="B39" s="5" t="n">
        <v>3729</v>
      </c>
      <c r="C39" s="5" t="n">
        <v>2513</v>
      </c>
    </row>
    <row r="40" spans="1:3">
      <c r="A40" s="4" t="s">
        <v>776</v>
      </c>
    </row>
    <row r="41" spans="1:3">
      <c r="A41" s="3" t="s">
        <v>729</v>
      </c>
    </row>
    <row r="42" spans="1:3">
      <c r="A42" s="4" t="s">
        <v>77</v>
      </c>
      <c r="C42" s="5" t="n">
        <v>48</v>
      </c>
    </row>
    <row r="43" spans="1:3">
      <c r="A43" s="4" t="s">
        <v>82</v>
      </c>
      <c r="C43" s="5" t="n">
        <v>48</v>
      </c>
    </row>
    <row r="44" spans="1:3">
      <c r="A44" s="3" t="s">
        <v>730</v>
      </c>
    </row>
    <row r="45" spans="1:3">
      <c r="A45" s="4" t="s">
        <v>84</v>
      </c>
      <c r="B45" s="5" t="n">
        <v>0</v>
      </c>
      <c r="C45" s="5" t="n">
        <v>0</v>
      </c>
    </row>
    <row r="46" spans="1:3">
      <c r="A46" s="4" t="s">
        <v>771</v>
      </c>
      <c r="B46" s="5" t="n">
        <v>0</v>
      </c>
      <c r="C46" s="5" t="n">
        <v>0</v>
      </c>
    </row>
    <row r="47" spans="1:3">
      <c r="A47" s="4" t="s">
        <v>772</v>
      </c>
      <c r="B47" s="5" t="n">
        <v>0</v>
      </c>
      <c r="C47" s="5" t="n">
        <v>0</v>
      </c>
    </row>
    <row r="48" spans="1:3">
      <c r="A48" s="4" t="s">
        <v>735</v>
      </c>
      <c r="B48" s="6" t="n">
        <v>0</v>
      </c>
      <c r="C4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7</v>
      </c>
      <c r="B1" s="2" t="s">
        <v>1</v>
      </c>
    </row>
    <row r="2" spans="1:3">
      <c r="B2" s="2" t="s">
        <v>2</v>
      </c>
      <c r="C2" s="2" t="s">
        <v>33</v>
      </c>
    </row>
    <row r="3" spans="1:3">
      <c r="A3" s="3" t="s">
        <v>778</v>
      </c>
    </row>
    <row r="4" spans="1:3">
      <c r="A4" s="4" t="s">
        <v>779</v>
      </c>
      <c r="B4" s="4" t="s">
        <v>381</v>
      </c>
    </row>
    <row r="5" spans="1:3">
      <c r="A5" s="4" t="s">
        <v>780</v>
      </c>
      <c r="B5" s="6" t="n">
        <v>1546000000</v>
      </c>
      <c r="C5" s="6" t="n">
        <v>2529000000</v>
      </c>
    </row>
    <row r="6" spans="1:3">
      <c r="A6" s="4" t="s">
        <v>781</v>
      </c>
      <c r="B6" s="5" t="n">
        <v>1000000</v>
      </c>
      <c r="C6" s="5" t="n">
        <v>7000000</v>
      </c>
    </row>
    <row r="7" spans="1:3">
      <c r="A7" s="4" t="s">
        <v>782</v>
      </c>
      <c r="B7" s="5" t="n">
        <v>-11000000</v>
      </c>
      <c r="C7" s="5" t="n">
        <v>-8000000</v>
      </c>
    </row>
    <row r="8" spans="1:3">
      <c r="A8" s="4" t="s">
        <v>783</v>
      </c>
      <c r="B8" s="5" t="n">
        <v>1536000000</v>
      </c>
      <c r="C8" s="5" t="n">
        <v>2528000000</v>
      </c>
    </row>
    <row r="9" spans="1:3">
      <c r="A9" s="4" t="s">
        <v>784</v>
      </c>
      <c r="B9" s="5" t="n">
        <v>0</v>
      </c>
    </row>
    <row r="10" spans="1:3">
      <c r="A10" s="4" t="s">
        <v>785</v>
      </c>
      <c r="C10" s="5" t="n">
        <v>90000000</v>
      </c>
    </row>
    <row r="11" spans="1:3">
      <c r="A11" s="4" t="s">
        <v>786</v>
      </c>
    </row>
    <row r="12" spans="1:3">
      <c r="A12" s="3" t="s">
        <v>778</v>
      </c>
    </row>
    <row r="13" spans="1:3">
      <c r="A13" s="4" t="s">
        <v>787</v>
      </c>
      <c r="B13" s="5" t="n">
        <v>204000000</v>
      </c>
      <c r="C13" s="5" t="n">
        <v>482000000</v>
      </c>
    </row>
    <row r="14" spans="1:3">
      <c r="A14" s="4" t="s">
        <v>788</v>
      </c>
    </row>
    <row r="15" spans="1:3">
      <c r="A15" s="3" t="s">
        <v>778</v>
      </c>
    </row>
    <row r="16" spans="1:3">
      <c r="A16" s="4" t="s">
        <v>780</v>
      </c>
      <c r="B16" s="5" t="n">
        <v>423000000</v>
      </c>
      <c r="C16" s="5" t="n">
        <v>930000000</v>
      </c>
    </row>
    <row r="17" spans="1:3">
      <c r="A17" s="4" t="s">
        <v>781</v>
      </c>
      <c r="B17" s="5" t="n">
        <v>0</v>
      </c>
      <c r="C17" s="5" t="n">
        <v>1000000</v>
      </c>
    </row>
    <row r="18" spans="1:3">
      <c r="A18" s="4" t="s">
        <v>782</v>
      </c>
      <c r="B18" s="5" t="n">
        <v>-2000000</v>
      </c>
      <c r="C18" s="5" t="n">
        <v>-3000000</v>
      </c>
    </row>
    <row r="19" spans="1:3">
      <c r="A19" s="4" t="s">
        <v>783</v>
      </c>
      <c r="B19" s="5" t="n">
        <v>421000000</v>
      </c>
      <c r="C19" s="5" t="n">
        <v>928000000</v>
      </c>
    </row>
    <row r="20" spans="1:3">
      <c r="A20" s="4" t="s">
        <v>789</v>
      </c>
    </row>
    <row r="21" spans="1:3">
      <c r="A21" s="3" t="s">
        <v>778</v>
      </c>
    </row>
    <row r="22" spans="1:3">
      <c r="A22" s="4" t="s">
        <v>780</v>
      </c>
      <c r="B22" s="5" t="n">
        <v>1042000000</v>
      </c>
      <c r="C22" s="5" t="n">
        <v>1451000000</v>
      </c>
    </row>
    <row r="23" spans="1:3">
      <c r="A23" s="4" t="s">
        <v>781</v>
      </c>
      <c r="B23" s="5" t="n">
        <v>1000000</v>
      </c>
      <c r="C23" s="5" t="n">
        <v>4000000</v>
      </c>
    </row>
    <row r="24" spans="1:3">
      <c r="A24" s="4" t="s">
        <v>782</v>
      </c>
      <c r="B24" s="5" t="n">
        <v>-9000000</v>
      </c>
      <c r="C24" s="5" t="n">
        <v>-2000000</v>
      </c>
    </row>
    <row r="25" spans="1:3">
      <c r="A25" s="4" t="s">
        <v>783</v>
      </c>
      <c r="B25" s="5" t="n">
        <v>1034000000</v>
      </c>
      <c r="C25" s="5" t="n">
        <v>1453000000</v>
      </c>
    </row>
    <row r="26" spans="1:3">
      <c r="A26" s="4" t="s">
        <v>790</v>
      </c>
    </row>
    <row r="27" spans="1:3">
      <c r="A27" s="3" t="s">
        <v>778</v>
      </c>
    </row>
    <row r="28" spans="1:3">
      <c r="A28" s="4" t="s">
        <v>780</v>
      </c>
      <c r="B28" s="5" t="n">
        <v>81000000</v>
      </c>
      <c r="C28" s="5" t="n">
        <v>144000000</v>
      </c>
    </row>
    <row r="29" spans="1:3">
      <c r="A29" s="4" t="s">
        <v>781</v>
      </c>
      <c r="B29" s="5" t="n">
        <v>0</v>
      </c>
      <c r="C29" s="5" t="n">
        <v>0</v>
      </c>
    </row>
    <row r="30" spans="1:3">
      <c r="A30" s="4" t="s">
        <v>782</v>
      </c>
      <c r="B30" s="5" t="n">
        <v>0</v>
      </c>
      <c r="C30" s="5" t="n">
        <v>-1000000</v>
      </c>
    </row>
    <row r="31" spans="1:3">
      <c r="A31" s="4" t="s">
        <v>783</v>
      </c>
      <c r="B31" s="6" t="n">
        <v>81000000</v>
      </c>
      <c r="C31" s="5" t="n">
        <v>143000000</v>
      </c>
    </row>
    <row r="32" spans="1:3">
      <c r="A32" s="4" t="s">
        <v>733</v>
      </c>
    </row>
    <row r="33" spans="1:3">
      <c r="A33" s="3" t="s">
        <v>778</v>
      </c>
    </row>
    <row r="34" spans="1:3">
      <c r="A34" s="4" t="s">
        <v>780</v>
      </c>
      <c r="C34" s="5" t="n">
        <v>4000000</v>
      </c>
    </row>
    <row r="35" spans="1:3">
      <c r="A35" s="4" t="s">
        <v>781</v>
      </c>
      <c r="C35" s="5" t="n">
        <v>2000000</v>
      </c>
    </row>
    <row r="36" spans="1:3">
      <c r="A36" s="4" t="s">
        <v>782</v>
      </c>
      <c r="C36" s="5" t="n">
        <v>-2000000</v>
      </c>
    </row>
    <row r="37" spans="1:3">
      <c r="A37" s="4" t="s">
        <v>783</v>
      </c>
      <c r="C37" s="6" t="n">
        <v>4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4"/>
    <col customWidth="1" max="5" min="5" width="14"/>
  </cols>
  <sheetData>
    <row r="1" spans="1:5">
      <c r="A1" s="1" t="s">
        <v>791</v>
      </c>
      <c r="B1" s="2" t="s">
        <v>371</v>
      </c>
      <c r="C1" s="2" t="s">
        <v>1</v>
      </c>
    </row>
    <row r="2" spans="1:5">
      <c r="B2" s="2" t="s">
        <v>792</v>
      </c>
      <c r="C2" s="2" t="s">
        <v>793</v>
      </c>
      <c r="D2" s="2" t="s">
        <v>33</v>
      </c>
      <c r="E2" s="2" t="s">
        <v>34</v>
      </c>
    </row>
    <row r="3" spans="1:5">
      <c r="A3" s="3" t="s">
        <v>794</v>
      </c>
    </row>
    <row r="4" spans="1:5">
      <c r="A4" s="4" t="s">
        <v>795</v>
      </c>
      <c r="B4" s="5" t="n">
        <v>10</v>
      </c>
    </row>
    <row r="5" spans="1:5">
      <c r="A5" s="4" t="s">
        <v>796</v>
      </c>
      <c r="C5" s="5" t="n">
        <v>3</v>
      </c>
    </row>
    <row r="6" spans="1:5">
      <c r="A6" s="4" t="s">
        <v>797</v>
      </c>
    </row>
    <row r="7" spans="1:5">
      <c r="A7" s="3" t="s">
        <v>794</v>
      </c>
    </row>
    <row r="8" spans="1:5">
      <c r="A8" s="4" t="s">
        <v>795</v>
      </c>
      <c r="B8" s="5" t="n">
        <v>270</v>
      </c>
    </row>
    <row r="9" spans="1:5">
      <c r="A9" s="4" t="s">
        <v>798</v>
      </c>
      <c r="B9" s="6" t="n">
        <v>298</v>
      </c>
    </row>
    <row r="10" spans="1:5">
      <c r="A10" s="4" t="s">
        <v>799</v>
      </c>
    </row>
    <row r="11" spans="1:5">
      <c r="A11" s="3" t="s">
        <v>794</v>
      </c>
    </row>
    <row r="12" spans="1:5">
      <c r="A12" s="4" t="s">
        <v>800</v>
      </c>
      <c r="C12" s="4" t="s">
        <v>801</v>
      </c>
      <c r="D12" s="4" t="s">
        <v>802</v>
      </c>
    </row>
    <row r="13" spans="1:5">
      <c r="A13" s="4" t="s">
        <v>36</v>
      </c>
    </row>
    <row r="14" spans="1:5">
      <c r="A14" s="3" t="s">
        <v>794</v>
      </c>
    </row>
    <row r="15" spans="1:5">
      <c r="A15" s="4" t="s">
        <v>796</v>
      </c>
      <c r="C15" s="5" t="n">
        <v>3</v>
      </c>
    </row>
    <row r="16" spans="1:5">
      <c r="A16" s="4" t="s">
        <v>803</v>
      </c>
    </row>
    <row r="17" spans="1:5">
      <c r="A17" s="3" t="s">
        <v>794</v>
      </c>
    </row>
    <row r="18" spans="1:5">
      <c r="A18" s="4" t="s">
        <v>800</v>
      </c>
      <c r="C18" s="4" t="s">
        <v>804</v>
      </c>
      <c r="D18" s="4" t="s">
        <v>805</v>
      </c>
      <c r="E18" s="4" t="s">
        <v>80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6</v>
      </c>
      <c r="B1" s="2" t="s">
        <v>807</v>
      </c>
      <c r="C1" s="2" t="s">
        <v>1</v>
      </c>
    </row>
    <row r="2" spans="1:5">
      <c r="B2" s="2" t="s">
        <v>808</v>
      </c>
      <c r="C2" s="2" t="s">
        <v>2</v>
      </c>
      <c r="D2" s="2" t="s">
        <v>33</v>
      </c>
      <c r="E2" s="2" t="s">
        <v>34</v>
      </c>
    </row>
    <row r="3" spans="1:5">
      <c r="A3" s="3" t="s">
        <v>809</v>
      </c>
    </row>
    <row r="4" spans="1:5">
      <c r="A4" s="4" t="s">
        <v>810</v>
      </c>
      <c r="C4" s="6" t="n">
        <v>6000</v>
      </c>
      <c r="D4" s="6" t="n">
        <v>6300</v>
      </c>
    </row>
    <row r="5" spans="1:5">
      <c r="A5" s="4" t="s">
        <v>811</v>
      </c>
      <c r="C5" s="5" t="n">
        <v>4000</v>
      </c>
    </row>
    <row r="6" spans="1:5">
      <c r="A6" s="4" t="s">
        <v>812</v>
      </c>
      <c r="C6" s="5" t="n">
        <v>4500</v>
      </c>
    </row>
    <row r="7" spans="1:5">
      <c r="A7" s="4" t="s">
        <v>813</v>
      </c>
      <c r="C7" s="6" t="n">
        <v>3300</v>
      </c>
    </row>
    <row r="8" spans="1:5">
      <c r="A8" s="4" t="s">
        <v>814</v>
      </c>
      <c r="C8" s="4" t="s">
        <v>586</v>
      </c>
    </row>
    <row r="9" spans="1:5">
      <c r="A9" s="4" t="s">
        <v>815</v>
      </c>
      <c r="C9" s="4" t="s">
        <v>586</v>
      </c>
    </row>
    <row r="10" spans="1:5">
      <c r="A10" s="4" t="s">
        <v>816</v>
      </c>
    </row>
    <row r="11" spans="1:5">
      <c r="A11" s="3" t="s">
        <v>809</v>
      </c>
    </row>
    <row r="12" spans="1:5">
      <c r="A12" s="4" t="s">
        <v>817</v>
      </c>
      <c r="C12" s="6" t="n">
        <v>6618</v>
      </c>
      <c r="D12" s="5" t="n">
        <v>6985</v>
      </c>
      <c r="E12" s="6" t="n">
        <v>5829</v>
      </c>
    </row>
    <row r="13" spans="1:5">
      <c r="A13" s="4" t="s">
        <v>818</v>
      </c>
      <c r="C13" s="5" t="n">
        <v>873</v>
      </c>
      <c r="D13" s="5" t="n">
        <v>246</v>
      </c>
    </row>
    <row r="14" spans="1:5">
      <c r="A14" s="4" t="s">
        <v>819</v>
      </c>
      <c r="C14" s="6" t="n">
        <v>103</v>
      </c>
    </row>
    <row r="15" spans="1:5">
      <c r="A15" s="4" t="s">
        <v>820</v>
      </c>
    </row>
    <row r="16" spans="1:5">
      <c r="A16" s="3" t="s">
        <v>809</v>
      </c>
    </row>
    <row r="17" spans="1:5">
      <c r="A17" s="4" t="s">
        <v>821</v>
      </c>
      <c r="C17" s="4" t="s">
        <v>822</v>
      </c>
    </row>
    <row r="18" spans="1:5">
      <c r="A18" s="4" t="s">
        <v>823</v>
      </c>
    </row>
    <row r="19" spans="1:5">
      <c r="A19" s="3" t="s">
        <v>809</v>
      </c>
    </row>
    <row r="20" spans="1:5">
      <c r="A20" s="4" t="s">
        <v>821</v>
      </c>
      <c r="C20" s="4" t="s">
        <v>824</v>
      </c>
    </row>
    <row r="21" spans="1:5">
      <c r="A21" s="4" t="s">
        <v>825</v>
      </c>
    </row>
    <row r="22" spans="1:5">
      <c r="A22" s="3" t="s">
        <v>809</v>
      </c>
    </row>
    <row r="23" spans="1:5">
      <c r="A23" s="4" t="s">
        <v>821</v>
      </c>
      <c r="C23" s="4" t="s">
        <v>826</v>
      </c>
    </row>
    <row r="24" spans="1:5">
      <c r="A24" s="4" t="s">
        <v>827</v>
      </c>
    </row>
    <row r="25" spans="1:5">
      <c r="A25" s="3" t="s">
        <v>809</v>
      </c>
    </row>
    <row r="26" spans="1:5">
      <c r="A26" s="4" t="s">
        <v>817</v>
      </c>
      <c r="C26" s="6" t="n">
        <v>561</v>
      </c>
      <c r="D26" s="5" t="n">
        <v>813</v>
      </c>
      <c r="E26" s="5" t="n">
        <v>627</v>
      </c>
    </row>
    <row r="27" spans="1:5">
      <c r="A27" s="4" t="s">
        <v>818</v>
      </c>
      <c r="C27" s="5" t="n">
        <v>16</v>
      </c>
      <c r="D27" s="5" t="n">
        <v>15</v>
      </c>
    </row>
    <row r="28" spans="1:5">
      <c r="A28" s="4" t="s">
        <v>819</v>
      </c>
      <c r="C28" s="5" t="n">
        <v>5</v>
      </c>
    </row>
    <row r="29" spans="1:5">
      <c r="A29" s="4" t="s">
        <v>828</v>
      </c>
    </row>
    <row r="30" spans="1:5">
      <c r="A30" s="3" t="s">
        <v>809</v>
      </c>
    </row>
    <row r="31" spans="1:5">
      <c r="A31" s="4" t="s">
        <v>829</v>
      </c>
      <c r="C31" s="6" t="n">
        <v>89</v>
      </c>
      <c r="D31" s="5" t="n">
        <v>82</v>
      </c>
      <c r="E31" s="6" t="n">
        <v>75</v>
      </c>
    </row>
    <row r="32" spans="1:5">
      <c r="A32" s="4" t="s">
        <v>830</v>
      </c>
    </row>
    <row r="33" spans="1:5">
      <c r="A33" s="3" t="s">
        <v>809</v>
      </c>
    </row>
    <row r="34" spans="1:5">
      <c r="A34" s="4" t="s">
        <v>831</v>
      </c>
      <c r="C34" s="4" t="s">
        <v>832</v>
      </c>
    </row>
    <row r="35" spans="1:5">
      <c r="A35" s="4" t="s">
        <v>833</v>
      </c>
      <c r="C35" s="4" t="s">
        <v>834</v>
      </c>
    </row>
    <row r="36" spans="1:5">
      <c r="A36" s="4" t="s">
        <v>835</v>
      </c>
    </row>
    <row r="37" spans="1:5">
      <c r="A37" s="3" t="s">
        <v>809</v>
      </c>
    </row>
    <row r="38" spans="1:5">
      <c r="A38" s="4" t="s">
        <v>831</v>
      </c>
      <c r="C38" s="4" t="s">
        <v>836</v>
      </c>
    </row>
    <row r="39" spans="1:5">
      <c r="A39" s="4" t="s">
        <v>833</v>
      </c>
      <c r="C39" s="4" t="s">
        <v>837</v>
      </c>
    </row>
    <row r="40" spans="1:5">
      <c r="A40" s="4" t="s">
        <v>838</v>
      </c>
    </row>
    <row r="41" spans="1:5">
      <c r="A41" s="3" t="s">
        <v>809</v>
      </c>
    </row>
    <row r="42" spans="1:5">
      <c r="A42" s="4" t="s">
        <v>817</v>
      </c>
      <c r="C42" s="6" t="n">
        <v>1900</v>
      </c>
      <c r="D42" s="6" t="n">
        <v>2000</v>
      </c>
    </row>
    <row r="43" spans="1:5">
      <c r="A43" s="4" t="s">
        <v>839</v>
      </c>
    </row>
    <row r="44" spans="1:5">
      <c r="A44" s="3" t="s">
        <v>809</v>
      </c>
    </row>
    <row r="45" spans="1:5">
      <c r="A45" s="4" t="s">
        <v>818</v>
      </c>
      <c r="B45" s="6" t="n">
        <v>15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3</v>
      </c>
      <c r="D2" s="2" t="s">
        <v>34</v>
      </c>
    </row>
    <row r="3" spans="1:4">
      <c r="A3" s="3" t="s">
        <v>841</v>
      </c>
    </row>
    <row r="4" spans="1:4">
      <c r="A4" s="4" t="s">
        <v>842</v>
      </c>
      <c r="B4" s="6" t="n">
        <v>5399</v>
      </c>
    </row>
    <row r="5" spans="1:4">
      <c r="A5" s="4" t="s">
        <v>843</v>
      </c>
      <c r="B5" s="5" t="n">
        <v>5637</v>
      </c>
      <c r="C5" s="6" t="n">
        <v>5399</v>
      </c>
    </row>
    <row r="6" spans="1:4">
      <c r="A6" s="3" t="s">
        <v>844</v>
      </c>
    </row>
    <row r="7" spans="1:4">
      <c r="A7" s="4" t="s">
        <v>90</v>
      </c>
      <c r="B7" s="5" t="n">
        <v>-1840</v>
      </c>
      <c r="C7" s="5" t="n">
        <v>-2740</v>
      </c>
    </row>
    <row r="8" spans="1:4">
      <c r="A8" s="4" t="s">
        <v>816</v>
      </c>
    </row>
    <row r="9" spans="1:4">
      <c r="A9" s="3" t="s">
        <v>845</v>
      </c>
    </row>
    <row r="10" spans="1:4">
      <c r="A10" s="4" t="s">
        <v>842</v>
      </c>
      <c r="B10" s="5" t="n">
        <v>6985</v>
      </c>
      <c r="C10" s="5" t="n">
        <v>5829</v>
      </c>
    </row>
    <row r="11" spans="1:4">
      <c r="A11" s="4" t="s">
        <v>846</v>
      </c>
      <c r="B11" s="5" t="n">
        <v>285</v>
      </c>
      <c r="C11" s="5" t="n">
        <v>236</v>
      </c>
      <c r="D11" s="6" t="n">
        <v>210</v>
      </c>
    </row>
    <row r="12" spans="1:4">
      <c r="A12" s="4" t="s">
        <v>847</v>
      </c>
      <c r="B12" s="5" t="n">
        <v>227</v>
      </c>
      <c r="C12" s="5" t="n">
        <v>204</v>
      </c>
      <c r="D12" s="5" t="n">
        <v>201</v>
      </c>
    </row>
    <row r="13" spans="1:4">
      <c r="A13" s="4" t="s">
        <v>848</v>
      </c>
      <c r="B13" s="5" t="n">
        <v>2</v>
      </c>
      <c r="C13" s="5" t="n">
        <v>2</v>
      </c>
    </row>
    <row r="14" spans="1:4">
      <c r="A14" s="4" t="s">
        <v>849</v>
      </c>
      <c r="B14" s="5" t="n">
        <v>-614</v>
      </c>
      <c r="C14" s="5" t="n">
        <v>714</v>
      </c>
    </row>
    <row r="15" spans="1:4">
      <c r="A15" s="4" t="s">
        <v>850</v>
      </c>
      <c r="B15" s="5" t="n">
        <v>-191</v>
      </c>
      <c r="C15" s="5" t="n">
        <v>-173</v>
      </c>
    </row>
    <row r="16" spans="1:4">
      <c r="A16" s="4" t="s">
        <v>851</v>
      </c>
      <c r="B16" s="5" t="n">
        <v>-76</v>
      </c>
      <c r="C16" s="5" t="n">
        <v>173</v>
      </c>
    </row>
    <row r="17" spans="1:4">
      <c r="A17" s="4" t="s">
        <v>843</v>
      </c>
      <c r="B17" s="5" t="n">
        <v>6618</v>
      </c>
      <c r="C17" s="5" t="n">
        <v>6985</v>
      </c>
      <c r="D17" s="5" t="n">
        <v>5829</v>
      </c>
    </row>
    <row r="18" spans="1:4">
      <c r="A18" s="3" t="s">
        <v>841</v>
      </c>
    </row>
    <row r="19" spans="1:4">
      <c r="A19" s="4" t="s">
        <v>842</v>
      </c>
      <c r="B19" s="5" t="n">
        <v>5399</v>
      </c>
      <c r="C19" s="5" t="n">
        <v>4572</v>
      </c>
    </row>
    <row r="20" spans="1:4">
      <c r="A20" s="4" t="s">
        <v>852</v>
      </c>
      <c r="B20" s="5" t="n">
        <v>-384</v>
      </c>
      <c r="C20" s="5" t="n">
        <v>684</v>
      </c>
    </row>
    <row r="21" spans="1:4">
      <c r="A21" s="4" t="s">
        <v>818</v>
      </c>
      <c r="B21" s="5" t="n">
        <v>873</v>
      </c>
      <c r="C21" s="5" t="n">
        <v>246</v>
      </c>
    </row>
    <row r="22" spans="1:4">
      <c r="A22" s="4" t="s">
        <v>848</v>
      </c>
      <c r="B22" s="5" t="n">
        <v>2</v>
      </c>
      <c r="C22" s="5" t="n">
        <v>2</v>
      </c>
    </row>
    <row r="23" spans="1:4">
      <c r="A23" s="4" t="s">
        <v>850</v>
      </c>
      <c r="B23" s="5" t="n">
        <v>-191</v>
      </c>
      <c r="C23" s="5" t="n">
        <v>-173</v>
      </c>
    </row>
    <row r="24" spans="1:4">
      <c r="A24" s="4" t="s">
        <v>851</v>
      </c>
      <c r="B24" s="5" t="n">
        <v>-62</v>
      </c>
      <c r="C24" s="5" t="n">
        <v>68</v>
      </c>
    </row>
    <row r="25" spans="1:4">
      <c r="A25" s="4" t="s">
        <v>843</v>
      </c>
      <c r="B25" s="5" t="n">
        <v>5637</v>
      </c>
      <c r="C25" s="5" t="n">
        <v>5399</v>
      </c>
      <c r="D25" s="5" t="n">
        <v>4572</v>
      </c>
    </row>
    <row r="26" spans="1:4">
      <c r="A26" s="4" t="s">
        <v>853</v>
      </c>
      <c r="B26" s="5" t="n">
        <v>-981</v>
      </c>
      <c r="C26" s="5" t="n">
        <v>-1586</v>
      </c>
    </row>
    <row r="27" spans="1:4">
      <c r="A27" s="3" t="s">
        <v>844</v>
      </c>
    </row>
    <row r="28" spans="1:4">
      <c r="A28" s="4" t="s">
        <v>81</v>
      </c>
      <c r="B28" s="5" t="n">
        <v>321</v>
      </c>
      <c r="C28" s="5" t="n">
        <v>388</v>
      </c>
    </row>
    <row r="29" spans="1:4">
      <c r="A29" s="4" t="s">
        <v>86</v>
      </c>
      <c r="B29" s="5" t="n">
        <v>-8</v>
      </c>
      <c r="C29" s="5" t="n">
        <v>-32</v>
      </c>
    </row>
    <row r="30" spans="1:4">
      <c r="A30" s="4" t="s">
        <v>90</v>
      </c>
      <c r="B30" s="5" t="n">
        <v>-1294</v>
      </c>
      <c r="C30" s="5" t="n">
        <v>-1942</v>
      </c>
    </row>
    <row r="31" spans="1:4">
      <c r="A31" s="4" t="s">
        <v>854</v>
      </c>
      <c r="B31" s="5" t="n">
        <v>-981</v>
      </c>
      <c r="C31" s="5" t="n">
        <v>-1586</v>
      </c>
    </row>
    <row r="32" spans="1:4">
      <c r="A32" s="4" t="s">
        <v>855</v>
      </c>
      <c r="B32" s="5" t="n">
        <v>2516</v>
      </c>
      <c r="C32" s="5" t="n">
        <v>2471</v>
      </c>
    </row>
    <row r="33" spans="1:4">
      <c r="A33" s="4" t="s">
        <v>856</v>
      </c>
      <c r="B33" s="5" t="n">
        <v>11</v>
      </c>
      <c r="C33" s="5" t="n">
        <v>12</v>
      </c>
    </row>
    <row r="34" spans="1:4">
      <c r="A34" s="4" t="s">
        <v>98</v>
      </c>
      <c r="B34" s="5" t="n">
        <v>2527</v>
      </c>
      <c r="C34" s="5" t="n">
        <v>2483</v>
      </c>
    </row>
    <row r="35" spans="1:4">
      <c r="A35" s="4" t="s">
        <v>827</v>
      </c>
    </row>
    <row r="36" spans="1:4">
      <c r="A36" s="3" t="s">
        <v>845</v>
      </c>
    </row>
    <row r="37" spans="1:4">
      <c r="A37" s="4" t="s">
        <v>842</v>
      </c>
      <c r="B37" s="5" t="n">
        <v>813</v>
      </c>
      <c r="C37" s="5" t="n">
        <v>627</v>
      </c>
    </row>
    <row r="38" spans="1:4">
      <c r="A38" s="4" t="s">
        <v>846</v>
      </c>
      <c r="B38" s="5" t="n">
        <v>26</v>
      </c>
      <c r="C38" s="5" t="n">
        <v>26</v>
      </c>
      <c r="D38" s="5" t="n">
        <v>25</v>
      </c>
    </row>
    <row r="39" spans="1:4">
      <c r="A39" s="4" t="s">
        <v>847</v>
      </c>
      <c r="B39" s="5" t="n">
        <v>25</v>
      </c>
      <c r="C39" s="5" t="n">
        <v>24</v>
      </c>
      <c r="D39" s="5" t="n">
        <v>24</v>
      </c>
    </row>
    <row r="40" spans="1:4">
      <c r="A40" s="4" t="s">
        <v>849</v>
      </c>
      <c r="B40" s="5" t="n">
        <v>-287</v>
      </c>
      <c r="C40" s="5" t="n">
        <v>149</v>
      </c>
    </row>
    <row r="41" spans="1:4">
      <c r="A41" s="4" t="s">
        <v>850</v>
      </c>
      <c r="B41" s="5" t="n">
        <v>-16</v>
      </c>
      <c r="C41" s="5" t="n">
        <v>-15</v>
      </c>
    </row>
    <row r="42" spans="1:4">
      <c r="A42" s="4" t="s">
        <v>851</v>
      </c>
      <c r="B42" s="5" t="n">
        <v>0</v>
      </c>
      <c r="C42" s="5" t="n">
        <v>2</v>
      </c>
    </row>
    <row r="43" spans="1:4">
      <c r="A43" s="4" t="s">
        <v>843</v>
      </c>
      <c r="B43" s="5" t="n">
        <v>561</v>
      </c>
      <c r="C43" s="5" t="n">
        <v>813</v>
      </c>
      <c r="D43" s="6" t="n">
        <v>627</v>
      </c>
    </row>
    <row r="44" spans="1:4">
      <c r="A44" s="3" t="s">
        <v>841</v>
      </c>
    </row>
    <row r="45" spans="1:4">
      <c r="A45" s="4" t="s">
        <v>818</v>
      </c>
      <c r="B45" s="5" t="n">
        <v>16</v>
      </c>
      <c r="C45" s="5" t="n">
        <v>15</v>
      </c>
    </row>
    <row r="46" spans="1:4">
      <c r="A46" s="4" t="s">
        <v>850</v>
      </c>
      <c r="B46" s="5" t="n">
        <v>-16</v>
      </c>
      <c r="C46" s="5" t="n">
        <v>-15</v>
      </c>
    </row>
    <row r="47" spans="1:4">
      <c r="A47" s="4" t="s">
        <v>853</v>
      </c>
      <c r="B47" s="5" t="n">
        <v>-561</v>
      </c>
      <c r="C47" s="5" t="n">
        <v>-813</v>
      </c>
    </row>
    <row r="48" spans="1:4">
      <c r="A48" s="3" t="s">
        <v>844</v>
      </c>
    </row>
    <row r="49" spans="1:4">
      <c r="A49" s="4" t="s">
        <v>86</v>
      </c>
      <c r="B49" s="5" t="n">
        <v>-15</v>
      </c>
      <c r="C49" s="5" t="n">
        <v>-15</v>
      </c>
    </row>
    <row r="50" spans="1:4">
      <c r="A50" s="4" t="s">
        <v>90</v>
      </c>
      <c r="B50" s="5" t="n">
        <v>-546</v>
      </c>
      <c r="C50" s="5" t="n">
        <v>-798</v>
      </c>
    </row>
    <row r="51" spans="1:4">
      <c r="A51" s="4" t="s">
        <v>854</v>
      </c>
      <c r="B51" s="5" t="n">
        <v>-561</v>
      </c>
      <c r="C51" s="5" t="n">
        <v>-813</v>
      </c>
    </row>
    <row r="52" spans="1:4">
      <c r="A52" s="4" t="s">
        <v>855</v>
      </c>
      <c r="B52" s="5" t="n">
        <v>25</v>
      </c>
      <c r="C52" s="5" t="n">
        <v>320</v>
      </c>
    </row>
    <row r="53" spans="1:4">
      <c r="A53" s="4" t="s">
        <v>856</v>
      </c>
      <c r="B53" s="5" t="n">
        <v>-22</v>
      </c>
      <c r="C53" s="5" t="n">
        <v>-29</v>
      </c>
    </row>
    <row r="54" spans="1:4">
      <c r="A54" s="4" t="s">
        <v>98</v>
      </c>
      <c r="B54" s="6" t="n">
        <v>3</v>
      </c>
      <c r="C54" s="6" t="n">
        <v>2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9"/>
    <col customWidth="1" max="3" min="3" width="13"/>
    <col customWidth="1" max="4" min="4" width="15"/>
    <col customWidth="1" max="5" min="5" width="27"/>
    <col customWidth="1" max="6" min="6" width="18"/>
    <col customWidth="1" max="7" min="7" width="37"/>
  </cols>
  <sheetData>
    <row r="1" spans="1:7">
      <c r="A1" s="1" t="s">
        <v>107</v>
      </c>
      <c r="B1" s="2" t="s">
        <v>108</v>
      </c>
      <c r="C1" s="2" t="s">
        <v>109</v>
      </c>
      <c r="D1" s="2" t="s">
        <v>110</v>
      </c>
      <c r="E1" s="2" t="s">
        <v>111</v>
      </c>
      <c r="F1" s="2" t="s">
        <v>97</v>
      </c>
      <c r="G1" s="2" t="s">
        <v>98</v>
      </c>
    </row>
    <row r="2" spans="1:7">
      <c r="A2" s="4" t="s">
        <v>112</v>
      </c>
      <c r="B2" s="6" t="n">
        <v>3945</v>
      </c>
      <c r="C2" s="6" t="n">
        <v>17</v>
      </c>
      <c r="D2" s="6" t="n">
        <v>-8839</v>
      </c>
      <c r="E2" s="6" t="n">
        <v>13080</v>
      </c>
      <c r="F2" s="6" t="n">
        <v>2248</v>
      </c>
      <c r="G2" s="6" t="n">
        <v>-2561</v>
      </c>
    </row>
    <row r="3" spans="1:7">
      <c r="A3" s="4" t="s">
        <v>113</v>
      </c>
      <c r="C3" s="5" t="n">
        <v>1610</v>
      </c>
    </row>
    <row r="4" spans="1:7">
      <c r="A4" s="3" t="s">
        <v>114</v>
      </c>
    </row>
    <row r="5" spans="1:7">
      <c r="A5" s="4" t="s">
        <v>49</v>
      </c>
      <c r="B5" s="5" t="n">
        <v>5953</v>
      </c>
      <c r="F5" s="5" t="n">
        <v>5953</v>
      </c>
    </row>
    <row r="6" spans="1:7">
      <c r="A6" s="4" t="s">
        <v>115</v>
      </c>
      <c r="B6" s="5" t="n">
        <v>-25</v>
      </c>
      <c r="G6" s="5" t="n">
        <v>-25</v>
      </c>
    </row>
    <row r="7" spans="1:7">
      <c r="A7" s="4" t="s">
        <v>116</v>
      </c>
      <c r="B7" s="5" t="n">
        <v>-3823</v>
      </c>
      <c r="F7" s="5" t="n">
        <v>-3823</v>
      </c>
    </row>
    <row r="8" spans="1:7">
      <c r="A8" s="4" t="s">
        <v>117</v>
      </c>
      <c r="B8" s="5" t="n">
        <v>3923</v>
      </c>
      <c r="C8" s="6" t="n">
        <v>0</v>
      </c>
      <c r="D8" s="5" t="n">
        <v>3958</v>
      </c>
      <c r="E8" s="5" t="n">
        <v>-35</v>
      </c>
      <c r="F8" s="5" t="n">
        <v>0</v>
      </c>
      <c r="G8" s="5" t="n">
        <v>0</v>
      </c>
    </row>
    <row r="9" spans="1:7">
      <c r="A9" s="4" t="s">
        <v>118</v>
      </c>
      <c r="C9" s="5" t="n">
        <v>63</v>
      </c>
    </row>
    <row r="10" spans="1:7">
      <c r="A10" s="4" t="s">
        <v>119</v>
      </c>
      <c r="B10" s="5" t="n">
        <v>-6018</v>
      </c>
      <c r="D10" s="5" t="n">
        <v>-6018</v>
      </c>
      <c r="G10" s="4" t="s">
        <v>92</v>
      </c>
    </row>
    <row r="11" spans="1:7">
      <c r="A11" s="4" t="s">
        <v>120</v>
      </c>
      <c r="C11" s="5" t="n">
        <v>-94</v>
      </c>
    </row>
    <row r="12" spans="1:7">
      <c r="A12" s="4" t="s">
        <v>121</v>
      </c>
      <c r="B12" s="5" t="n">
        <v>681</v>
      </c>
      <c r="C12" s="6" t="n">
        <v>1</v>
      </c>
      <c r="D12" s="5" t="n">
        <v>47</v>
      </c>
      <c r="E12" s="5" t="n">
        <v>633</v>
      </c>
    </row>
    <row r="13" spans="1:7">
      <c r="A13" s="4" t="s">
        <v>122</v>
      </c>
      <c r="C13" s="5" t="n">
        <v>14</v>
      </c>
    </row>
    <row r="14" spans="1:7">
      <c r="A14" s="4" t="s">
        <v>123</v>
      </c>
      <c r="B14" s="5" t="n">
        <v>4636</v>
      </c>
      <c r="C14" s="6" t="n">
        <v>18</v>
      </c>
      <c r="D14" s="5" t="n">
        <v>-10852</v>
      </c>
      <c r="E14" s="5" t="n">
        <v>13678</v>
      </c>
      <c r="F14" s="5" t="n">
        <v>4378</v>
      </c>
      <c r="G14" s="5" t="n">
        <v>-2586</v>
      </c>
    </row>
    <row r="15" spans="1:7">
      <c r="A15" s="4" t="s">
        <v>124</v>
      </c>
      <c r="C15" s="5" t="n">
        <v>1593</v>
      </c>
    </row>
    <row r="16" spans="1:7">
      <c r="A16" s="3" t="s">
        <v>114</v>
      </c>
    </row>
    <row r="17" spans="1:7">
      <c r="A17" s="4" t="s">
        <v>49</v>
      </c>
      <c r="B17" s="5" t="n">
        <v>5309</v>
      </c>
      <c r="F17" s="5" t="n">
        <v>5309</v>
      </c>
      <c r="G17" s="5" t="n">
        <v>0</v>
      </c>
    </row>
    <row r="18" spans="1:7">
      <c r="A18" s="4" t="s">
        <v>115</v>
      </c>
      <c r="B18" s="5" t="n">
        <v>-141</v>
      </c>
      <c r="G18" s="5" t="n">
        <v>-141</v>
      </c>
    </row>
    <row r="19" spans="1:7">
      <c r="A19" s="4" t="s">
        <v>116</v>
      </c>
      <c r="B19" s="5" t="n">
        <v>-4221</v>
      </c>
      <c r="F19" s="5" t="n">
        <v>-4221</v>
      </c>
    </row>
    <row r="20" spans="1:7">
      <c r="A20" s="4" t="s">
        <v>119</v>
      </c>
      <c r="B20" s="5" t="n">
        <v>-1125</v>
      </c>
      <c r="D20" s="5" t="n">
        <v>-1125</v>
      </c>
      <c r="G20" s="4" t="s">
        <v>92</v>
      </c>
    </row>
    <row r="21" spans="1:7">
      <c r="A21" s="4" t="s">
        <v>120</v>
      </c>
      <c r="C21" s="5" t="n">
        <v>-15</v>
      </c>
    </row>
    <row r="22" spans="1:7">
      <c r="A22" s="4" t="s">
        <v>121</v>
      </c>
      <c r="B22" s="5" t="n">
        <v>639</v>
      </c>
      <c r="D22" s="5" t="n">
        <v>54</v>
      </c>
      <c r="E22" s="5" t="n">
        <v>592</v>
      </c>
      <c r="F22" s="5" t="n">
        <v>-7</v>
      </c>
    </row>
    <row r="23" spans="1:7">
      <c r="A23" s="4" t="s">
        <v>122</v>
      </c>
      <c r="C23" s="5" t="n">
        <v>14</v>
      </c>
    </row>
    <row r="24" spans="1:7">
      <c r="A24" s="4" t="s">
        <v>125</v>
      </c>
      <c r="B24" s="5" t="n">
        <v>5097</v>
      </c>
      <c r="C24" s="6" t="n">
        <v>18</v>
      </c>
      <c r="D24" s="5" t="n">
        <v>-11923</v>
      </c>
      <c r="E24" s="5" t="n">
        <v>14270</v>
      </c>
      <c r="F24" s="5" t="n">
        <v>5459</v>
      </c>
      <c r="G24" s="5" t="n">
        <v>-2727</v>
      </c>
    </row>
    <row r="25" spans="1:7">
      <c r="A25" s="4" t="s">
        <v>126</v>
      </c>
      <c r="C25" s="5" t="n">
        <v>1592</v>
      </c>
    </row>
    <row r="26" spans="1:7">
      <c r="A26" s="3" t="s">
        <v>114</v>
      </c>
    </row>
    <row r="27" spans="1:7">
      <c r="A27" s="4" t="s">
        <v>49</v>
      </c>
      <c r="B27" s="5" t="n">
        <v>5687</v>
      </c>
      <c r="F27" s="5" t="n">
        <v>5687</v>
      </c>
      <c r="G27" s="5" t="n">
        <v>0</v>
      </c>
    </row>
    <row r="28" spans="1:7">
      <c r="A28" s="4" t="s">
        <v>115</v>
      </c>
      <c r="B28" s="5" t="n">
        <v>247</v>
      </c>
      <c r="G28" s="5" t="n">
        <v>247</v>
      </c>
    </row>
    <row r="29" spans="1:7">
      <c r="A29" s="4" t="s">
        <v>116</v>
      </c>
      <c r="B29" s="5" t="n">
        <v>-6045</v>
      </c>
      <c r="F29" s="5" t="n">
        <v>-6045</v>
      </c>
    </row>
    <row r="30" spans="1:7">
      <c r="A30" s="4" t="s">
        <v>119</v>
      </c>
      <c r="B30" s="5" t="n">
        <v>-12215</v>
      </c>
      <c r="D30" s="5" t="n">
        <v>-12215</v>
      </c>
    </row>
    <row r="31" spans="1:7">
      <c r="A31" s="4" t="s">
        <v>120</v>
      </c>
      <c r="C31" s="5" t="n">
        <v>-121</v>
      </c>
    </row>
    <row r="32" spans="1:7">
      <c r="A32" s="4" t="s">
        <v>121</v>
      </c>
      <c r="B32" s="5" t="n">
        <v>516</v>
      </c>
      <c r="D32" s="5" t="n">
        <v>30</v>
      </c>
      <c r="E32" s="5" t="n">
        <v>486</v>
      </c>
    </row>
    <row r="33" spans="1:7">
      <c r="A33" s="4" t="s">
        <v>122</v>
      </c>
      <c r="C33" s="5" t="n">
        <v>8</v>
      </c>
    </row>
    <row r="34" spans="1:7">
      <c r="A34" s="4" t="s">
        <v>127</v>
      </c>
      <c r="B34" s="6" t="n">
        <v>-8446</v>
      </c>
      <c r="C34" s="6" t="n">
        <v>18</v>
      </c>
      <c r="D34" s="6" t="n">
        <v>-24108</v>
      </c>
      <c r="E34" s="6" t="n">
        <v>14756</v>
      </c>
      <c r="F34" s="6" t="n">
        <v>3368</v>
      </c>
      <c r="G34" s="6" t="n">
        <v>-2480</v>
      </c>
    </row>
    <row r="35" spans="1:7">
      <c r="A35" s="4" t="s">
        <v>128</v>
      </c>
      <c r="C35" s="5" t="n">
        <v>14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3</v>
      </c>
      <c r="D2" s="2" t="s">
        <v>34</v>
      </c>
    </row>
    <row r="3" spans="1:4">
      <c r="A3" s="4" t="s">
        <v>816</v>
      </c>
    </row>
    <row r="4" spans="1:4">
      <c r="A4" s="3" t="s">
        <v>809</v>
      </c>
    </row>
    <row r="5" spans="1:4">
      <c r="A5" s="4" t="s">
        <v>858</v>
      </c>
      <c r="B5" s="6" t="n">
        <v>209</v>
      </c>
      <c r="C5" s="6" t="n">
        <v>412</v>
      </c>
      <c r="D5" s="6" t="n">
        <v>284</v>
      </c>
    </row>
    <row r="6" spans="1:4">
      <c r="A6" s="4" t="s">
        <v>859</v>
      </c>
      <c r="B6" s="5" t="n">
        <v>-140</v>
      </c>
      <c r="C6" s="5" t="n">
        <v>-107</v>
      </c>
      <c r="D6" s="5" t="n">
        <v>-85</v>
      </c>
    </row>
    <row r="7" spans="1:4">
      <c r="A7" s="4" t="s">
        <v>860</v>
      </c>
      <c r="B7" s="5" t="n">
        <v>-13</v>
      </c>
      <c r="C7" s="5" t="n">
        <v>46</v>
      </c>
      <c r="D7" s="5" t="n">
        <v>-22</v>
      </c>
    </row>
    <row r="8" spans="1:4">
      <c r="A8" s="4" t="s">
        <v>108</v>
      </c>
      <c r="B8" s="5" t="n">
        <v>56</v>
      </c>
      <c r="C8" s="5" t="n">
        <v>351</v>
      </c>
      <c r="D8" s="5" t="n">
        <v>177</v>
      </c>
    </row>
    <row r="9" spans="1:4">
      <c r="A9" s="4" t="s">
        <v>827</v>
      </c>
    </row>
    <row r="10" spans="1:4">
      <c r="A10" s="3" t="s">
        <v>809</v>
      </c>
    </row>
    <row r="11" spans="1:4">
      <c r="A11" s="4" t="s">
        <v>858</v>
      </c>
      <c r="B11" s="5" t="n">
        <v>-287</v>
      </c>
      <c r="C11" s="5" t="n">
        <v>149</v>
      </c>
      <c r="D11" s="5" t="n">
        <v>33</v>
      </c>
    </row>
    <row r="12" spans="1:4">
      <c r="A12" s="4" t="s">
        <v>859</v>
      </c>
      <c r="B12" s="5" t="n">
        <v>-1</v>
      </c>
      <c r="C12" s="5" t="n">
        <v>0</v>
      </c>
    </row>
    <row r="13" spans="1:4">
      <c r="A13" s="4" t="s">
        <v>108</v>
      </c>
      <c r="B13" s="6" t="n">
        <v>-288</v>
      </c>
      <c r="C13" s="6" t="n">
        <v>149</v>
      </c>
      <c r="D13" s="6" t="n">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34</v>
      </c>
    </row>
    <row r="3" spans="1:4">
      <c r="A3" s="4" t="s">
        <v>816</v>
      </c>
    </row>
    <row r="4" spans="1:4">
      <c r="A4" s="3" t="s">
        <v>809</v>
      </c>
    </row>
    <row r="5" spans="1:4">
      <c r="A5" s="4" t="s">
        <v>846</v>
      </c>
      <c r="B5" s="6" t="n">
        <v>285</v>
      </c>
      <c r="C5" s="6" t="n">
        <v>236</v>
      </c>
      <c r="D5" s="6" t="n">
        <v>210</v>
      </c>
    </row>
    <row r="6" spans="1:4">
      <c r="A6" s="4" t="s">
        <v>847</v>
      </c>
      <c r="B6" s="5" t="n">
        <v>227</v>
      </c>
      <c r="C6" s="5" t="n">
        <v>204</v>
      </c>
      <c r="D6" s="5" t="n">
        <v>201</v>
      </c>
    </row>
    <row r="7" spans="1:4">
      <c r="A7" s="4" t="s">
        <v>862</v>
      </c>
      <c r="B7" s="5" t="n">
        <v>-439</v>
      </c>
      <c r="C7" s="5" t="n">
        <v>-382</v>
      </c>
      <c r="D7" s="5" t="n">
        <v>-354</v>
      </c>
    </row>
    <row r="8" spans="1:4">
      <c r="A8" s="4" t="s">
        <v>859</v>
      </c>
      <c r="B8" s="5" t="n">
        <v>140</v>
      </c>
      <c r="C8" s="5" t="n">
        <v>107</v>
      </c>
      <c r="D8" s="5" t="n">
        <v>85</v>
      </c>
    </row>
    <row r="9" spans="1:4">
      <c r="A9" s="4" t="s">
        <v>863</v>
      </c>
      <c r="B9" s="5" t="n">
        <v>213</v>
      </c>
      <c r="C9" s="5" t="n">
        <v>165</v>
      </c>
      <c r="D9" s="5" t="n">
        <v>142</v>
      </c>
    </row>
    <row r="10" spans="1:4">
      <c r="A10" s="4" t="s">
        <v>827</v>
      </c>
    </row>
    <row r="11" spans="1:4">
      <c r="A11" s="3" t="s">
        <v>809</v>
      </c>
    </row>
    <row r="12" spans="1:4">
      <c r="A12" s="4" t="s">
        <v>846</v>
      </c>
      <c r="B12" s="5" t="n">
        <v>26</v>
      </c>
      <c r="C12" s="5" t="n">
        <v>26</v>
      </c>
      <c r="D12" s="5" t="n">
        <v>25</v>
      </c>
    </row>
    <row r="13" spans="1:4">
      <c r="A13" s="4" t="s">
        <v>847</v>
      </c>
      <c r="B13" s="5" t="n">
        <v>25</v>
      </c>
      <c r="C13" s="5" t="n">
        <v>24</v>
      </c>
      <c r="D13" s="5" t="n">
        <v>24</v>
      </c>
    </row>
    <row r="14" spans="1:4">
      <c r="A14" s="4" t="s">
        <v>859</v>
      </c>
      <c r="B14" s="5" t="n">
        <v>1</v>
      </c>
      <c r="C14" s="5" t="n">
        <v>0</v>
      </c>
      <c r="D14" s="5" t="n">
        <v>0</v>
      </c>
    </row>
    <row r="15" spans="1:4">
      <c r="A15" s="4" t="s">
        <v>863</v>
      </c>
      <c r="B15" s="6" t="n">
        <v>52</v>
      </c>
      <c r="C15" s="6" t="n">
        <v>50</v>
      </c>
      <c r="D15" s="6" t="n">
        <v>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4" t="s">
        <v>816</v>
      </c>
    </row>
    <row r="3" spans="1:3">
      <c r="A3" s="3" t="s">
        <v>809</v>
      </c>
    </row>
    <row r="4" spans="1:3">
      <c r="A4" s="4" t="s">
        <v>865</v>
      </c>
      <c r="B4" s="4" t="s">
        <v>866</v>
      </c>
      <c r="C4" s="4" t="s">
        <v>867</v>
      </c>
    </row>
    <row r="5" spans="1:3">
      <c r="A5" s="4" t="s">
        <v>868</v>
      </c>
      <c r="B5" s="4" t="s">
        <v>869</v>
      </c>
      <c r="C5" s="4" t="s">
        <v>586</v>
      </c>
    </row>
    <row r="6" spans="1:3">
      <c r="A6" s="4" t="s">
        <v>827</v>
      </c>
    </row>
    <row r="7" spans="1:3">
      <c r="A7" s="3" t="s">
        <v>809</v>
      </c>
    </row>
    <row r="8" spans="1:3">
      <c r="A8" s="4" t="s">
        <v>865</v>
      </c>
      <c r="B8" s="4" t="s">
        <v>869</v>
      </c>
      <c r="C8" s="4" t="s">
        <v>8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3</v>
      </c>
      <c r="D2" s="2" t="s">
        <v>34</v>
      </c>
    </row>
    <row r="3" spans="1:4">
      <c r="A3" s="4" t="s">
        <v>816</v>
      </c>
    </row>
    <row r="4" spans="1:4">
      <c r="A4" s="3" t="s">
        <v>809</v>
      </c>
    </row>
    <row r="5" spans="1:4">
      <c r="A5" s="4" t="s">
        <v>872</v>
      </c>
      <c r="B5" s="4" t="s">
        <v>867</v>
      </c>
      <c r="C5" s="4" t="s">
        <v>870</v>
      </c>
      <c r="D5" s="4" t="s">
        <v>571</v>
      </c>
    </row>
    <row r="6" spans="1:4">
      <c r="A6" s="4" t="s">
        <v>873</v>
      </c>
      <c r="B6" s="4" t="s">
        <v>874</v>
      </c>
      <c r="C6" s="4" t="s">
        <v>875</v>
      </c>
      <c r="D6" s="4" t="s">
        <v>866</v>
      </c>
    </row>
    <row r="7" spans="1:4">
      <c r="A7" s="4" t="s">
        <v>876</v>
      </c>
      <c r="B7" s="4" t="s">
        <v>834</v>
      </c>
      <c r="C7" s="4" t="s">
        <v>877</v>
      </c>
      <c r="D7" s="4" t="s">
        <v>878</v>
      </c>
    </row>
    <row r="8" spans="1:4">
      <c r="A8" s="4" t="s">
        <v>879</v>
      </c>
      <c r="B8" s="4" t="s">
        <v>571</v>
      </c>
      <c r="C8" s="4" t="s">
        <v>571</v>
      </c>
      <c r="D8" s="4" t="s">
        <v>571</v>
      </c>
    </row>
    <row r="9" spans="1:4">
      <c r="A9" s="4" t="s">
        <v>827</v>
      </c>
    </row>
    <row r="10" spans="1:4">
      <c r="A10" s="3" t="s">
        <v>809</v>
      </c>
    </row>
    <row r="11" spans="1:4">
      <c r="A11" s="4" t="s">
        <v>872</v>
      </c>
      <c r="B11" s="4" t="s">
        <v>866</v>
      </c>
      <c r="C11" s="4" t="s">
        <v>880</v>
      </c>
      <c r="D11" s="4" t="s">
        <v>881</v>
      </c>
    </row>
    <row r="12" spans="1:4">
      <c r="A12" s="4" t="s">
        <v>873</v>
      </c>
      <c r="B12" s="4" t="s">
        <v>875</v>
      </c>
      <c r="C12" s="4" t="s">
        <v>882</v>
      </c>
      <c r="D12" s="4" t="s">
        <v>5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445</v>
      </c>
    </row>
    <row r="3" spans="1:2">
      <c r="A3" s="3" t="s">
        <v>198</v>
      </c>
    </row>
    <row r="4" spans="1:2">
      <c r="A4" s="4" t="s">
        <v>884</v>
      </c>
      <c r="B4" s="6" t="n">
        <v>13</v>
      </c>
    </row>
    <row r="5" spans="1:2">
      <c r="A5" s="4" t="s">
        <v>885</v>
      </c>
      <c r="B5" s="5" t="n">
        <v>-10</v>
      </c>
    </row>
    <row r="6" spans="1:2">
      <c r="A6" s="4" t="s">
        <v>886</v>
      </c>
      <c r="B6" s="5" t="n">
        <v>110</v>
      </c>
    </row>
    <row r="7" spans="1:2">
      <c r="A7" s="4" t="s">
        <v>887</v>
      </c>
      <c r="B7" s="6" t="n">
        <v>-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3</v>
      </c>
    </row>
    <row r="2" spans="1:3">
      <c r="A2" s="3" t="s">
        <v>809</v>
      </c>
    </row>
    <row r="3" spans="1:3">
      <c r="A3" s="4" t="s">
        <v>889</v>
      </c>
      <c r="B3" s="6" t="n">
        <v>3278</v>
      </c>
      <c r="C3" s="6" t="n">
        <v>3684</v>
      </c>
    </row>
    <row r="4" spans="1:3">
      <c r="A4" s="4" t="s">
        <v>841</v>
      </c>
      <c r="B4" s="5" t="n">
        <v>5637</v>
      </c>
      <c r="C4" s="5" t="n">
        <v>5399</v>
      </c>
    </row>
    <row r="5" spans="1:3">
      <c r="A5" s="4" t="s">
        <v>890</v>
      </c>
    </row>
    <row r="6" spans="1:3">
      <c r="A6" s="3" t="s">
        <v>809</v>
      </c>
    </row>
    <row r="7" spans="1:3">
      <c r="A7" s="4" t="s">
        <v>841</v>
      </c>
      <c r="B7" s="5" t="n">
        <v>719</v>
      </c>
      <c r="C7" s="5" t="n">
        <v>597</v>
      </c>
    </row>
    <row r="8" spans="1:3">
      <c r="A8" s="4" t="s">
        <v>891</v>
      </c>
    </row>
    <row r="9" spans="1:3">
      <c r="A9" s="3" t="s">
        <v>809</v>
      </c>
    </row>
    <row r="10" spans="1:3">
      <c r="A10" s="4" t="s">
        <v>841</v>
      </c>
      <c r="B10" s="5" t="n">
        <v>67</v>
      </c>
      <c r="C10" s="5" t="n">
        <v>74</v>
      </c>
    </row>
    <row r="11" spans="1:3">
      <c r="A11" s="4" t="s">
        <v>892</v>
      </c>
    </row>
    <row r="12" spans="1:3">
      <c r="A12" s="3" t="s">
        <v>809</v>
      </c>
    </row>
    <row r="13" spans="1:3">
      <c r="A13" s="4" t="s">
        <v>841</v>
      </c>
      <c r="B13" s="5" t="n">
        <v>226</v>
      </c>
      <c r="C13" s="5" t="n">
        <v>63</v>
      </c>
    </row>
    <row r="14" spans="1:3">
      <c r="A14" s="4" t="s">
        <v>893</v>
      </c>
    </row>
    <row r="15" spans="1:3">
      <c r="A15" s="3" t="s">
        <v>809</v>
      </c>
    </row>
    <row r="16" spans="1:3">
      <c r="A16" s="4" t="s">
        <v>841</v>
      </c>
      <c r="B16" s="5" t="n">
        <v>140</v>
      </c>
      <c r="C16" s="5" t="n">
        <v>110</v>
      </c>
    </row>
    <row r="17" spans="1:3">
      <c r="A17" s="4" t="s">
        <v>894</v>
      </c>
    </row>
    <row r="18" spans="1:3">
      <c r="A18" s="3" t="s">
        <v>809</v>
      </c>
    </row>
    <row r="19" spans="1:3">
      <c r="A19" s="4" t="s">
        <v>841</v>
      </c>
      <c r="B19" s="5" t="n">
        <v>385</v>
      </c>
      <c r="C19" s="5" t="n">
        <v>238</v>
      </c>
    </row>
    <row r="20" spans="1:3">
      <c r="A20" s="4" t="s">
        <v>895</v>
      </c>
    </row>
    <row r="21" spans="1:3">
      <c r="A21" s="3" t="s">
        <v>809</v>
      </c>
    </row>
    <row r="22" spans="1:3">
      <c r="A22" s="4" t="s">
        <v>841</v>
      </c>
      <c r="B22" s="5" t="n">
        <v>175</v>
      </c>
      <c r="C22" s="5" t="n">
        <v>59</v>
      </c>
    </row>
    <row r="23" spans="1:3">
      <c r="A23" s="4" t="s">
        <v>896</v>
      </c>
    </row>
    <row r="24" spans="1:3">
      <c r="A24" s="3" t="s">
        <v>809</v>
      </c>
    </row>
    <row r="25" spans="1:3">
      <c r="A25" s="4" t="s">
        <v>841</v>
      </c>
      <c r="B25" s="5" t="n">
        <v>232</v>
      </c>
      <c r="C25" s="5" t="n">
        <v>265</v>
      </c>
    </row>
    <row r="26" spans="1:3">
      <c r="A26" s="4" t="s">
        <v>897</v>
      </c>
    </row>
    <row r="27" spans="1:3">
      <c r="A27" s="3" t="s">
        <v>809</v>
      </c>
    </row>
    <row r="28" spans="1:3">
      <c r="A28" s="4" t="s">
        <v>841</v>
      </c>
      <c r="B28" s="5" t="n">
        <v>261</v>
      </c>
      <c r="C28" s="5" t="n">
        <v>262</v>
      </c>
    </row>
    <row r="29" spans="1:3">
      <c r="A29" s="4" t="s">
        <v>898</v>
      </c>
    </row>
    <row r="30" spans="1:3">
      <c r="A30" s="3" t="s">
        <v>809</v>
      </c>
    </row>
    <row r="31" spans="1:3">
      <c r="A31" s="4" t="s">
        <v>841</v>
      </c>
      <c r="B31" s="5" t="n">
        <v>7</v>
      </c>
      <c r="C31" s="5" t="n">
        <v>7</v>
      </c>
    </row>
    <row r="32" spans="1:3">
      <c r="A32" s="4" t="s">
        <v>899</v>
      </c>
    </row>
    <row r="33" spans="1:3">
      <c r="A33" s="3" t="s">
        <v>809</v>
      </c>
    </row>
    <row r="34" spans="1:3">
      <c r="A34" s="4" t="s">
        <v>841</v>
      </c>
      <c r="B34" s="5" t="n">
        <v>147</v>
      </c>
      <c r="C34" s="5" t="n">
        <v>40</v>
      </c>
    </row>
    <row r="35" spans="1:3">
      <c r="A35" s="4" t="s">
        <v>108</v>
      </c>
    </row>
    <row r="36" spans="1:3">
      <c r="A36" s="3" t="s">
        <v>809</v>
      </c>
    </row>
    <row r="37" spans="1:3">
      <c r="A37" s="4" t="s">
        <v>841</v>
      </c>
      <c r="B37" s="5" t="n">
        <v>2359</v>
      </c>
      <c r="C37" s="5" t="n">
        <v>1715</v>
      </c>
    </row>
    <row r="38" spans="1:3">
      <c r="A38" s="4" t="s">
        <v>900</v>
      </c>
    </row>
    <row r="39" spans="1:3">
      <c r="A39" s="3" t="s">
        <v>809</v>
      </c>
    </row>
    <row r="40" spans="1:3">
      <c r="A40" s="4" t="s">
        <v>841</v>
      </c>
      <c r="B40" s="5" t="n">
        <v>719</v>
      </c>
      <c r="C40" s="5" t="n">
        <v>597</v>
      </c>
    </row>
    <row r="41" spans="1:3">
      <c r="A41" s="4" t="s">
        <v>901</v>
      </c>
    </row>
    <row r="42" spans="1:3">
      <c r="A42" s="3" t="s">
        <v>809</v>
      </c>
    </row>
    <row r="43" spans="1:3">
      <c r="A43" s="4" t="s">
        <v>841</v>
      </c>
      <c r="B43" s="5" t="n">
        <v>67</v>
      </c>
      <c r="C43" s="5" t="n">
        <v>74</v>
      </c>
    </row>
    <row r="44" spans="1:3">
      <c r="A44" s="4" t="s">
        <v>902</v>
      </c>
    </row>
    <row r="45" spans="1:3">
      <c r="A45" s="3" t="s">
        <v>809</v>
      </c>
    </row>
    <row r="46" spans="1:3">
      <c r="A46" s="4" t="s">
        <v>841</v>
      </c>
      <c r="B46" s="5" t="n">
        <v>226</v>
      </c>
      <c r="C46" s="5" t="n">
        <v>63</v>
      </c>
    </row>
    <row r="47" spans="1:3">
      <c r="A47" s="4" t="s">
        <v>903</v>
      </c>
    </row>
    <row r="48" spans="1:3">
      <c r="A48" s="3" t="s">
        <v>809</v>
      </c>
    </row>
    <row r="49" spans="1:3">
      <c r="A49" s="4" t="s">
        <v>841</v>
      </c>
      <c r="B49" s="5" t="n">
        <v>21</v>
      </c>
      <c r="C49" s="5" t="n">
        <v>6</v>
      </c>
    </row>
    <row r="50" spans="1:3">
      <c r="A50" s="4" t="s">
        <v>904</v>
      </c>
    </row>
    <row r="51" spans="1:3">
      <c r="A51" s="3" t="s">
        <v>809</v>
      </c>
    </row>
    <row r="52" spans="1:3">
      <c r="A52" s="4" t="s">
        <v>841</v>
      </c>
      <c r="B52" s="5" t="n">
        <v>123</v>
      </c>
      <c r="C52" s="5" t="n">
        <v>132</v>
      </c>
    </row>
    <row r="53" spans="1:3">
      <c r="A53" s="4" t="s">
        <v>905</v>
      </c>
    </row>
    <row r="54" spans="1:3">
      <c r="A54" s="3" t="s">
        <v>809</v>
      </c>
    </row>
    <row r="55" spans="1:3">
      <c r="A55" s="4" t="s">
        <v>841</v>
      </c>
      <c r="B55" s="5" t="n">
        <v>48</v>
      </c>
      <c r="C55" s="5" t="n">
        <v>25</v>
      </c>
    </row>
    <row r="56" spans="1:3">
      <c r="A56" s="4" t="s">
        <v>906</v>
      </c>
    </row>
    <row r="57" spans="1:3">
      <c r="A57" s="3" t="s">
        <v>809</v>
      </c>
    </row>
    <row r="58" spans="1:3">
      <c r="A58" s="4" t="s">
        <v>841</v>
      </c>
      <c r="B58" s="5" t="n">
        <v>225</v>
      </c>
      <c r="C58" s="5" t="n">
        <v>260</v>
      </c>
    </row>
    <row r="59" spans="1:3">
      <c r="A59" s="4" t="s">
        <v>907</v>
      </c>
    </row>
    <row r="60" spans="1:3">
      <c r="A60" s="3" t="s">
        <v>809</v>
      </c>
    </row>
    <row r="61" spans="1:3">
      <c r="A61" s="4" t="s">
        <v>841</v>
      </c>
      <c r="B61" s="5" t="n">
        <v>3</v>
      </c>
      <c r="C61" s="5" t="n">
        <v>4</v>
      </c>
    </row>
    <row r="62" spans="1:3">
      <c r="A62" s="4" t="s">
        <v>908</v>
      </c>
    </row>
    <row r="63" spans="1:3">
      <c r="A63" s="3" t="s">
        <v>809</v>
      </c>
    </row>
    <row r="64" spans="1:3">
      <c r="A64" s="4" t="s">
        <v>841</v>
      </c>
      <c r="B64" s="5" t="n">
        <v>7</v>
      </c>
      <c r="C64" s="5" t="n">
        <v>7</v>
      </c>
    </row>
    <row r="65" spans="1:3">
      <c r="A65" s="4" t="s">
        <v>909</v>
      </c>
    </row>
    <row r="66" spans="1:3">
      <c r="A66" s="3" t="s">
        <v>809</v>
      </c>
    </row>
    <row r="67" spans="1:3">
      <c r="A67" s="4" t="s">
        <v>841</v>
      </c>
      <c r="B67" s="5" t="n">
        <v>147</v>
      </c>
      <c r="C67" s="5" t="n">
        <v>40</v>
      </c>
    </row>
    <row r="68" spans="1:3">
      <c r="A68" s="4" t="s">
        <v>910</v>
      </c>
    </row>
    <row r="69" spans="1:3">
      <c r="A69" s="3" t="s">
        <v>809</v>
      </c>
    </row>
    <row r="70" spans="1:3">
      <c r="A70" s="4" t="s">
        <v>841</v>
      </c>
      <c r="B70" s="5" t="n">
        <v>1586</v>
      </c>
      <c r="C70" s="5" t="n">
        <v>1208</v>
      </c>
    </row>
    <row r="71" spans="1:3">
      <c r="A71" s="4" t="s">
        <v>911</v>
      </c>
    </row>
    <row r="72" spans="1:3">
      <c r="A72" s="3" t="s">
        <v>809</v>
      </c>
    </row>
    <row r="73" spans="1:3">
      <c r="A73" s="4" t="s">
        <v>841</v>
      </c>
      <c r="B73" s="5" t="n">
        <v>0</v>
      </c>
      <c r="C73" s="5" t="n">
        <v>0</v>
      </c>
    </row>
    <row r="74" spans="1:3">
      <c r="A74" s="4" t="s">
        <v>912</v>
      </c>
    </row>
    <row r="75" spans="1:3">
      <c r="A75" s="3" t="s">
        <v>809</v>
      </c>
    </row>
    <row r="76" spans="1:3">
      <c r="A76" s="4" t="s">
        <v>841</v>
      </c>
      <c r="B76" s="5" t="n">
        <v>0</v>
      </c>
      <c r="C76" s="5" t="n">
        <v>0</v>
      </c>
    </row>
    <row r="77" spans="1:3">
      <c r="A77" s="4" t="s">
        <v>913</v>
      </c>
    </row>
    <row r="78" spans="1:3">
      <c r="A78" s="3" t="s">
        <v>809</v>
      </c>
    </row>
    <row r="79" spans="1:3">
      <c r="A79" s="4" t="s">
        <v>841</v>
      </c>
      <c r="B79" s="5" t="n">
        <v>0</v>
      </c>
      <c r="C79" s="5" t="n">
        <v>0</v>
      </c>
    </row>
    <row r="80" spans="1:3">
      <c r="A80" s="4" t="s">
        <v>914</v>
      </c>
    </row>
    <row r="81" spans="1:3">
      <c r="A81" s="3" t="s">
        <v>809</v>
      </c>
    </row>
    <row r="82" spans="1:3">
      <c r="A82" s="4" t="s">
        <v>841</v>
      </c>
      <c r="B82" s="5" t="n">
        <v>119</v>
      </c>
      <c r="C82" s="5" t="n">
        <v>104</v>
      </c>
    </row>
    <row r="83" spans="1:3">
      <c r="A83" s="4" t="s">
        <v>915</v>
      </c>
    </row>
    <row r="84" spans="1:3">
      <c r="A84" s="3" t="s">
        <v>809</v>
      </c>
    </row>
    <row r="85" spans="1:3">
      <c r="A85" s="4" t="s">
        <v>841</v>
      </c>
      <c r="B85" s="5" t="n">
        <v>262</v>
      </c>
      <c r="C85" s="5" t="n">
        <v>106</v>
      </c>
    </row>
    <row r="86" spans="1:3">
      <c r="A86" s="4" t="s">
        <v>916</v>
      </c>
    </row>
    <row r="87" spans="1:3">
      <c r="A87" s="3" t="s">
        <v>809</v>
      </c>
    </row>
    <row r="88" spans="1:3">
      <c r="A88" s="4" t="s">
        <v>841</v>
      </c>
      <c r="B88" s="5" t="n">
        <v>127</v>
      </c>
      <c r="C88" s="5" t="n">
        <v>34</v>
      </c>
    </row>
    <row r="89" spans="1:3">
      <c r="A89" s="4" t="s">
        <v>917</v>
      </c>
    </row>
    <row r="90" spans="1:3">
      <c r="A90" s="3" t="s">
        <v>809</v>
      </c>
    </row>
    <row r="91" spans="1:3">
      <c r="A91" s="4" t="s">
        <v>841</v>
      </c>
      <c r="B91" s="5" t="n">
        <v>7</v>
      </c>
      <c r="C91" s="5" t="n">
        <v>5</v>
      </c>
    </row>
    <row r="92" spans="1:3">
      <c r="A92" s="4" t="s">
        <v>918</v>
      </c>
    </row>
    <row r="93" spans="1:3">
      <c r="A93" s="3" t="s">
        <v>809</v>
      </c>
    </row>
    <row r="94" spans="1:3">
      <c r="A94" s="4" t="s">
        <v>841</v>
      </c>
      <c r="B94" s="5" t="n">
        <v>258</v>
      </c>
      <c r="C94" s="5" t="n">
        <v>258</v>
      </c>
    </row>
    <row r="95" spans="1:3">
      <c r="A95" s="4" t="s">
        <v>919</v>
      </c>
    </row>
    <row r="96" spans="1:3">
      <c r="A96" s="3" t="s">
        <v>809</v>
      </c>
    </row>
    <row r="97" spans="1:3">
      <c r="A97" s="4" t="s">
        <v>841</v>
      </c>
      <c r="B97" s="5" t="n">
        <v>0</v>
      </c>
      <c r="C97" s="5" t="n">
        <v>0</v>
      </c>
    </row>
    <row r="98" spans="1:3">
      <c r="A98" s="4" t="s">
        <v>920</v>
      </c>
    </row>
    <row r="99" spans="1:3">
      <c r="A99" s="3" t="s">
        <v>809</v>
      </c>
    </row>
    <row r="100" spans="1:3">
      <c r="A100" s="4" t="s">
        <v>841</v>
      </c>
      <c r="B100" s="5" t="n">
        <v>0</v>
      </c>
      <c r="C100" s="5" t="n">
        <v>0</v>
      </c>
    </row>
    <row r="101" spans="1:3">
      <c r="A101" s="4" t="s">
        <v>921</v>
      </c>
    </row>
    <row r="102" spans="1:3">
      <c r="A102" s="3" t="s">
        <v>809</v>
      </c>
    </row>
    <row r="103" spans="1:3">
      <c r="A103" s="4" t="s">
        <v>841</v>
      </c>
      <c r="B103" s="5" t="n">
        <v>773</v>
      </c>
      <c r="C103" s="5" t="n">
        <v>507</v>
      </c>
    </row>
    <row r="104" spans="1:3">
      <c r="A104" s="4" t="s">
        <v>922</v>
      </c>
    </row>
    <row r="105" spans="1:3">
      <c r="A105" s="3" t="s">
        <v>809</v>
      </c>
    </row>
    <row r="106" spans="1:3">
      <c r="A106" s="4" t="s">
        <v>841</v>
      </c>
      <c r="B106" s="5" t="n">
        <v>0</v>
      </c>
      <c r="C106" s="5" t="n">
        <v>0</v>
      </c>
    </row>
    <row r="107" spans="1:3">
      <c r="A107" s="4" t="s">
        <v>923</v>
      </c>
    </row>
    <row r="108" spans="1:3">
      <c r="A108" s="3" t="s">
        <v>809</v>
      </c>
    </row>
    <row r="109" spans="1:3">
      <c r="A109" s="4" t="s">
        <v>841</v>
      </c>
      <c r="B109" s="5" t="n">
        <v>0</v>
      </c>
      <c r="C109" s="5" t="n">
        <v>0</v>
      </c>
    </row>
    <row r="110" spans="1:3">
      <c r="A110" s="4" t="s">
        <v>924</v>
      </c>
    </row>
    <row r="111" spans="1:3">
      <c r="A111" s="3" t="s">
        <v>809</v>
      </c>
    </row>
    <row r="112" spans="1:3">
      <c r="A112" s="4" t="s">
        <v>841</v>
      </c>
      <c r="B112" s="5" t="n">
        <v>0</v>
      </c>
      <c r="C112" s="5" t="n">
        <v>0</v>
      </c>
    </row>
    <row r="113" spans="1:3">
      <c r="A113" s="4" t="s">
        <v>925</v>
      </c>
    </row>
    <row r="114" spans="1:3">
      <c r="A114" s="3" t="s">
        <v>809</v>
      </c>
    </row>
    <row r="115" spans="1:3">
      <c r="A115" s="4" t="s">
        <v>841</v>
      </c>
      <c r="B115" s="5" t="n">
        <v>0</v>
      </c>
      <c r="C115" s="5" t="n">
        <v>0</v>
      </c>
    </row>
    <row r="116" spans="1:3">
      <c r="A116" s="4" t="s">
        <v>926</v>
      </c>
    </row>
    <row r="117" spans="1:3">
      <c r="A117" s="3" t="s">
        <v>809</v>
      </c>
    </row>
    <row r="118" spans="1:3">
      <c r="A118" s="4" t="s">
        <v>841</v>
      </c>
      <c r="B118" s="5" t="n">
        <v>0</v>
      </c>
      <c r="C118" s="5" t="n">
        <v>0</v>
      </c>
    </row>
    <row r="119" spans="1:3">
      <c r="A119" s="4" t="s">
        <v>927</v>
      </c>
    </row>
    <row r="120" spans="1:3">
      <c r="A120" s="3" t="s">
        <v>809</v>
      </c>
    </row>
    <row r="121" spans="1:3">
      <c r="A121" s="4" t="s">
        <v>841</v>
      </c>
      <c r="B121" s="5" t="n">
        <v>0</v>
      </c>
      <c r="C121" s="5" t="n">
        <v>0</v>
      </c>
    </row>
    <row r="122" spans="1:3">
      <c r="A122" s="4" t="s">
        <v>928</v>
      </c>
    </row>
    <row r="123" spans="1:3">
      <c r="A123" s="3" t="s">
        <v>809</v>
      </c>
    </row>
    <row r="124" spans="1:3">
      <c r="A124" s="4" t="s">
        <v>841</v>
      </c>
      <c r="B124" s="5" t="n">
        <v>0</v>
      </c>
      <c r="C124" s="5" t="n">
        <v>0</v>
      </c>
    </row>
    <row r="125" spans="1:3">
      <c r="A125" s="4" t="s">
        <v>929</v>
      </c>
    </row>
    <row r="126" spans="1:3">
      <c r="A126" s="3" t="s">
        <v>809</v>
      </c>
    </row>
    <row r="127" spans="1:3">
      <c r="A127" s="4" t="s">
        <v>841</v>
      </c>
      <c r="B127" s="5" t="n">
        <v>0</v>
      </c>
      <c r="C127" s="5" t="n">
        <v>0</v>
      </c>
    </row>
    <row r="128" spans="1:3">
      <c r="A128" s="4" t="s">
        <v>930</v>
      </c>
    </row>
    <row r="129" spans="1:3">
      <c r="A129" s="3" t="s">
        <v>809</v>
      </c>
    </row>
    <row r="130" spans="1:3">
      <c r="A130" s="4" t="s">
        <v>841</v>
      </c>
      <c r="B130" s="5" t="n">
        <v>0</v>
      </c>
      <c r="C130" s="5" t="n">
        <v>0</v>
      </c>
    </row>
    <row r="131" spans="1:3">
      <c r="A131" s="4" t="s">
        <v>931</v>
      </c>
    </row>
    <row r="132" spans="1:3">
      <c r="A132" s="3" t="s">
        <v>809</v>
      </c>
    </row>
    <row r="133" spans="1:3">
      <c r="A133" s="4" t="s">
        <v>841</v>
      </c>
      <c r="B133" s="5" t="n">
        <v>0</v>
      </c>
      <c r="C133" s="5" t="n">
        <v>0</v>
      </c>
    </row>
    <row r="134" spans="1:3">
      <c r="A134" s="4" t="s">
        <v>932</v>
      </c>
    </row>
    <row r="135" spans="1:3">
      <c r="A135" s="3" t="s">
        <v>809</v>
      </c>
    </row>
    <row r="136" spans="1:3">
      <c r="A136" s="4" t="s">
        <v>841</v>
      </c>
      <c r="B136" s="6" t="n">
        <v>0</v>
      </c>
      <c r="C13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445</v>
      </c>
    </row>
    <row r="2" spans="1:2">
      <c r="A2" s="4" t="s">
        <v>816</v>
      </c>
    </row>
    <row r="3" spans="1:2">
      <c r="A3" s="3" t="s">
        <v>809</v>
      </c>
    </row>
    <row r="4" spans="1:2">
      <c r="A4" s="5" t="n">
        <v>2019</v>
      </c>
      <c r="B4" s="6" t="n">
        <v>209</v>
      </c>
    </row>
    <row r="5" spans="1:2">
      <c r="A5" s="5" t="n">
        <v>2020</v>
      </c>
      <c r="B5" s="5" t="n">
        <v>221</v>
      </c>
    </row>
    <row r="6" spans="1:2">
      <c r="A6" s="5" t="n">
        <v>2021</v>
      </c>
      <c r="B6" s="5" t="n">
        <v>235</v>
      </c>
    </row>
    <row r="7" spans="1:2">
      <c r="A7" s="5" t="n">
        <v>2022</v>
      </c>
      <c r="B7" s="5" t="n">
        <v>249</v>
      </c>
    </row>
    <row r="8" spans="1:2">
      <c r="A8" s="5" t="n">
        <v>2023</v>
      </c>
      <c r="B8" s="5" t="n">
        <v>265</v>
      </c>
    </row>
    <row r="9" spans="1:2">
      <c r="A9" s="4" t="s">
        <v>934</v>
      </c>
      <c r="B9" s="5" t="n">
        <v>1589</v>
      </c>
    </row>
    <row r="10" spans="1:2">
      <c r="A10" s="4" t="s">
        <v>827</v>
      </c>
    </row>
    <row r="11" spans="1:2">
      <c r="A11" s="3" t="s">
        <v>809</v>
      </c>
    </row>
    <row r="12" spans="1:2">
      <c r="A12" s="5" t="n">
        <v>2019</v>
      </c>
      <c r="B12" s="5" t="n">
        <v>16</v>
      </c>
    </row>
    <row r="13" spans="1:2">
      <c r="A13" s="5" t="n">
        <v>2020</v>
      </c>
      <c r="B13" s="5" t="n">
        <v>19</v>
      </c>
    </row>
    <row r="14" spans="1:2">
      <c r="A14" s="5" t="n">
        <v>2021</v>
      </c>
      <c r="B14" s="5" t="n">
        <v>21</v>
      </c>
    </row>
    <row r="15" spans="1:2">
      <c r="A15" s="5" t="n">
        <v>2022</v>
      </c>
      <c r="B15" s="5" t="n">
        <v>21</v>
      </c>
    </row>
    <row r="16" spans="1:2">
      <c r="A16" s="5" t="n">
        <v>2023</v>
      </c>
      <c r="B16" s="5" t="n">
        <v>22</v>
      </c>
    </row>
    <row r="17" spans="1:2">
      <c r="A17" s="4" t="s">
        <v>934</v>
      </c>
      <c r="B17" s="6" t="n">
        <v>1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5</v>
      </c>
      <c r="B1" s="2" t="s">
        <v>1</v>
      </c>
    </row>
    <row r="2" spans="1:4">
      <c r="B2" s="2" t="s">
        <v>2</v>
      </c>
      <c r="C2" s="2" t="s">
        <v>33</v>
      </c>
      <c r="D2" s="2" t="s">
        <v>34</v>
      </c>
    </row>
    <row r="3" spans="1:4">
      <c r="A3" s="3" t="s">
        <v>936</v>
      </c>
    </row>
    <row r="4" spans="1:4">
      <c r="A4" s="4" t="s">
        <v>937</v>
      </c>
      <c r="B4" s="5" t="n">
        <v>100000000</v>
      </c>
    </row>
    <row r="5" spans="1:4">
      <c r="A5" s="4" t="s">
        <v>938</v>
      </c>
      <c r="B5" s="4" t="s">
        <v>939</v>
      </c>
    </row>
    <row r="6" spans="1:4">
      <c r="A6" s="4" t="s">
        <v>940</v>
      </c>
      <c r="B6" s="4" t="s">
        <v>413</v>
      </c>
    </row>
    <row r="7" spans="1:4">
      <c r="A7" s="4" t="s">
        <v>941</v>
      </c>
      <c r="B7" s="6" t="n">
        <v>421</v>
      </c>
      <c r="C7" s="6" t="n">
        <v>365</v>
      </c>
      <c r="D7" s="6" t="n">
        <v>396</v>
      </c>
    </row>
    <row r="8" spans="1:4">
      <c r="A8" s="4" t="s">
        <v>942</v>
      </c>
      <c r="B8" s="5" t="n">
        <v>73</v>
      </c>
      <c r="C8" s="5" t="n">
        <v>73</v>
      </c>
      <c r="D8" s="5" t="n">
        <v>104</v>
      </c>
    </row>
    <row r="9" spans="1:4">
      <c r="A9" s="4" t="s">
        <v>942</v>
      </c>
      <c r="B9" s="5" t="n">
        <v>348</v>
      </c>
      <c r="C9" s="5" t="n">
        <v>292</v>
      </c>
      <c r="D9" s="5" t="n">
        <v>292</v>
      </c>
    </row>
    <row r="10" spans="1:4">
      <c r="A10" s="4" t="s">
        <v>943</v>
      </c>
      <c r="B10" s="5" t="n">
        <v>78</v>
      </c>
      <c r="C10" s="5" t="n">
        <v>71</v>
      </c>
      <c r="D10" s="5" t="n">
        <v>55</v>
      </c>
    </row>
    <row r="11" spans="1:4">
      <c r="A11" s="4" t="s">
        <v>37</v>
      </c>
    </row>
    <row r="12" spans="1:4">
      <c r="A12" s="3" t="s">
        <v>936</v>
      </c>
    </row>
    <row r="13" spans="1:4">
      <c r="A13" s="4" t="s">
        <v>941</v>
      </c>
      <c r="B13" s="5" t="n">
        <v>27</v>
      </c>
      <c r="C13" s="5" t="n">
        <v>23</v>
      </c>
      <c r="D13" s="5" t="n">
        <v>22</v>
      </c>
    </row>
    <row r="14" spans="1:4">
      <c r="A14" s="4" t="s">
        <v>39</v>
      </c>
    </row>
    <row r="15" spans="1:4">
      <c r="A15" s="3" t="s">
        <v>936</v>
      </c>
    </row>
    <row r="16" spans="1:4">
      <c r="A16" s="4" t="s">
        <v>941</v>
      </c>
      <c r="B16" s="5" t="n">
        <v>169</v>
      </c>
      <c r="C16" s="5" t="n">
        <v>159</v>
      </c>
      <c r="D16" s="5" t="n">
        <v>193</v>
      </c>
    </row>
    <row r="17" spans="1:4">
      <c r="A17" s="4" t="s">
        <v>38</v>
      </c>
    </row>
    <row r="18" spans="1:4">
      <c r="A18" s="3" t="s">
        <v>936</v>
      </c>
    </row>
    <row r="19" spans="1:4">
      <c r="A19" s="4" t="s">
        <v>941</v>
      </c>
      <c r="B19" s="6" t="n">
        <v>225</v>
      </c>
      <c r="C19" s="6" t="n">
        <v>183</v>
      </c>
      <c r="D19" s="6" t="n">
        <v>1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1"/>
  </cols>
  <sheetData>
    <row r="1" spans="1:4">
      <c r="A1" s="1" t="s">
        <v>944</v>
      </c>
      <c r="B1" s="2" t="s">
        <v>1</v>
      </c>
    </row>
    <row r="2" spans="1:4">
      <c r="B2" s="2" t="s">
        <v>945</v>
      </c>
      <c r="C2" s="2" t="s">
        <v>946</v>
      </c>
      <c r="D2" s="2" t="s">
        <v>480</v>
      </c>
    </row>
    <row r="3" spans="1:4">
      <c r="A3" s="3" t="s">
        <v>936</v>
      </c>
    </row>
    <row r="4" spans="1:4">
      <c r="A4" s="4" t="s">
        <v>947</v>
      </c>
      <c r="B4" s="4" t="s">
        <v>413</v>
      </c>
    </row>
    <row r="5" spans="1:4">
      <c r="A5" s="4" t="s">
        <v>948</v>
      </c>
      <c r="B5" s="10" t="n">
        <v>0.33</v>
      </c>
    </row>
    <row r="6" spans="1:4">
      <c r="A6" s="4" t="s">
        <v>949</v>
      </c>
      <c r="B6" s="4" t="s">
        <v>418</v>
      </c>
    </row>
    <row r="7" spans="1:4">
      <c r="A7" s="4" t="s">
        <v>950</v>
      </c>
      <c r="B7" s="4" t="s">
        <v>369</v>
      </c>
    </row>
    <row r="8" spans="1:4">
      <c r="A8" s="4" t="s">
        <v>951</v>
      </c>
      <c r="B8" s="7" t="n">
        <v>21.63</v>
      </c>
      <c r="C8" s="7" t="n">
        <v>9.800000000000001</v>
      </c>
      <c r="D8" s="7" t="n">
        <v>9.289999999999999</v>
      </c>
    </row>
    <row r="9" spans="1:4">
      <c r="A9" s="3" t="s">
        <v>952</v>
      </c>
    </row>
    <row r="10" spans="1:4">
      <c r="A10" s="4" t="s">
        <v>953</v>
      </c>
      <c r="B10" s="5" t="n">
        <v>8316</v>
      </c>
    </row>
    <row r="11" spans="1:4">
      <c r="A11" s="4" t="s">
        <v>954</v>
      </c>
      <c r="B11" s="5" t="n">
        <v>634</v>
      </c>
    </row>
    <row r="12" spans="1:4">
      <c r="A12" s="4" t="s">
        <v>955</v>
      </c>
      <c r="B12" s="5" t="n">
        <v>-2781</v>
      </c>
    </row>
    <row r="13" spans="1:4">
      <c r="A13" s="4" t="s">
        <v>956</v>
      </c>
      <c r="B13" s="5" t="n">
        <v>-26</v>
      </c>
    </row>
    <row r="14" spans="1:4">
      <c r="A14" s="4" t="s">
        <v>957</v>
      </c>
      <c r="B14" s="5" t="n">
        <v>6143</v>
      </c>
      <c r="C14" s="5" t="n">
        <v>8316</v>
      </c>
    </row>
    <row r="15" spans="1:4">
      <c r="A15" s="4" t="s">
        <v>958</v>
      </c>
      <c r="B15" s="5" t="n">
        <v>4293</v>
      </c>
    </row>
    <row r="16" spans="1:4">
      <c r="A16" s="3" t="s">
        <v>959</v>
      </c>
    </row>
    <row r="17" spans="1:4">
      <c r="A17" s="4" t="s">
        <v>960</v>
      </c>
      <c r="B17" s="7" t="n">
        <v>41.69</v>
      </c>
    </row>
    <row r="18" spans="1:4">
      <c r="A18" s="4" t="s">
        <v>961</v>
      </c>
      <c r="B18" s="10" t="n">
        <v>114.36</v>
      </c>
    </row>
    <row r="19" spans="1:4">
      <c r="A19" s="4" t="s">
        <v>962</v>
      </c>
      <c r="B19" s="10" t="n">
        <v>28.75</v>
      </c>
    </row>
    <row r="20" spans="1:4">
      <c r="A20" s="4" t="s">
        <v>963</v>
      </c>
      <c r="B20" s="10" t="n">
        <v>17.03</v>
      </c>
    </row>
    <row r="21" spans="1:4">
      <c r="A21" s="4" t="s">
        <v>964</v>
      </c>
      <c r="B21" s="10" t="n">
        <v>55.05</v>
      </c>
      <c r="C21" s="7" t="n">
        <v>41.69</v>
      </c>
    </row>
    <row r="22" spans="1:4">
      <c r="A22" s="4" t="s">
        <v>965</v>
      </c>
      <c r="B22" s="7" t="n">
        <v>45.23</v>
      </c>
    </row>
    <row r="23" spans="1:4">
      <c r="A23" s="3" t="s">
        <v>966</v>
      </c>
    </row>
    <row r="24" spans="1:4">
      <c r="A24" s="4" t="s">
        <v>967</v>
      </c>
      <c r="B24" s="4" t="s">
        <v>968</v>
      </c>
      <c r="C24" s="4" t="s">
        <v>969</v>
      </c>
    </row>
    <row r="25" spans="1:4">
      <c r="A25" s="4" t="s">
        <v>970</v>
      </c>
      <c r="B25" s="4" t="s">
        <v>971</v>
      </c>
    </row>
    <row r="26" spans="1:4">
      <c r="A26" s="3" t="s">
        <v>972</v>
      </c>
    </row>
    <row r="27" spans="1:4">
      <c r="A27" s="4" t="s">
        <v>973</v>
      </c>
      <c r="B27" s="6" t="n">
        <v>242</v>
      </c>
      <c r="C27" s="6" t="n">
        <v>458</v>
      </c>
    </row>
    <row r="28" spans="1:4">
      <c r="A28" s="4" t="s">
        <v>974</v>
      </c>
      <c r="B28" s="5" t="n">
        <v>202</v>
      </c>
    </row>
    <row r="29" spans="1:4">
      <c r="A29" s="4" t="s">
        <v>975</v>
      </c>
      <c r="B29" s="5" t="n">
        <v>215</v>
      </c>
      <c r="C29" s="6" t="n">
        <v>371</v>
      </c>
      <c r="D29" s="6" t="n">
        <v>325</v>
      </c>
    </row>
    <row r="30" spans="1:4">
      <c r="A30" s="4" t="s">
        <v>976</v>
      </c>
      <c r="B30" s="5" t="n">
        <v>22</v>
      </c>
    </row>
    <row r="31" spans="1:4">
      <c r="A31" s="4" t="s">
        <v>977</v>
      </c>
      <c r="B31" s="6" t="n">
        <v>6</v>
      </c>
    </row>
    <row r="32" spans="1:4">
      <c r="A32" s="4" t="s">
        <v>978</v>
      </c>
      <c r="B32" s="4" t="s">
        <v>4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979</v>
      </c>
      <c r="B1" s="2" t="s">
        <v>1</v>
      </c>
    </row>
    <row r="2" spans="1:4">
      <c r="B2" s="2" t="s">
        <v>945</v>
      </c>
      <c r="C2" s="2" t="s">
        <v>946</v>
      </c>
      <c r="D2" s="2" t="s">
        <v>453</v>
      </c>
    </row>
    <row r="3" spans="1:4">
      <c r="A3" s="4" t="s">
        <v>980</v>
      </c>
    </row>
    <row r="4" spans="1:4">
      <c r="A4" s="3" t="s">
        <v>936</v>
      </c>
    </row>
    <row r="5" spans="1:4">
      <c r="A5" s="4" t="s">
        <v>949</v>
      </c>
      <c r="B5" s="4" t="s">
        <v>418</v>
      </c>
    </row>
    <row r="6" spans="1:4">
      <c r="A6" s="4" t="s">
        <v>948</v>
      </c>
      <c r="B6" s="10" t="n">
        <v>0.33</v>
      </c>
    </row>
    <row r="7" spans="1:4">
      <c r="A7" s="4" t="s">
        <v>981</v>
      </c>
    </row>
    <row r="8" spans="1:4">
      <c r="A8" s="3" t="s">
        <v>936</v>
      </c>
    </row>
    <row r="9" spans="1:4">
      <c r="A9" s="4" t="s">
        <v>948</v>
      </c>
      <c r="B9" s="10" t="n">
        <v>0.33</v>
      </c>
    </row>
    <row r="10" spans="1:4">
      <c r="A10" s="4" t="s">
        <v>982</v>
      </c>
      <c r="B10" s="4" t="s">
        <v>418</v>
      </c>
    </row>
    <row r="11" spans="1:4">
      <c r="A11" s="4" t="s">
        <v>983</v>
      </c>
      <c r="B11" s="5" t="n">
        <v>1</v>
      </c>
    </row>
    <row r="12" spans="1:4">
      <c r="A12" s="4" t="s">
        <v>984</v>
      </c>
    </row>
    <row r="13" spans="1:4">
      <c r="A13" s="3" t="s">
        <v>936</v>
      </c>
    </row>
    <row r="14" spans="1:4">
      <c r="A14" s="4" t="s">
        <v>948</v>
      </c>
      <c r="B14" s="10" t="n">
        <v>0.33</v>
      </c>
    </row>
    <row r="15" spans="1:4">
      <c r="A15" s="4" t="s">
        <v>982</v>
      </c>
      <c r="B15" s="4" t="s">
        <v>418</v>
      </c>
    </row>
    <row r="16" spans="1:4">
      <c r="A16" s="4" t="s">
        <v>985</v>
      </c>
    </row>
    <row r="17" spans="1:4">
      <c r="A17" s="3" t="s">
        <v>986</v>
      </c>
    </row>
    <row r="18" spans="1:4">
      <c r="A18" s="4" t="s">
        <v>987</v>
      </c>
      <c r="B18" s="5" t="n">
        <v>10682000</v>
      </c>
    </row>
    <row r="19" spans="1:4">
      <c r="A19" s="4" t="s">
        <v>988</v>
      </c>
      <c r="B19" s="5" t="n">
        <v>4771000</v>
      </c>
    </row>
    <row r="20" spans="1:4">
      <c r="A20" s="4" t="s">
        <v>989</v>
      </c>
      <c r="B20" s="5" t="n">
        <v>-5073000</v>
      </c>
    </row>
    <row r="21" spans="1:4">
      <c r="A21" s="4" t="s">
        <v>990</v>
      </c>
      <c r="B21" s="5" t="n">
        <v>-512000</v>
      </c>
    </row>
    <row r="22" spans="1:4">
      <c r="A22" s="4" t="s">
        <v>991</v>
      </c>
      <c r="B22" s="5" t="n">
        <v>9868000</v>
      </c>
      <c r="C22" s="5" t="n">
        <v>10682000</v>
      </c>
    </row>
    <row r="23" spans="1:4">
      <c r="A23" s="3" t="s">
        <v>992</v>
      </c>
    </row>
    <row r="24" spans="1:4">
      <c r="A24" s="4" t="s">
        <v>993</v>
      </c>
      <c r="B24" s="7" t="n">
        <v>59.47</v>
      </c>
    </row>
    <row r="25" spans="1:4">
      <c r="A25" s="4" t="s">
        <v>994</v>
      </c>
      <c r="B25" s="10" t="n">
        <v>103.31</v>
      </c>
    </row>
    <row r="26" spans="1:4">
      <c r="A26" s="4" t="s">
        <v>995</v>
      </c>
      <c r="B26" s="10" t="n">
        <v>59.41</v>
      </c>
    </row>
    <row r="27" spans="1:4">
      <c r="A27" s="4" t="s">
        <v>996</v>
      </c>
      <c r="B27" s="10" t="n">
        <v>73.45</v>
      </c>
    </row>
    <row r="28" spans="1:4">
      <c r="A28" s="4" t="s">
        <v>997</v>
      </c>
      <c r="B28" s="7" t="n">
        <v>79.90000000000001</v>
      </c>
      <c r="C28" s="7" t="n">
        <v>59.47</v>
      </c>
    </row>
    <row r="29" spans="1:4">
      <c r="A29" s="4" t="s">
        <v>998</v>
      </c>
      <c r="B29" s="6" t="n">
        <v>583</v>
      </c>
      <c r="C29" s="6" t="n">
        <v>348</v>
      </c>
      <c r="D29" s="6" t="n">
        <v>362</v>
      </c>
    </row>
    <row r="30" spans="1:4">
      <c r="A30" s="4" t="s">
        <v>977</v>
      </c>
      <c r="B30" s="6" t="n">
        <v>307</v>
      </c>
    </row>
    <row r="31" spans="1:4">
      <c r="A31" s="4" t="s">
        <v>978</v>
      </c>
      <c r="B31" s="4" t="s">
        <v>4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v>
      </c>
      <c r="B1" s="2" t="s">
        <v>1</v>
      </c>
    </row>
    <row r="2" spans="1:4">
      <c r="B2" s="2" t="s">
        <v>2</v>
      </c>
      <c r="C2" s="2" t="s">
        <v>33</v>
      </c>
      <c r="D2" s="2" t="s">
        <v>34</v>
      </c>
    </row>
    <row r="3" spans="1:4">
      <c r="A3" s="3" t="s">
        <v>130</v>
      </c>
    </row>
    <row r="4" spans="1:4">
      <c r="A4" s="4" t="s">
        <v>49</v>
      </c>
      <c r="B4" s="6" t="n">
        <v>5687</v>
      </c>
      <c r="C4" s="6" t="n">
        <v>5309</v>
      </c>
      <c r="D4" s="6" t="n">
        <v>5953</v>
      </c>
    </row>
    <row r="5" spans="1:4">
      <c r="A5" s="3" t="s">
        <v>131</v>
      </c>
    </row>
    <row r="6" spans="1:4">
      <c r="A6" s="4" t="s">
        <v>132</v>
      </c>
      <c r="B6" s="5" t="n">
        <v>471</v>
      </c>
      <c r="C6" s="5" t="n">
        <v>425</v>
      </c>
      <c r="D6" s="5" t="n">
        <v>425</v>
      </c>
    </row>
    <row r="7" spans="1:4">
      <c r="A7" s="4" t="s">
        <v>133</v>
      </c>
      <c r="B7" s="5" t="n">
        <v>1294</v>
      </c>
      <c r="C7" s="5" t="n">
        <v>1076</v>
      </c>
      <c r="D7" s="5" t="n">
        <v>764</v>
      </c>
    </row>
    <row r="8" spans="1:4">
      <c r="A8" s="4" t="s">
        <v>134</v>
      </c>
      <c r="B8" s="5" t="n">
        <v>49</v>
      </c>
      <c r="C8" s="5" t="n">
        <v>626</v>
      </c>
      <c r="D8" s="5" t="n">
        <v>228</v>
      </c>
    </row>
    <row r="9" spans="1:4">
      <c r="A9" s="4" t="s">
        <v>135</v>
      </c>
      <c r="B9" s="5" t="n">
        <v>421</v>
      </c>
      <c r="C9" s="5" t="n">
        <v>365</v>
      </c>
      <c r="D9" s="5" t="n">
        <v>353</v>
      </c>
    </row>
    <row r="10" spans="1:4">
      <c r="A10" s="4" t="s">
        <v>136</v>
      </c>
      <c r="B10" s="5" t="n">
        <v>1061</v>
      </c>
      <c r="C10" s="5" t="n">
        <v>470</v>
      </c>
      <c r="D10" s="5" t="n">
        <v>280</v>
      </c>
    </row>
    <row r="11" spans="1:4">
      <c r="A11" s="4" t="s">
        <v>137</v>
      </c>
      <c r="B11" s="5" t="n">
        <v>0</v>
      </c>
      <c r="C11" s="5" t="n">
        <v>0</v>
      </c>
      <c r="D11" s="5" t="n">
        <v>298</v>
      </c>
    </row>
    <row r="12" spans="1:4">
      <c r="A12" s="4" t="s">
        <v>138</v>
      </c>
      <c r="B12" s="5" t="n">
        <v>5070</v>
      </c>
      <c r="C12" s="5" t="n">
        <v>354</v>
      </c>
      <c r="D12" s="5" t="n">
        <v>39</v>
      </c>
    </row>
    <row r="13" spans="1:4">
      <c r="A13" s="4" t="s">
        <v>139</v>
      </c>
      <c r="B13" s="5" t="n">
        <v>424</v>
      </c>
      <c r="C13" s="5" t="n">
        <v>1242</v>
      </c>
      <c r="D13" s="5" t="n">
        <v>0</v>
      </c>
    </row>
    <row r="14" spans="1:4">
      <c r="A14" s="4" t="s">
        <v>140</v>
      </c>
      <c r="B14" s="5" t="n">
        <v>76</v>
      </c>
      <c r="C14" s="5" t="n">
        <v>84</v>
      </c>
      <c r="D14" s="5" t="n">
        <v>390</v>
      </c>
    </row>
    <row r="15" spans="1:4">
      <c r="A15" s="3" t="s">
        <v>141</v>
      </c>
    </row>
    <row r="16" spans="1:4">
      <c r="A16" s="4" t="s">
        <v>142</v>
      </c>
      <c r="B16" s="5" t="n">
        <v>-591</v>
      </c>
      <c r="C16" s="5" t="n">
        <v>-391</v>
      </c>
      <c r="D16" s="5" t="n">
        <v>-71</v>
      </c>
    </row>
    <row r="17" spans="1:4">
      <c r="A17" s="4" t="s">
        <v>74</v>
      </c>
      <c r="B17" s="5" t="n">
        <v>-226</v>
      </c>
      <c r="C17" s="5" t="n">
        <v>93</v>
      </c>
      <c r="D17" s="5" t="n">
        <v>-38</v>
      </c>
    </row>
    <row r="18" spans="1:4">
      <c r="A18" s="4" t="s">
        <v>143</v>
      </c>
      <c r="B18" s="5" t="n">
        <v>-499</v>
      </c>
      <c r="C18" s="5" t="n">
        <v>-118</v>
      </c>
      <c r="D18" s="5" t="n">
        <v>-393</v>
      </c>
    </row>
    <row r="19" spans="1:4">
      <c r="A19" s="4" t="s">
        <v>144</v>
      </c>
      <c r="B19" s="5" t="n">
        <v>190</v>
      </c>
      <c r="C19" s="5" t="n">
        <v>425</v>
      </c>
      <c r="D19" s="5" t="n">
        <v>-1187</v>
      </c>
    </row>
    <row r="20" spans="1:4">
      <c r="A20" s="4" t="s">
        <v>130</v>
      </c>
      <c r="B20" s="5" t="n">
        <v>13427</v>
      </c>
      <c r="C20" s="5" t="n">
        <v>9960</v>
      </c>
      <c r="D20" s="5" t="n">
        <v>7041</v>
      </c>
    </row>
    <row r="21" spans="1:4">
      <c r="A21" s="3" t="s">
        <v>145</v>
      </c>
    </row>
    <row r="22" spans="1:4">
      <c r="A22" s="4" t="s">
        <v>146</v>
      </c>
      <c r="D22" s="5" t="n">
        <v>-2495</v>
      </c>
    </row>
    <row r="23" spans="1:4">
      <c r="A23" s="4" t="s">
        <v>147</v>
      </c>
      <c r="B23" s="5" t="n">
        <v>-736</v>
      </c>
      <c r="C23" s="5" t="n">
        <v>-308</v>
      </c>
      <c r="D23" s="5" t="n">
        <v>-262</v>
      </c>
    </row>
    <row r="24" spans="1:4">
      <c r="A24" s="4" t="s">
        <v>148</v>
      </c>
      <c r="B24" s="5" t="n">
        <v>-638</v>
      </c>
      <c r="C24" s="5" t="n">
        <v>-529</v>
      </c>
      <c r="D24" s="5" t="n">
        <v>-479</v>
      </c>
    </row>
    <row r="25" spans="1:4">
      <c r="A25" s="4" t="s">
        <v>149</v>
      </c>
      <c r="B25" s="5" t="n">
        <v>-1792</v>
      </c>
      <c r="C25" s="5" t="n">
        <v>-2230</v>
      </c>
      <c r="D25" s="5" t="n">
        <v>-5315</v>
      </c>
    </row>
    <row r="26" spans="1:4">
      <c r="A26" s="4" t="s">
        <v>150</v>
      </c>
      <c r="B26" s="5" t="n">
        <v>2160</v>
      </c>
      <c r="C26" s="5" t="n">
        <v>2793</v>
      </c>
      <c r="D26" s="5" t="n">
        <v>2359</v>
      </c>
    </row>
    <row r="27" spans="1:4">
      <c r="A27" s="4" t="s">
        <v>151</v>
      </c>
      <c r="B27" s="5" t="n">
        <v>0</v>
      </c>
      <c r="C27" s="5" t="n">
        <v>0</v>
      </c>
      <c r="D27" s="5" t="n">
        <v>118</v>
      </c>
    </row>
    <row r="28" spans="1:4">
      <c r="A28" s="4" t="s">
        <v>145</v>
      </c>
      <c r="B28" s="5" t="n">
        <v>-1006</v>
      </c>
      <c r="C28" s="5" t="n">
        <v>-274</v>
      </c>
      <c r="D28" s="5" t="n">
        <v>-6074</v>
      </c>
    </row>
    <row r="29" spans="1:4">
      <c r="A29" s="3" t="s">
        <v>152</v>
      </c>
    </row>
    <row r="30" spans="1:4">
      <c r="A30" s="4" t="s">
        <v>153</v>
      </c>
      <c r="B30" s="5" t="n">
        <v>299</v>
      </c>
      <c r="C30" s="5" t="n">
        <v>23</v>
      </c>
      <c r="D30" s="5" t="n">
        <v>-23</v>
      </c>
    </row>
    <row r="31" spans="1:4">
      <c r="A31" s="4" t="s">
        <v>154</v>
      </c>
      <c r="B31" s="5" t="n">
        <v>3002</v>
      </c>
      <c r="C31" s="5" t="n">
        <v>0</v>
      </c>
      <c r="D31" s="5" t="n">
        <v>0</v>
      </c>
    </row>
    <row r="32" spans="1:4">
      <c r="A32" s="4" t="s">
        <v>155</v>
      </c>
      <c r="B32" s="5" t="n">
        <v>5963</v>
      </c>
      <c r="D32" s="5" t="n">
        <v>11627</v>
      </c>
    </row>
    <row r="33" spans="1:4">
      <c r="A33" s="4" t="s">
        <v>156</v>
      </c>
      <c r="B33" s="5" t="n">
        <v>-6035</v>
      </c>
      <c r="C33" s="5" t="n">
        <v>-25</v>
      </c>
      <c r="D33" s="5" t="n">
        <v>-6010</v>
      </c>
    </row>
    <row r="34" spans="1:4">
      <c r="A34" s="4" t="s">
        <v>157</v>
      </c>
      <c r="B34" s="5" t="n">
        <v>-40</v>
      </c>
      <c r="C34" s="5" t="n">
        <v>0</v>
      </c>
      <c r="D34" s="5" t="n">
        <v>-69</v>
      </c>
    </row>
    <row r="35" spans="1:4">
      <c r="A35" s="4" t="s">
        <v>158</v>
      </c>
      <c r="B35" s="5" t="n">
        <v>-5580</v>
      </c>
      <c r="C35" s="5" t="n">
        <v>-4107</v>
      </c>
      <c r="D35" s="5" t="n">
        <v>-3717</v>
      </c>
    </row>
    <row r="36" spans="1:4">
      <c r="A36" s="4" t="s">
        <v>119</v>
      </c>
      <c r="B36" s="5" t="n">
        <v>-12014</v>
      </c>
      <c r="C36" s="5" t="n">
        <v>-1410</v>
      </c>
      <c r="D36" s="5" t="n">
        <v>-6033</v>
      </c>
    </row>
    <row r="37" spans="1:4">
      <c r="A37" s="4" t="s">
        <v>159</v>
      </c>
      <c r="B37" s="5" t="n">
        <v>73</v>
      </c>
      <c r="C37" s="5" t="n">
        <v>254</v>
      </c>
      <c r="D37" s="5" t="n">
        <v>268</v>
      </c>
    </row>
    <row r="38" spans="1:4">
      <c r="A38" s="4" t="s">
        <v>160</v>
      </c>
      <c r="B38" s="5" t="n">
        <v>-78</v>
      </c>
      <c r="C38" s="5" t="n">
        <v>-268</v>
      </c>
      <c r="D38" s="5" t="n">
        <v>0</v>
      </c>
    </row>
    <row r="39" spans="1:4">
      <c r="A39" s="4" t="s">
        <v>140</v>
      </c>
      <c r="B39" s="5" t="n">
        <v>14</v>
      </c>
      <c r="C39" s="5" t="n">
        <v>21</v>
      </c>
      <c r="D39" s="5" t="n">
        <v>29</v>
      </c>
    </row>
    <row r="40" spans="1:4">
      <c r="A40" s="4" t="s">
        <v>152</v>
      </c>
      <c r="B40" s="5" t="n">
        <v>-14396</v>
      </c>
      <c r="C40" s="5" t="n">
        <v>-5512</v>
      </c>
      <c r="D40" s="5" t="n">
        <v>-3928</v>
      </c>
    </row>
    <row r="41" spans="1:4">
      <c r="A41" s="4" t="s">
        <v>161</v>
      </c>
      <c r="B41" s="5" t="n">
        <v>-39</v>
      </c>
      <c r="C41" s="5" t="n">
        <v>29</v>
      </c>
      <c r="D41" s="5" t="n">
        <v>-338</v>
      </c>
    </row>
    <row r="42" spans="1:4">
      <c r="A42" s="4" t="s">
        <v>162</v>
      </c>
      <c r="B42" s="5" t="n">
        <v>-2014</v>
      </c>
      <c r="C42" s="5" t="n">
        <v>4203</v>
      </c>
      <c r="D42" s="5" t="n">
        <v>-3299</v>
      </c>
    </row>
    <row r="43" spans="1:4">
      <c r="A43" s="4" t="s">
        <v>163</v>
      </c>
      <c r="B43" s="5" t="n">
        <v>9303</v>
      </c>
      <c r="C43" s="5" t="n">
        <v>5100</v>
      </c>
      <c r="D43" s="5" t="n">
        <v>8399</v>
      </c>
    </row>
    <row r="44" spans="1:4">
      <c r="A44" s="4" t="s">
        <v>164</v>
      </c>
      <c r="B44" s="5" t="n">
        <v>7289</v>
      </c>
      <c r="C44" s="5" t="n">
        <v>9303</v>
      </c>
      <c r="D44" s="5" t="n">
        <v>5100</v>
      </c>
    </row>
    <row r="45" spans="1:4">
      <c r="A45" s="3" t="s">
        <v>165</v>
      </c>
    </row>
    <row r="46" spans="1:4">
      <c r="A46" s="4" t="s">
        <v>166</v>
      </c>
      <c r="B46" s="5" t="n">
        <v>1215</v>
      </c>
      <c r="C46" s="5" t="n">
        <v>1099</v>
      </c>
      <c r="D46" s="5" t="n">
        <v>986</v>
      </c>
    </row>
    <row r="47" spans="1:4">
      <c r="A47" s="4" t="s">
        <v>167</v>
      </c>
      <c r="B47" s="6" t="n">
        <v>-35</v>
      </c>
    </row>
    <row r="48" spans="1:4">
      <c r="A48" s="4" t="s">
        <v>168</v>
      </c>
      <c r="C48" s="6" t="n">
        <v>1696</v>
      </c>
      <c r="D48" s="5" t="n">
        <v>3563</v>
      </c>
    </row>
    <row r="49" spans="1:4">
      <c r="A49" s="3" t="s">
        <v>169</v>
      </c>
    </row>
    <row r="50" spans="1:4">
      <c r="A50" s="4" t="s">
        <v>170</v>
      </c>
      <c r="D50" s="6" t="n">
        <v>39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99</v>
      </c>
      <c r="B1" s="2" t="s">
        <v>1000</v>
      </c>
      <c r="C1" s="2" t="s">
        <v>1001</v>
      </c>
      <c r="D1" s="2" t="s">
        <v>1002</v>
      </c>
      <c r="E1" s="2" t="s">
        <v>1003</v>
      </c>
      <c r="F1" s="2" t="s">
        <v>1004</v>
      </c>
      <c r="G1" s="2" t="s">
        <v>1005</v>
      </c>
      <c r="H1" s="2" t="s">
        <v>1006</v>
      </c>
      <c r="I1" s="2" t="s">
        <v>1007</v>
      </c>
      <c r="J1" s="2" t="s">
        <v>1008</v>
      </c>
      <c r="K1" s="2" t="s">
        <v>1009</v>
      </c>
      <c r="L1" s="2" t="s">
        <v>1010</v>
      </c>
      <c r="M1" s="2" t="s">
        <v>1011</v>
      </c>
      <c r="N1" s="2" t="s">
        <v>2</v>
      </c>
      <c r="O1" s="2" t="s">
        <v>33</v>
      </c>
      <c r="P1" s="2" t="s">
        <v>34</v>
      </c>
    </row>
    <row r="2" spans="1:16">
      <c r="A2" s="3" t="s">
        <v>201</v>
      </c>
    </row>
    <row r="3" spans="1:16">
      <c r="A3" s="4" t="s">
        <v>1012</v>
      </c>
      <c r="B3" s="7" t="n">
        <v>1.07</v>
      </c>
      <c r="C3" s="7" t="n">
        <v>0.96</v>
      </c>
      <c r="D3" s="7" t="n">
        <v>0.96</v>
      </c>
      <c r="E3" s="7" t="n">
        <v>0.96</v>
      </c>
      <c r="F3" s="7" t="n">
        <v>0.71</v>
      </c>
      <c r="G3" s="7" t="n">
        <v>0.64</v>
      </c>
      <c r="H3" s="7" t="n">
        <v>0.64</v>
      </c>
      <c r="I3" s="7" t="n">
        <v>0.64</v>
      </c>
      <c r="J3" s="7" t="n">
        <v>0.64</v>
      </c>
      <c r="K3" s="7" t="n">
        <v>0.57</v>
      </c>
      <c r="L3" s="7" t="n">
        <v>0.57</v>
      </c>
      <c r="M3" s="7" t="n">
        <v>0.57</v>
      </c>
      <c r="N3" s="7" t="n">
        <v>3.95</v>
      </c>
      <c r="O3" s="7" t="n">
        <v>2.63</v>
      </c>
      <c r="P3" s="7" t="n">
        <v>2.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1014</v>
      </c>
      <c r="C1" s="2" t="s">
        <v>2</v>
      </c>
      <c r="D1" s="2" t="s">
        <v>33</v>
      </c>
      <c r="E1" s="2" t="s">
        <v>34</v>
      </c>
      <c r="F1" s="2" t="s">
        <v>1003</v>
      </c>
    </row>
    <row r="2" spans="1:6">
      <c r="A2" s="3" t="s">
        <v>1015</v>
      </c>
    </row>
    <row r="3" spans="1:6">
      <c r="A3" s="4" t="s">
        <v>1016</v>
      </c>
      <c r="C3" s="6" t="n">
        <v>12215</v>
      </c>
      <c r="D3" s="6" t="n">
        <v>1125</v>
      </c>
      <c r="E3" s="6" t="n">
        <v>6018</v>
      </c>
    </row>
    <row r="4" spans="1:6">
      <c r="A4" s="4" t="s">
        <v>1017</v>
      </c>
      <c r="C4" s="6" t="n">
        <v>4300</v>
      </c>
    </row>
    <row r="5" spans="1:6">
      <c r="A5" s="4" t="s">
        <v>1018</v>
      </c>
    </row>
    <row r="6" spans="1:6">
      <c r="A6" s="3" t="s">
        <v>1015</v>
      </c>
    </row>
    <row r="7" spans="1:6">
      <c r="A7" s="4" t="s">
        <v>1019</v>
      </c>
      <c r="E7" s="5" t="n">
        <v>60</v>
      </c>
    </row>
    <row r="8" spans="1:6">
      <c r="A8" s="4" t="s">
        <v>1016</v>
      </c>
      <c r="E8" s="6" t="n">
        <v>3800</v>
      </c>
    </row>
    <row r="9" spans="1:6">
      <c r="A9" s="4" t="s">
        <v>1020</v>
      </c>
    </row>
    <row r="10" spans="1:6">
      <c r="A10" s="3" t="s">
        <v>1015</v>
      </c>
    </row>
    <row r="11" spans="1:6">
      <c r="A11" s="4" t="s">
        <v>1021</v>
      </c>
      <c r="F11" s="6" t="n">
        <v>10000</v>
      </c>
    </row>
    <row r="12" spans="1:6">
      <c r="A12" s="4" t="s">
        <v>1022</v>
      </c>
    </row>
    <row r="13" spans="1:6">
      <c r="A13" s="3" t="s">
        <v>1015</v>
      </c>
    </row>
    <row r="14" spans="1:6">
      <c r="A14" s="4" t="s">
        <v>1023</v>
      </c>
      <c r="B14" s="6" t="n">
        <v>5000</v>
      </c>
    </row>
    <row r="15" spans="1:6">
      <c r="A15" s="4" t="s">
        <v>1019</v>
      </c>
      <c r="C15" s="5" t="n">
        <v>109</v>
      </c>
    </row>
    <row r="16" spans="1:6">
      <c r="A16" s="4" t="s">
        <v>1016</v>
      </c>
      <c r="C16" s="6" t="n">
        <v>10700</v>
      </c>
    </row>
    <row r="17" spans="1:6">
      <c r="A17" s="4" t="s">
        <v>1024</v>
      </c>
    </row>
    <row r="18" spans="1:6">
      <c r="A18" s="3" t="s">
        <v>1015</v>
      </c>
    </row>
    <row r="19" spans="1:6">
      <c r="A19" s="4" t="s">
        <v>1019</v>
      </c>
      <c r="C19" s="5" t="n">
        <v>11</v>
      </c>
    </row>
    <row r="20" spans="1:6">
      <c r="A20" s="4" t="s">
        <v>1016</v>
      </c>
      <c r="C20" s="6" t="n">
        <v>1300</v>
      </c>
    </row>
    <row r="21" spans="1:6">
      <c r="A21" s="4" t="s">
        <v>1025</v>
      </c>
    </row>
    <row r="22" spans="1:6">
      <c r="A22" s="3" t="s">
        <v>1015</v>
      </c>
    </row>
    <row r="23" spans="1:6">
      <c r="A23" s="4" t="s">
        <v>1019</v>
      </c>
      <c r="D23" s="5" t="n">
        <v>13</v>
      </c>
      <c r="E23" s="5" t="n">
        <v>34</v>
      </c>
    </row>
    <row r="24" spans="1:6">
      <c r="A24" s="4" t="s">
        <v>1016</v>
      </c>
      <c r="D24" s="6" t="n">
        <v>1000</v>
      </c>
      <c r="E24" s="6" t="n">
        <v>2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34</v>
      </c>
    </row>
    <row r="3" spans="1:4">
      <c r="A3" s="3" t="s">
        <v>1027</v>
      </c>
    </row>
    <row r="4" spans="1:4">
      <c r="A4" s="4" t="s">
        <v>763</v>
      </c>
      <c r="B4" s="6" t="n">
        <v>5097</v>
      </c>
      <c r="C4" s="6" t="n">
        <v>4636</v>
      </c>
      <c r="D4" s="6" t="n">
        <v>3945</v>
      </c>
    </row>
    <row r="5" spans="1:4">
      <c r="A5" s="4" t="s">
        <v>62</v>
      </c>
      <c r="B5" s="5" t="n">
        <v>247</v>
      </c>
      <c r="C5" s="5" t="n">
        <v>-141</v>
      </c>
      <c r="D5" s="5" t="n">
        <v>-25</v>
      </c>
    </row>
    <row r="6" spans="1:4">
      <c r="A6" s="4" t="s">
        <v>766</v>
      </c>
      <c r="B6" s="5" t="n">
        <v>-8446</v>
      </c>
      <c r="C6" s="5" t="n">
        <v>5097</v>
      </c>
      <c r="D6" s="5" t="n">
        <v>4636</v>
      </c>
    </row>
    <row r="7" spans="1:4">
      <c r="A7" s="4" t="s">
        <v>1028</v>
      </c>
      <c r="C7" s="5" t="n">
        <v>0</v>
      </c>
    </row>
    <row r="8" spans="1:4">
      <c r="A8" s="4" t="s">
        <v>1029</v>
      </c>
    </row>
    <row r="9" spans="1:4">
      <c r="A9" s="3" t="s">
        <v>1027</v>
      </c>
    </row>
    <row r="10" spans="1:4">
      <c r="A10" s="4" t="s">
        <v>763</v>
      </c>
      <c r="B10" s="5" t="n">
        <v>-2727</v>
      </c>
      <c r="C10" s="5" t="n">
        <v>-2586</v>
      </c>
      <c r="D10" s="5" t="n">
        <v>-2561</v>
      </c>
    </row>
    <row r="11" spans="1:4">
      <c r="A11" s="4" t="s">
        <v>1030</v>
      </c>
      <c r="B11" s="5" t="n">
        <v>-27</v>
      </c>
      <c r="C11" s="5" t="n">
        <v>-344</v>
      </c>
      <c r="D11" s="5" t="n">
        <v>-52</v>
      </c>
    </row>
    <row r="12" spans="1:4">
      <c r="A12" s="4" t="s">
        <v>1031</v>
      </c>
      <c r="B12" s="5" t="n">
        <v>274</v>
      </c>
      <c r="C12" s="5" t="n">
        <v>203</v>
      </c>
      <c r="D12" s="5" t="n">
        <v>27</v>
      </c>
    </row>
    <row r="13" spans="1:4">
      <c r="A13" s="4" t="s">
        <v>62</v>
      </c>
      <c r="B13" s="5" t="n">
        <v>247</v>
      </c>
      <c r="C13" s="5" t="n">
        <v>-141</v>
      </c>
      <c r="D13" s="5" t="n">
        <v>-25</v>
      </c>
    </row>
    <row r="14" spans="1:4">
      <c r="A14" s="4" t="s">
        <v>766</v>
      </c>
      <c r="B14" s="5" t="n">
        <v>-2480</v>
      </c>
      <c r="C14" s="5" t="n">
        <v>-2727</v>
      </c>
      <c r="D14" s="5" t="n">
        <v>-2586</v>
      </c>
    </row>
    <row r="15" spans="1:4">
      <c r="A15" s="4" t="s">
        <v>1032</v>
      </c>
    </row>
    <row r="16" spans="1:4">
      <c r="A16" s="3" t="s">
        <v>1027</v>
      </c>
    </row>
    <row r="17" spans="1:4">
      <c r="A17" s="4" t="s">
        <v>763</v>
      </c>
      <c r="B17" s="5" t="n">
        <v>-439</v>
      </c>
      <c r="C17" s="5" t="n">
        <v>-1435</v>
      </c>
      <c r="D17" s="5" t="n">
        <v>-1270</v>
      </c>
    </row>
    <row r="18" spans="1:4">
      <c r="A18" s="4" t="s">
        <v>1030</v>
      </c>
      <c r="B18" s="5" t="n">
        <v>-391</v>
      </c>
      <c r="C18" s="5" t="n">
        <v>680</v>
      </c>
      <c r="D18" s="5" t="n">
        <v>-165</v>
      </c>
    </row>
    <row r="19" spans="1:4">
      <c r="A19" s="4" t="s">
        <v>1031</v>
      </c>
      <c r="B19" s="5" t="n">
        <v>0</v>
      </c>
      <c r="C19" s="5" t="n">
        <v>316</v>
      </c>
      <c r="D19" s="5" t="n">
        <v>0</v>
      </c>
    </row>
    <row r="20" spans="1:4">
      <c r="A20" s="4" t="s">
        <v>62</v>
      </c>
      <c r="B20" s="5" t="n">
        <v>-391</v>
      </c>
      <c r="C20" s="5" t="n">
        <v>996</v>
      </c>
      <c r="D20" s="5" t="n">
        <v>-165</v>
      </c>
    </row>
    <row r="21" spans="1:4">
      <c r="A21" s="4" t="s">
        <v>766</v>
      </c>
      <c r="B21" s="5" t="n">
        <v>-830</v>
      </c>
      <c r="C21" s="5" t="n">
        <v>-439</v>
      </c>
      <c r="D21" s="5" t="n">
        <v>-1435</v>
      </c>
    </row>
    <row r="22" spans="1:4">
      <c r="A22" s="4" t="s">
        <v>1033</v>
      </c>
    </row>
    <row r="23" spans="1:4">
      <c r="A23" s="3" t="s">
        <v>1027</v>
      </c>
    </row>
    <row r="24" spans="1:4">
      <c r="A24" s="4" t="s">
        <v>763</v>
      </c>
      <c r="B24" s="5" t="n">
        <v>-203</v>
      </c>
      <c r="C24" s="5" t="n">
        <v>140</v>
      </c>
      <c r="D24" s="5" t="n">
        <v>0</v>
      </c>
    </row>
    <row r="25" spans="1:4">
      <c r="A25" s="4" t="s">
        <v>1030</v>
      </c>
      <c r="B25" s="5" t="n">
        <v>138</v>
      </c>
      <c r="C25" s="5" t="n">
        <v>-343</v>
      </c>
      <c r="D25" s="5" t="n">
        <v>140</v>
      </c>
    </row>
    <row r="26" spans="1:4">
      <c r="A26" s="4" t="s">
        <v>1031</v>
      </c>
      <c r="B26" s="5" t="n">
        <v>0</v>
      </c>
      <c r="C26" s="5" t="n">
        <v>0</v>
      </c>
      <c r="D26" s="5" t="n">
        <v>0</v>
      </c>
    </row>
    <row r="27" spans="1:4">
      <c r="A27" s="4" t="s">
        <v>62</v>
      </c>
      <c r="B27" s="5" t="n">
        <v>138</v>
      </c>
      <c r="C27" s="5" t="n">
        <v>-343</v>
      </c>
      <c r="D27" s="5" t="n">
        <v>140</v>
      </c>
    </row>
    <row r="28" spans="1:4">
      <c r="A28" s="4" t="s">
        <v>766</v>
      </c>
      <c r="B28" s="5" t="n">
        <v>-65</v>
      </c>
      <c r="C28" s="5" t="n">
        <v>-203</v>
      </c>
      <c r="D28" s="5" t="n">
        <v>140</v>
      </c>
    </row>
    <row r="29" spans="1:4">
      <c r="A29" s="4" t="s">
        <v>1034</v>
      </c>
    </row>
    <row r="30" spans="1:4">
      <c r="A30" s="3" t="s">
        <v>1027</v>
      </c>
    </row>
    <row r="31" spans="1:4">
      <c r="A31" s="4" t="s">
        <v>763</v>
      </c>
      <c r="B31" s="5" t="n">
        <v>-1919</v>
      </c>
      <c r="C31" s="5" t="n">
        <v>-1513</v>
      </c>
      <c r="D31" s="5" t="n">
        <v>-1378</v>
      </c>
    </row>
    <row r="32" spans="1:4">
      <c r="A32" s="4" t="s">
        <v>1030</v>
      </c>
      <c r="B32" s="5" t="n">
        <v>84</v>
      </c>
      <c r="C32" s="5" t="n">
        <v>-480</v>
      </c>
      <c r="D32" s="5" t="n">
        <v>-194</v>
      </c>
    </row>
    <row r="33" spans="1:4">
      <c r="A33" s="4" t="s">
        <v>1031</v>
      </c>
      <c r="B33" s="5" t="n">
        <v>113</v>
      </c>
      <c r="C33" s="5" t="n">
        <v>74</v>
      </c>
      <c r="D33" s="5" t="n">
        <v>59</v>
      </c>
    </row>
    <row r="34" spans="1:4">
      <c r="A34" s="4" t="s">
        <v>62</v>
      </c>
      <c r="B34" s="5" t="n">
        <v>197</v>
      </c>
      <c r="C34" s="5" t="n">
        <v>-406</v>
      </c>
      <c r="D34" s="5" t="n">
        <v>-135</v>
      </c>
    </row>
    <row r="35" spans="1:4">
      <c r="A35" s="4" t="s">
        <v>766</v>
      </c>
      <c r="B35" s="5" t="n">
        <v>-1722</v>
      </c>
      <c r="C35" s="5" t="n">
        <v>-1919</v>
      </c>
      <c r="D35" s="5" t="n">
        <v>-1513</v>
      </c>
    </row>
    <row r="36" spans="1:4">
      <c r="A36" s="4" t="s">
        <v>1035</v>
      </c>
    </row>
    <row r="37" spans="1:4">
      <c r="A37" s="3" t="s">
        <v>1027</v>
      </c>
    </row>
    <row r="38" spans="1:4">
      <c r="A38" s="4" t="s">
        <v>763</v>
      </c>
      <c r="B38" s="5" t="n">
        <v>0</v>
      </c>
      <c r="C38" s="5" t="n">
        <v>46</v>
      </c>
      <c r="D38" s="5" t="n">
        <v>47</v>
      </c>
    </row>
    <row r="39" spans="1:4">
      <c r="A39" s="4" t="s">
        <v>1030</v>
      </c>
      <c r="B39" s="5" t="n">
        <v>-14</v>
      </c>
      <c r="C39" s="5" t="n">
        <v>29</v>
      </c>
      <c r="D39" s="5" t="n">
        <v>7</v>
      </c>
    </row>
    <row r="40" spans="1:4">
      <c r="A40" s="4" t="s">
        <v>1031</v>
      </c>
      <c r="B40" s="5" t="n">
        <v>4</v>
      </c>
      <c r="C40" s="5" t="n">
        <v>-75</v>
      </c>
      <c r="D40" s="5" t="n">
        <v>-8</v>
      </c>
    </row>
    <row r="41" spans="1:4">
      <c r="A41" s="4" t="s">
        <v>62</v>
      </c>
      <c r="B41" s="5" t="n">
        <v>-10</v>
      </c>
      <c r="C41" s="5" t="n">
        <v>-46</v>
      </c>
      <c r="D41" s="5" t="n">
        <v>-1</v>
      </c>
    </row>
    <row r="42" spans="1:4">
      <c r="A42" s="4" t="s">
        <v>766</v>
      </c>
      <c r="B42" s="5" t="n">
        <v>-10</v>
      </c>
      <c r="C42" s="5" t="n">
        <v>0</v>
      </c>
      <c r="D42" s="5" t="n">
        <v>46</v>
      </c>
    </row>
    <row r="43" spans="1:4">
      <c r="A43" s="4" t="s">
        <v>1036</v>
      </c>
    </row>
    <row r="44" spans="1:4">
      <c r="A44" s="3" t="s">
        <v>1027</v>
      </c>
    </row>
    <row r="45" spans="1:4">
      <c r="A45" s="4" t="s">
        <v>763</v>
      </c>
      <c r="B45" s="5" t="n">
        <v>-166</v>
      </c>
      <c r="C45" s="5" t="n">
        <v>176</v>
      </c>
      <c r="D45" s="5" t="n">
        <v>40</v>
      </c>
    </row>
    <row r="46" spans="1:4">
      <c r="A46" s="4" t="s">
        <v>1030</v>
      </c>
      <c r="B46" s="5" t="n">
        <v>156</v>
      </c>
      <c r="C46" s="5" t="n">
        <v>-230</v>
      </c>
      <c r="D46" s="5" t="n">
        <v>160</v>
      </c>
    </row>
    <row r="47" spans="1:4">
      <c r="A47" s="4" t="s">
        <v>1031</v>
      </c>
      <c r="B47" s="5" t="n">
        <v>157</v>
      </c>
      <c r="C47" s="5" t="n">
        <v>-112</v>
      </c>
      <c r="D47" s="5" t="n">
        <v>-24</v>
      </c>
    </row>
    <row r="48" spans="1:4">
      <c r="A48" s="4" t="s">
        <v>62</v>
      </c>
      <c r="B48" s="5" t="n">
        <v>313</v>
      </c>
      <c r="C48" s="5" t="n">
        <v>-342</v>
      </c>
      <c r="D48" s="5" t="n">
        <v>136</v>
      </c>
    </row>
    <row r="49" spans="1:4">
      <c r="A49" s="4" t="s">
        <v>766</v>
      </c>
      <c r="B49" s="6" t="n">
        <v>147</v>
      </c>
      <c r="C49" s="6" t="n">
        <v>-166</v>
      </c>
      <c r="D49" s="6" t="n">
        <v>1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3</v>
      </c>
      <c r="D2" s="2" t="s">
        <v>34</v>
      </c>
    </row>
    <row r="3" spans="1:4">
      <c r="A3" s="4" t="s">
        <v>1034</v>
      </c>
    </row>
    <row r="4" spans="1:4">
      <c r="A4" s="3" t="s">
        <v>1038</v>
      </c>
    </row>
    <row r="5" spans="1:4">
      <c r="A5" s="4" t="s">
        <v>1039</v>
      </c>
      <c r="B5" s="6" t="n">
        <v>141</v>
      </c>
      <c r="C5" s="6" t="n">
        <v>107</v>
      </c>
      <c r="D5" s="6" t="n">
        <v>85</v>
      </c>
    </row>
    <row r="6" spans="1:4">
      <c r="A6" s="4" t="s">
        <v>1040</v>
      </c>
      <c r="B6" s="5" t="n">
        <v>-28</v>
      </c>
      <c r="C6" s="5" t="n">
        <v>-33</v>
      </c>
      <c r="D6" s="5" t="n">
        <v>-26</v>
      </c>
    </row>
    <row r="7" spans="1:4">
      <c r="A7" s="4" t="s">
        <v>1041</v>
      </c>
      <c r="B7" s="5" t="n">
        <v>113</v>
      </c>
      <c r="C7" s="5" t="n">
        <v>74</v>
      </c>
      <c r="D7" s="5" t="n">
        <v>59</v>
      </c>
    </row>
    <row r="8" spans="1:4">
      <c r="A8" s="4" t="s">
        <v>1036</v>
      </c>
    </row>
    <row r="9" spans="1:4">
      <c r="A9" s="3" t="s">
        <v>1038</v>
      </c>
    </row>
    <row r="10" spans="1:4">
      <c r="A10" s="4" t="s">
        <v>1039</v>
      </c>
      <c r="B10" s="5" t="n">
        <v>161</v>
      </c>
      <c r="C10" s="5" t="n">
        <v>-118</v>
      </c>
      <c r="D10" s="5" t="n">
        <v>-20</v>
      </c>
    </row>
    <row r="11" spans="1:4">
      <c r="A11" s="4" t="s">
        <v>1040</v>
      </c>
      <c r="B11" s="5" t="n">
        <v>-4</v>
      </c>
      <c r="C11" s="5" t="n">
        <v>6</v>
      </c>
      <c r="D11" s="5" t="n">
        <v>-4</v>
      </c>
    </row>
    <row r="12" spans="1:4">
      <c r="A12" s="4" t="s">
        <v>1041</v>
      </c>
      <c r="B12" s="6" t="n">
        <v>157</v>
      </c>
      <c r="C12" s="6" t="n">
        <v>-112</v>
      </c>
      <c r="D12" s="6"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0"/>
  </cols>
  <sheetData>
    <row r="1" spans="1:2">
      <c r="A1" s="1" t="s">
        <v>1042</v>
      </c>
      <c r="B1" s="2" t="s">
        <v>1043</v>
      </c>
    </row>
    <row r="2" spans="1:2">
      <c r="A2" s="3" t="s">
        <v>201</v>
      </c>
    </row>
    <row r="3" spans="1:2">
      <c r="A3" s="4" t="s">
        <v>1044</v>
      </c>
      <c r="B3" s="5" t="n">
        <v>200000000</v>
      </c>
    </row>
    <row r="4" spans="1:2">
      <c r="A4" s="4" t="s">
        <v>1045</v>
      </c>
      <c r="B4" s="7" t="n">
        <v>0.01</v>
      </c>
    </row>
    <row r="5" spans="1:2">
      <c r="A5" s="4" t="s">
        <v>1046</v>
      </c>
      <c r="B5"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34</v>
      </c>
    </row>
    <row r="3" spans="1:4">
      <c r="A3" s="3" t="s">
        <v>204</v>
      </c>
    </row>
    <row r="4" spans="1:4">
      <c r="A4" s="4" t="s">
        <v>1048</v>
      </c>
      <c r="B4" s="6" t="n">
        <v>-4274</v>
      </c>
      <c r="C4" s="6" t="n">
        <v>-2678</v>
      </c>
      <c r="D4" s="6" t="n">
        <v>-1651</v>
      </c>
    </row>
    <row r="5" spans="1:4">
      <c r="A5" s="4" t="s">
        <v>1049</v>
      </c>
      <c r="B5" s="5" t="n">
        <v>9471</v>
      </c>
      <c r="C5" s="5" t="n">
        <v>10405</v>
      </c>
      <c r="D5" s="5" t="n">
        <v>9535</v>
      </c>
    </row>
    <row r="6" spans="1:4">
      <c r="A6" s="4" t="s">
        <v>1050</v>
      </c>
      <c r="B6" s="6" t="n">
        <v>5197</v>
      </c>
      <c r="C6" s="6" t="n">
        <v>7727</v>
      </c>
      <c r="D6" s="6" t="n">
        <v>78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51</v>
      </c>
      <c r="B1" s="2" t="s">
        <v>1</v>
      </c>
    </row>
    <row r="2" spans="1:4">
      <c r="B2" s="2" t="s">
        <v>2</v>
      </c>
      <c r="C2" s="2" t="s">
        <v>33</v>
      </c>
      <c r="D2" s="2" t="s">
        <v>34</v>
      </c>
    </row>
    <row r="3" spans="1:4">
      <c r="A3" s="3" t="s">
        <v>1052</v>
      </c>
    </row>
    <row r="4" spans="1:4">
      <c r="A4" s="4" t="s">
        <v>1048</v>
      </c>
      <c r="B4" s="6" t="n">
        <v>593</v>
      </c>
      <c r="C4" s="6" t="n">
        <v>6204</v>
      </c>
      <c r="D4" s="6" t="n">
        <v>2229</v>
      </c>
    </row>
    <row r="5" spans="1:4">
      <c r="A5" s="4" t="s">
        <v>1049</v>
      </c>
      <c r="B5" s="5" t="n">
        <v>434</v>
      </c>
      <c r="C5" s="5" t="n">
        <v>376</v>
      </c>
      <c r="D5" s="5" t="n">
        <v>498</v>
      </c>
    </row>
    <row r="6" spans="1:4">
      <c r="A6" s="4" t="s">
        <v>1053</v>
      </c>
      <c r="B6" s="5" t="n">
        <v>1027</v>
      </c>
      <c r="C6" s="5" t="n">
        <v>6580</v>
      </c>
      <c r="D6" s="5" t="n">
        <v>2727</v>
      </c>
    </row>
    <row r="7" spans="1:4">
      <c r="A7" s="3" t="s">
        <v>1054</v>
      </c>
    </row>
    <row r="8" spans="1:4">
      <c r="A8" s="4" t="s">
        <v>1048</v>
      </c>
      <c r="B8" s="5" t="n">
        <v>-1497</v>
      </c>
      <c r="C8" s="5" t="n">
        <v>-4898</v>
      </c>
      <c r="D8" s="5" t="n">
        <v>-792</v>
      </c>
    </row>
    <row r="9" spans="1:4">
      <c r="A9" s="4" t="s">
        <v>1049</v>
      </c>
      <c r="B9" s="5" t="n">
        <v>-20</v>
      </c>
      <c r="C9" s="5" t="n">
        <v>736</v>
      </c>
      <c r="D9" s="5" t="n">
        <v>-4</v>
      </c>
    </row>
    <row r="10" spans="1:4">
      <c r="A10" s="4" t="s">
        <v>1055</v>
      </c>
      <c r="B10" s="5" t="n">
        <v>-1517</v>
      </c>
      <c r="C10" s="5" t="n">
        <v>-4162</v>
      </c>
      <c r="D10" s="5" t="n">
        <v>-796</v>
      </c>
    </row>
    <row r="11" spans="1:4">
      <c r="A11" s="4" t="s">
        <v>1056</v>
      </c>
      <c r="B11" s="6" t="n">
        <v>-490</v>
      </c>
      <c r="C11" s="6" t="n">
        <v>2418</v>
      </c>
      <c r="D11" s="6" t="n">
        <v>19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14"/>
  </cols>
  <sheetData>
    <row r="1" spans="1:5">
      <c r="A1" s="1" t="s">
        <v>1057</v>
      </c>
      <c r="B1" s="2" t="s">
        <v>371</v>
      </c>
      <c r="C1" s="2" t="s">
        <v>1</v>
      </c>
    </row>
    <row r="2" spans="1:5">
      <c r="B2" s="2" t="s">
        <v>449</v>
      </c>
      <c r="C2" s="2" t="s">
        <v>1058</v>
      </c>
      <c r="D2" s="2" t="s">
        <v>449</v>
      </c>
      <c r="E2" s="2" t="s">
        <v>34</v>
      </c>
    </row>
    <row r="3" spans="1:5">
      <c r="A3" s="3" t="s">
        <v>1059</v>
      </c>
    </row>
    <row r="4" spans="1:5">
      <c r="A4" s="4" t="s">
        <v>1060</v>
      </c>
      <c r="C4" s="4" t="s">
        <v>1061</v>
      </c>
      <c r="D4" s="4" t="s">
        <v>822</v>
      </c>
      <c r="E4" s="4" t="s">
        <v>822</v>
      </c>
    </row>
    <row r="5" spans="1:5">
      <c r="A5" s="4" t="s">
        <v>1062</v>
      </c>
      <c r="B5" s="6" t="n">
        <v>4500</v>
      </c>
      <c r="C5" s="6" t="n">
        <v>338</v>
      </c>
      <c r="D5" s="6" t="n">
        <v>4500</v>
      </c>
    </row>
    <row r="6" spans="1:5">
      <c r="A6" s="4" t="s">
        <v>1063</v>
      </c>
      <c r="C6" s="5" t="n">
        <v>8</v>
      </c>
    </row>
    <row r="7" spans="1:5">
      <c r="A7" s="4" t="s">
        <v>1064</v>
      </c>
      <c r="D7" s="5" t="n">
        <v>4100</v>
      </c>
    </row>
    <row r="8" spans="1:5">
      <c r="A8" s="4" t="s">
        <v>1065</v>
      </c>
      <c r="C8" s="6" t="n">
        <v>86</v>
      </c>
    </row>
    <row r="9" spans="1:5">
      <c r="A9" s="4" t="s">
        <v>1066</v>
      </c>
    </row>
    <row r="10" spans="1:5">
      <c r="A10" s="3" t="s">
        <v>1059</v>
      </c>
    </row>
    <row r="11" spans="1:5">
      <c r="A11" s="4" t="s">
        <v>1067</v>
      </c>
      <c r="D11" s="6" t="n">
        <v>36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1069</v>
      </c>
      <c r="C1" s="2" t="s">
        <v>2</v>
      </c>
      <c r="D1" s="2" t="s">
        <v>33</v>
      </c>
      <c r="E1" s="2" t="s">
        <v>34</v>
      </c>
    </row>
    <row r="2" spans="1:5">
      <c r="A2" s="3" t="s">
        <v>1070</v>
      </c>
    </row>
    <row r="3" spans="1:5">
      <c r="A3" s="4" t="s">
        <v>1071</v>
      </c>
      <c r="C3" s="4" t="s">
        <v>1061</v>
      </c>
      <c r="D3" s="4" t="s">
        <v>822</v>
      </c>
      <c r="E3" s="4" t="s">
        <v>822</v>
      </c>
    </row>
    <row r="4" spans="1:5">
      <c r="A4" s="4" t="s">
        <v>1072</v>
      </c>
      <c r="C4" s="4" t="s">
        <v>1073</v>
      </c>
      <c r="D4" s="4" t="s">
        <v>1074</v>
      </c>
      <c r="E4" s="4" t="s">
        <v>1075</v>
      </c>
    </row>
    <row r="5" spans="1:5">
      <c r="A5" s="4" t="s">
        <v>1076</v>
      </c>
      <c r="C5" s="4" t="s">
        <v>1077</v>
      </c>
      <c r="D5" s="4" t="s">
        <v>1078</v>
      </c>
      <c r="E5" s="4" t="s">
        <v>1079</v>
      </c>
    </row>
    <row r="6" spans="1:5">
      <c r="A6" s="4" t="s">
        <v>139</v>
      </c>
      <c r="C6" s="4" t="s">
        <v>1080</v>
      </c>
      <c r="D6" s="4" t="s">
        <v>1081</v>
      </c>
      <c r="E6" s="4" t="s">
        <v>1082</v>
      </c>
    </row>
    <row r="7" spans="1:5">
      <c r="A7" s="4" t="s">
        <v>1083</v>
      </c>
      <c r="C7" s="4" t="s">
        <v>1082</v>
      </c>
      <c r="D7" s="4" t="s">
        <v>1082</v>
      </c>
      <c r="E7" s="4" t="s">
        <v>591</v>
      </c>
    </row>
    <row r="8" spans="1:5">
      <c r="A8" s="4" t="s">
        <v>1084</v>
      </c>
      <c r="C8" s="4" t="s">
        <v>1085</v>
      </c>
      <c r="D8" s="4" t="s">
        <v>1086</v>
      </c>
      <c r="E8" s="4" t="s">
        <v>1082</v>
      </c>
    </row>
    <row r="9" spans="1:5">
      <c r="A9" s="4" t="s">
        <v>1087</v>
      </c>
      <c r="C9" s="4" t="s">
        <v>1088</v>
      </c>
      <c r="D9" s="4" t="s">
        <v>1089</v>
      </c>
      <c r="E9" s="4" t="s">
        <v>1082</v>
      </c>
    </row>
    <row r="10" spans="1:5">
      <c r="A10" s="4" t="s">
        <v>1090</v>
      </c>
      <c r="C10" s="4" t="s">
        <v>1091</v>
      </c>
      <c r="D10" s="4" t="s">
        <v>1092</v>
      </c>
      <c r="E10" s="4" t="s">
        <v>574</v>
      </c>
    </row>
    <row r="11" spans="1:5">
      <c r="A11" s="4" t="s">
        <v>1093</v>
      </c>
      <c r="C11" s="4" t="s">
        <v>1094</v>
      </c>
      <c r="D11" s="4" t="s">
        <v>1095</v>
      </c>
      <c r="E11" s="4" t="s">
        <v>1096</v>
      </c>
    </row>
    <row r="12" spans="1:5">
      <c r="A12" s="4" t="s">
        <v>1097</v>
      </c>
      <c r="C12" s="6" t="n">
        <v>131</v>
      </c>
      <c r="D12" s="6" t="n">
        <v>91</v>
      </c>
    </row>
    <row r="13" spans="1:5">
      <c r="A13" s="4" t="s">
        <v>1098</v>
      </c>
      <c r="B13" s="6" t="n">
        <v>1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34</v>
      </c>
    </row>
    <row r="3" spans="1:4">
      <c r="A3" s="3" t="s">
        <v>1100</v>
      </c>
    </row>
    <row r="4" spans="1:4">
      <c r="A4" s="4" t="s">
        <v>1101</v>
      </c>
      <c r="B4" s="6" t="n">
        <v>529</v>
      </c>
      <c r="C4" s="6" t="n">
        <v>556</v>
      </c>
    </row>
    <row r="5" spans="1:4">
      <c r="A5" s="4" t="s">
        <v>1102</v>
      </c>
      <c r="B5" s="5" t="n">
        <v>371</v>
      </c>
      <c r="C5" s="5" t="n">
        <v>315</v>
      </c>
    </row>
    <row r="6" spans="1:4">
      <c r="A6" s="4" t="s">
        <v>1103</v>
      </c>
      <c r="B6" s="5" t="n">
        <v>417</v>
      </c>
      <c r="C6" s="5" t="n">
        <v>305</v>
      </c>
    </row>
    <row r="7" spans="1:4">
      <c r="A7" s="4" t="s">
        <v>1104</v>
      </c>
      <c r="B7" s="5" t="n">
        <v>867</v>
      </c>
      <c r="C7" s="5" t="n">
        <v>219</v>
      </c>
    </row>
    <row r="8" spans="1:4">
      <c r="A8" s="4" t="s">
        <v>1105</v>
      </c>
      <c r="B8" s="5" t="n">
        <v>228</v>
      </c>
      <c r="C8" s="5" t="n">
        <v>208</v>
      </c>
    </row>
    <row r="9" spans="1:4">
      <c r="A9" s="4" t="s">
        <v>151</v>
      </c>
      <c r="B9" s="5" t="n">
        <v>353</v>
      </c>
      <c r="C9" s="5" t="n">
        <v>429</v>
      </c>
    </row>
    <row r="10" spans="1:4">
      <c r="A10" s="4" t="s">
        <v>1106</v>
      </c>
      <c r="B10" s="5" t="n">
        <v>2765</v>
      </c>
      <c r="C10" s="5" t="n">
        <v>2032</v>
      </c>
    </row>
    <row r="11" spans="1:4">
      <c r="A11" s="4" t="s">
        <v>1107</v>
      </c>
      <c r="B11" s="5" t="n">
        <v>-103</v>
      </c>
      <c r="C11" s="5" t="n">
        <v>-108</v>
      </c>
    </row>
    <row r="12" spans="1:4">
      <c r="A12" s="4" t="s">
        <v>1108</v>
      </c>
      <c r="B12" s="5" t="n">
        <v>2662</v>
      </c>
      <c r="C12" s="5" t="n">
        <v>1924</v>
      </c>
    </row>
    <row r="13" spans="1:4">
      <c r="A13" s="3" t="s">
        <v>1109</v>
      </c>
    </row>
    <row r="14" spans="1:4">
      <c r="A14" s="4" t="s">
        <v>1110</v>
      </c>
      <c r="B14" s="5" t="n">
        <v>-2940</v>
      </c>
      <c r="C14" s="5" t="n">
        <v>-3762</v>
      </c>
    </row>
    <row r="15" spans="1:4">
      <c r="A15" s="4" t="s">
        <v>1111</v>
      </c>
      <c r="B15" s="5" t="n">
        <v>-211</v>
      </c>
      <c r="C15" s="5" t="n">
        <v>-181</v>
      </c>
    </row>
    <row r="16" spans="1:4">
      <c r="A16" s="4" t="s">
        <v>151</v>
      </c>
      <c r="B16" s="5" t="n">
        <v>-250</v>
      </c>
      <c r="C16" s="5" t="n">
        <v>-203</v>
      </c>
    </row>
    <row r="17" spans="1:4">
      <c r="A17" s="4" t="s">
        <v>1112</v>
      </c>
      <c r="B17" s="5" t="n">
        <v>-3401</v>
      </c>
      <c r="C17" s="5" t="n">
        <v>-4146</v>
      </c>
    </row>
    <row r="18" spans="1:4">
      <c r="A18" s="4" t="s">
        <v>1113</v>
      </c>
      <c r="B18" s="6" t="n">
        <v>-739</v>
      </c>
      <c r="C18" s="6" t="n">
        <v>-2222</v>
      </c>
    </row>
    <row r="19" spans="1:4">
      <c r="A19" s="3" t="s">
        <v>1114</v>
      </c>
    </row>
    <row r="20" spans="1:4">
      <c r="A20" s="4" t="s">
        <v>1060</v>
      </c>
      <c r="B20" s="4" t="s">
        <v>1061</v>
      </c>
      <c r="C20" s="4" t="s">
        <v>822</v>
      </c>
      <c r="D20" s="4" t="s">
        <v>822</v>
      </c>
    </row>
    <row r="21" spans="1:4">
      <c r="A21" s="4" t="s">
        <v>1115</v>
      </c>
      <c r="B21" s="6" t="n">
        <v>488</v>
      </c>
      <c r="C21" s="6" t="n">
        <v>2100</v>
      </c>
    </row>
    <row r="22" spans="1:4">
      <c r="A22" s="4" t="s">
        <v>1116</v>
      </c>
    </row>
    <row r="23" spans="1:4">
      <c r="A23" s="3" t="s">
        <v>1114</v>
      </c>
    </row>
    <row r="24" spans="1:4">
      <c r="A24" s="4" t="s">
        <v>1117</v>
      </c>
      <c r="B24" s="5" t="n">
        <v>717</v>
      </c>
    </row>
    <row r="25" spans="1:4">
      <c r="A25" s="4" t="s">
        <v>1118</v>
      </c>
      <c r="B25" s="5" t="n">
        <v>210</v>
      </c>
    </row>
    <row r="26" spans="1:4">
      <c r="A26" s="4" t="s">
        <v>1119</v>
      </c>
    </row>
    <row r="27" spans="1:4">
      <c r="A27" s="3" t="s">
        <v>1114</v>
      </c>
    </row>
    <row r="28" spans="1:4">
      <c r="A28" s="4" t="s">
        <v>1117</v>
      </c>
      <c r="B28" s="5" t="n">
        <v>427</v>
      </c>
    </row>
    <row r="29" spans="1:4">
      <c r="A29" s="4" t="s">
        <v>1120</v>
      </c>
      <c r="B29" s="6" t="n">
        <v>3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34</v>
      </c>
    </row>
    <row r="3" spans="1:4">
      <c r="A3" s="3" t="s">
        <v>1122</v>
      </c>
    </row>
    <row r="4" spans="1:4">
      <c r="A4" s="4" t="s">
        <v>763</v>
      </c>
      <c r="B4" s="6" t="n">
        <v>2701</v>
      </c>
      <c r="C4" s="6" t="n">
        <v>1168</v>
      </c>
      <c r="D4" s="6" t="n">
        <v>954</v>
      </c>
    </row>
    <row r="5" spans="1:4">
      <c r="A5" s="4" t="s">
        <v>1123</v>
      </c>
      <c r="B5" s="5" t="n">
        <v>163</v>
      </c>
      <c r="C5" s="5" t="n">
        <v>1768</v>
      </c>
      <c r="D5" s="5" t="n">
        <v>118</v>
      </c>
    </row>
    <row r="6" spans="1:4">
      <c r="A6" s="4" t="s">
        <v>1124</v>
      </c>
      <c r="B6" s="5" t="n">
        <v>110</v>
      </c>
      <c r="C6" s="5" t="n">
        <v>16</v>
      </c>
      <c r="D6" s="5" t="n">
        <v>111</v>
      </c>
    </row>
    <row r="7" spans="1:4">
      <c r="A7" s="4" t="s">
        <v>1125</v>
      </c>
      <c r="B7" s="5" t="n">
        <v>-36</v>
      </c>
      <c r="C7" s="5" t="n">
        <v>-2</v>
      </c>
      <c r="D7" s="5" t="n">
        <v>-7</v>
      </c>
    </row>
    <row r="8" spans="1:4">
      <c r="A8" s="4" t="s">
        <v>1126</v>
      </c>
      <c r="B8" s="5" t="n">
        <v>-79</v>
      </c>
      <c r="C8" s="5" t="n">
        <v>-233</v>
      </c>
      <c r="D8" s="5" t="n">
        <v>0</v>
      </c>
    </row>
    <row r="9" spans="1:4">
      <c r="A9" s="4" t="s">
        <v>1127</v>
      </c>
      <c r="B9" s="5" t="n">
        <v>-7</v>
      </c>
      <c r="C9" s="5" t="n">
        <v>-16</v>
      </c>
      <c r="D9" s="5" t="n">
        <v>-8</v>
      </c>
    </row>
    <row r="10" spans="1:4">
      <c r="A10" s="4" t="s">
        <v>766</v>
      </c>
      <c r="B10" s="5" t="n">
        <v>2852</v>
      </c>
      <c r="C10" s="5" t="n">
        <v>2701</v>
      </c>
      <c r="D10" s="5" t="n">
        <v>1168</v>
      </c>
    </row>
    <row r="11" spans="1:4">
      <c r="A11" s="4" t="s">
        <v>1128</v>
      </c>
      <c r="B11" s="5" t="n">
        <v>2700</v>
      </c>
      <c r="C11" s="5" t="n">
        <v>2600</v>
      </c>
    </row>
    <row r="12" spans="1:4">
      <c r="A12" s="4" t="s">
        <v>1129</v>
      </c>
      <c r="B12" s="5" t="n">
        <v>84</v>
      </c>
    </row>
    <row r="13" spans="1:4">
      <c r="A13" s="4" t="s">
        <v>1130</v>
      </c>
      <c r="B13" s="5" t="n">
        <v>73</v>
      </c>
      <c r="C13" s="5" t="n">
        <v>24</v>
      </c>
      <c r="D13" s="5" t="n">
        <v>35</v>
      </c>
    </row>
    <row r="14" spans="1:4">
      <c r="A14" s="4" t="s">
        <v>1131</v>
      </c>
      <c r="B14" s="5" t="n">
        <v>190</v>
      </c>
      <c r="C14" s="6" t="n">
        <v>120</v>
      </c>
      <c r="D14" s="6" t="n">
        <v>112</v>
      </c>
    </row>
    <row r="15" spans="1:4">
      <c r="A15" s="4" t="s">
        <v>1132</v>
      </c>
      <c r="B15" s="6" t="n">
        <v>4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14"/>
    <col customWidth="1" max="7" min="7" width="29"/>
    <col customWidth="1" max="8" min="8" width="24"/>
    <col customWidth="1" max="9" min="9" width="21"/>
    <col customWidth="1" max="10" min="10" width="33"/>
    <col customWidth="1" max="11" min="11" width="19"/>
    <col customWidth="1" max="12" min="12" width="33"/>
    <col customWidth="1" max="13" min="13" width="42"/>
    <col customWidth="1" max="14" min="14" width="33"/>
    <col customWidth="1" max="15" min="15" width="38"/>
    <col customWidth="1" max="16" min="16" width="45"/>
    <col customWidth="1" max="17" min="17" width="21"/>
  </cols>
  <sheetData>
    <row r="1" spans="1:17">
      <c r="A1" s="1" t="s">
        <v>1133</v>
      </c>
      <c r="B1" s="2" t="s">
        <v>486</v>
      </c>
      <c r="J1" s="2" t="s">
        <v>807</v>
      </c>
      <c r="K1" s="2" t="s">
        <v>371</v>
      </c>
      <c r="L1" s="2" t="s">
        <v>1</v>
      </c>
    </row>
    <row r="2" spans="1:17">
      <c r="B2" s="2" t="s">
        <v>447</v>
      </c>
      <c r="C2" s="2" t="s">
        <v>448</v>
      </c>
      <c r="D2" s="2" t="s">
        <v>1134</v>
      </c>
      <c r="E2" s="2" t="s">
        <v>1135</v>
      </c>
      <c r="F2" s="2" t="s">
        <v>376</v>
      </c>
      <c r="G2" s="2" t="s">
        <v>1136</v>
      </c>
      <c r="H2" s="2" t="s">
        <v>1137</v>
      </c>
      <c r="I2" s="2" t="s">
        <v>1138</v>
      </c>
      <c r="J2" s="2" t="s">
        <v>1139</v>
      </c>
      <c r="K2" s="2" t="s">
        <v>1140</v>
      </c>
      <c r="L2" s="2" t="s">
        <v>1141</v>
      </c>
      <c r="M2" s="2" t="s">
        <v>1142</v>
      </c>
      <c r="N2" s="2" t="s">
        <v>1143</v>
      </c>
      <c r="O2" s="2" t="s">
        <v>1144</v>
      </c>
      <c r="P2" s="2" t="s">
        <v>1145</v>
      </c>
      <c r="Q2" s="2" t="s">
        <v>449</v>
      </c>
    </row>
    <row r="3" spans="1:17">
      <c r="A3" s="3" t="s">
        <v>206</v>
      </c>
    </row>
    <row r="4" spans="1:17">
      <c r="A4" s="4" t="s">
        <v>1146</v>
      </c>
      <c r="L4" s="6" t="n">
        <v>350000000</v>
      </c>
      <c r="M4" s="6" t="n">
        <v>350000000</v>
      </c>
      <c r="N4" s="6" t="n">
        <v>350000000</v>
      </c>
      <c r="O4" s="6" t="n">
        <v>350000000</v>
      </c>
      <c r="P4" s="6" t="n">
        <v>350000000</v>
      </c>
      <c r="Q4" s="6" t="n">
        <v>445000000</v>
      </c>
    </row>
    <row r="5" spans="1:17">
      <c r="A5" s="4" t="s">
        <v>1147</v>
      </c>
      <c r="K5" s="4" t="s">
        <v>1148</v>
      </c>
    </row>
    <row r="6" spans="1:17">
      <c r="A6" s="4" t="s">
        <v>1149</v>
      </c>
      <c r="K6" s="5" t="n">
        <v>185</v>
      </c>
    </row>
    <row r="7" spans="1:17">
      <c r="A7" s="4" t="s">
        <v>1150</v>
      </c>
      <c r="H7" s="5" t="n">
        <v>5</v>
      </c>
    </row>
    <row r="8" spans="1:17">
      <c r="A8" s="4" t="s">
        <v>1151</v>
      </c>
    </row>
    <row r="9" spans="1:17">
      <c r="A9" s="3" t="s">
        <v>206</v>
      </c>
    </row>
    <row r="10" spans="1:17">
      <c r="A10" s="4" t="s">
        <v>1146</v>
      </c>
      <c r="L10" s="6" t="n">
        <v>0</v>
      </c>
      <c r="M10" s="6" t="n">
        <v>0</v>
      </c>
      <c r="N10" s="6" t="n">
        <v>0</v>
      </c>
      <c r="O10" s="6" t="n">
        <v>0</v>
      </c>
      <c r="P10" s="6" t="n">
        <v>0</v>
      </c>
    </row>
    <row r="11" spans="1:17">
      <c r="A11" s="4" t="s">
        <v>1152</v>
      </c>
      <c r="I11" s="5" t="n">
        <v>2</v>
      </c>
    </row>
    <row r="12" spans="1:17">
      <c r="A12" s="4" t="s">
        <v>1153</v>
      </c>
      <c r="J12" s="5" t="n">
        <v>2</v>
      </c>
    </row>
    <row r="13" spans="1:17">
      <c r="A13" s="4" t="s">
        <v>1154</v>
      </c>
      <c r="J13" s="5" t="n">
        <v>1</v>
      </c>
    </row>
    <row r="14" spans="1:17">
      <c r="A14" s="4" t="s">
        <v>1155</v>
      </c>
    </row>
    <row r="15" spans="1:17">
      <c r="A15" s="3" t="s">
        <v>206</v>
      </c>
    </row>
    <row r="16" spans="1:17">
      <c r="A16" s="4" t="s">
        <v>1156</v>
      </c>
      <c r="M16" s="5" t="n">
        <v>3</v>
      </c>
      <c r="P16" s="5" t="n">
        <v>10</v>
      </c>
    </row>
    <row r="17" spans="1:17">
      <c r="A17" s="4" t="s">
        <v>1157</v>
      </c>
    </row>
    <row r="18" spans="1:17">
      <c r="A18" s="3" t="s">
        <v>206</v>
      </c>
    </row>
    <row r="19" spans="1:17">
      <c r="A19" s="4" t="s">
        <v>1158</v>
      </c>
      <c r="L19" s="5" t="n">
        <v>4000</v>
      </c>
      <c r="M19" s="5" t="n">
        <v>4000</v>
      </c>
      <c r="N19" s="5" t="n">
        <v>4000</v>
      </c>
      <c r="O19" s="5" t="n">
        <v>4000</v>
      </c>
      <c r="P19" s="5" t="n">
        <v>4000</v>
      </c>
    </row>
    <row r="20" spans="1:17">
      <c r="A20" s="4" t="s">
        <v>1159</v>
      </c>
      <c r="L20" s="5" t="n">
        <v>200</v>
      </c>
      <c r="M20" s="5" t="n">
        <v>200</v>
      </c>
      <c r="N20" s="5" t="n">
        <v>200</v>
      </c>
      <c r="O20" s="5" t="n">
        <v>200</v>
      </c>
      <c r="P20" s="5" t="n">
        <v>200</v>
      </c>
    </row>
    <row r="21" spans="1:17">
      <c r="A21" s="4" t="s">
        <v>1160</v>
      </c>
    </row>
    <row r="22" spans="1:17">
      <c r="A22" s="3" t="s">
        <v>206</v>
      </c>
    </row>
    <row r="23" spans="1:17">
      <c r="A23" s="4" t="s">
        <v>1159</v>
      </c>
      <c r="L23" s="5" t="n">
        <v>404</v>
      </c>
      <c r="M23" s="5" t="n">
        <v>404</v>
      </c>
      <c r="N23" s="5" t="n">
        <v>404</v>
      </c>
      <c r="O23" s="5" t="n">
        <v>404</v>
      </c>
      <c r="P23" s="5" t="n">
        <v>404</v>
      </c>
    </row>
    <row r="24" spans="1:17">
      <c r="A24" s="4" t="s">
        <v>1161</v>
      </c>
    </row>
    <row r="25" spans="1:17">
      <c r="A25" s="3" t="s">
        <v>206</v>
      </c>
    </row>
    <row r="26" spans="1:17">
      <c r="A26" s="4" t="s">
        <v>1162</v>
      </c>
      <c r="G26" s="5" t="n">
        <v>5</v>
      </c>
    </row>
    <row r="27" spans="1:17">
      <c r="A27" s="4" t="s">
        <v>1163</v>
      </c>
    </row>
    <row r="28" spans="1:17">
      <c r="A28" s="3" t="s">
        <v>206</v>
      </c>
    </row>
    <row r="29" spans="1:17">
      <c r="A29" s="4" t="s">
        <v>1164</v>
      </c>
      <c r="F29" s="5" t="n">
        <v>11</v>
      </c>
    </row>
    <row r="30" spans="1:17">
      <c r="A30" s="4" t="s">
        <v>1165</v>
      </c>
    </row>
    <row r="31" spans="1:17">
      <c r="A31" s="3" t="s">
        <v>206</v>
      </c>
    </row>
    <row r="32" spans="1:17">
      <c r="A32" s="4" t="s">
        <v>1166</v>
      </c>
      <c r="D32" s="5" t="n">
        <v>4</v>
      </c>
    </row>
    <row r="33" spans="1:17">
      <c r="A33" s="4" t="s">
        <v>1167</v>
      </c>
    </row>
    <row r="34" spans="1:17">
      <c r="A34" s="3" t="s">
        <v>206</v>
      </c>
    </row>
    <row r="35" spans="1:17">
      <c r="A35" s="4" t="s">
        <v>1152</v>
      </c>
      <c r="L35" s="5" t="n">
        <v>3</v>
      </c>
    </row>
    <row r="36" spans="1:17">
      <c r="A36" s="4" t="s">
        <v>1153</v>
      </c>
      <c r="N36" s="5" t="n">
        <v>4</v>
      </c>
    </row>
    <row r="37" spans="1:17">
      <c r="A37" s="4" t="s">
        <v>1168</v>
      </c>
      <c r="O37" s="5" t="n">
        <v>3</v>
      </c>
    </row>
    <row r="38" spans="1:17">
      <c r="A38" s="4" t="s">
        <v>1169</v>
      </c>
    </row>
    <row r="39" spans="1:17">
      <c r="A39" s="3" t="s">
        <v>206</v>
      </c>
    </row>
    <row r="40" spans="1:17">
      <c r="A40" s="4" t="s">
        <v>1153</v>
      </c>
      <c r="N40" s="5" t="n">
        <v>4</v>
      </c>
    </row>
    <row r="41" spans="1:17">
      <c r="A41" s="4" t="s">
        <v>1168</v>
      </c>
      <c r="O41" s="5" t="n">
        <v>2</v>
      </c>
    </row>
    <row r="42" spans="1:17">
      <c r="A42" s="4" t="s">
        <v>1170</v>
      </c>
    </row>
    <row r="43" spans="1:17">
      <c r="A43" s="3" t="s">
        <v>206</v>
      </c>
    </row>
    <row r="44" spans="1:17">
      <c r="A44" s="4" t="s">
        <v>1171</v>
      </c>
      <c r="B44" s="6" t="n">
        <v>448000000</v>
      </c>
    </row>
    <row r="45" spans="1:17">
      <c r="A45" s="4" t="s">
        <v>1172</v>
      </c>
    </row>
    <row r="46" spans="1:17">
      <c r="A46" s="3" t="s">
        <v>206</v>
      </c>
    </row>
    <row r="47" spans="1:17">
      <c r="A47" s="4" t="s">
        <v>1171</v>
      </c>
      <c r="C47" s="6" t="n">
        <v>3000000</v>
      </c>
      <c r="E47" s="6" t="n">
        <v>140000000</v>
      </c>
    </row>
    <row r="48" spans="1:17">
      <c r="A48" s="4" t="s">
        <v>1173</v>
      </c>
    </row>
    <row r="49" spans="1:17">
      <c r="A49" s="3" t="s">
        <v>206</v>
      </c>
    </row>
    <row r="50" spans="1:17">
      <c r="A50" s="4" t="s">
        <v>1171</v>
      </c>
      <c r="C50" s="6" t="n">
        <v>200000</v>
      </c>
      <c r="E50" s="6" t="n">
        <v>140000</v>
      </c>
    </row>
  </sheetData>
  <mergeCells count="3">
    <mergeCell ref="A1:A2"/>
    <mergeCell ref="B1:I1"/>
    <mergeCell ref="L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1"/>
  </cols>
  <sheetData>
    <row r="1" spans="1:2">
      <c r="A1" s="1" t="s">
        <v>1174</v>
      </c>
      <c r="B1" s="2" t="s">
        <v>1</v>
      </c>
    </row>
    <row r="2" spans="1:2">
      <c r="B2" s="2" t="s">
        <v>1175</v>
      </c>
    </row>
    <row r="3" spans="1:2">
      <c r="A3" s="3" t="s">
        <v>210</v>
      </c>
    </row>
    <row r="4" spans="1:2">
      <c r="A4" s="4" t="s">
        <v>1176</v>
      </c>
      <c r="B4" s="5" t="n">
        <v>1</v>
      </c>
    </row>
    <row r="5" spans="1:2">
      <c r="A5" s="4" t="s">
        <v>1177</v>
      </c>
      <c r="B5" s="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1179</v>
      </c>
    </row>
    <row r="4" spans="1:4">
      <c r="A4" s="4" t="s">
        <v>36</v>
      </c>
      <c r="B4" s="6" t="n">
        <v>32753</v>
      </c>
      <c r="C4" s="6" t="n">
        <v>28216</v>
      </c>
      <c r="D4" s="6" t="n">
        <v>25638</v>
      </c>
    </row>
    <row r="5" spans="1:4">
      <c r="A5" s="4" t="s">
        <v>1180</v>
      </c>
    </row>
    <row r="6" spans="1:4">
      <c r="A6" s="3" t="s">
        <v>1179</v>
      </c>
    </row>
    <row r="7" spans="1:4">
      <c r="A7" s="4" t="s">
        <v>36</v>
      </c>
      <c r="B7" s="5" t="n">
        <v>21524</v>
      </c>
      <c r="C7" s="5" t="n">
        <v>18251</v>
      </c>
      <c r="D7" s="5" t="n">
        <v>15947</v>
      </c>
    </row>
    <row r="8" spans="1:4">
      <c r="A8" s="4" t="s">
        <v>1181</v>
      </c>
    </row>
    <row r="9" spans="1:4">
      <c r="A9" s="3" t="s">
        <v>1179</v>
      </c>
    </row>
    <row r="10" spans="1:4">
      <c r="A10" s="4" t="s">
        <v>36</v>
      </c>
      <c r="B10" s="5" t="n">
        <v>319</v>
      </c>
      <c r="C10" s="5" t="n">
        <v>876</v>
      </c>
      <c r="D10" s="5" t="n">
        <v>1199</v>
      </c>
    </row>
    <row r="11" spans="1:4">
      <c r="A11" s="4" t="s">
        <v>1182</v>
      </c>
    </row>
    <row r="12" spans="1:4">
      <c r="A12" s="3" t="s">
        <v>1179</v>
      </c>
    </row>
    <row r="13" spans="1:4">
      <c r="A13" s="4" t="s">
        <v>36</v>
      </c>
      <c r="B13" s="5" t="n">
        <v>19936</v>
      </c>
      <c r="C13" s="5" t="n">
        <v>18427</v>
      </c>
      <c r="D13" s="5" t="n">
        <v>16078</v>
      </c>
    </row>
    <row r="14" spans="1:4">
      <c r="A14" s="4" t="s">
        <v>1183</v>
      </c>
    </row>
    <row r="15" spans="1:4">
      <c r="A15" s="3" t="s">
        <v>1179</v>
      </c>
    </row>
    <row r="16" spans="1:4">
      <c r="A16" s="4" t="s">
        <v>36</v>
      </c>
      <c r="B16" s="5" t="n">
        <v>13685</v>
      </c>
      <c r="C16" s="5" t="n">
        <v>12361</v>
      </c>
      <c r="D16" s="5" t="n">
        <v>10432</v>
      </c>
    </row>
    <row r="17" spans="1:4">
      <c r="A17" s="4" t="s">
        <v>1184</v>
      </c>
    </row>
    <row r="18" spans="1:4">
      <c r="A18" s="3" t="s">
        <v>1179</v>
      </c>
    </row>
    <row r="19" spans="1:4">
      <c r="A19" s="4" t="s">
        <v>36</v>
      </c>
      <c r="B19" s="5" t="n">
        <v>6251</v>
      </c>
      <c r="C19" s="5" t="n">
        <v>6066</v>
      </c>
      <c r="D19" s="5" t="n">
        <v>5646</v>
      </c>
    </row>
    <row r="20" spans="1:4">
      <c r="A20" s="4" t="s">
        <v>1185</v>
      </c>
    </row>
    <row r="21" spans="1:4">
      <c r="A21" s="3" t="s">
        <v>1179</v>
      </c>
    </row>
    <row r="22" spans="1:4">
      <c r="A22" s="4" t="s">
        <v>36</v>
      </c>
      <c r="B22" s="5" t="n">
        <v>3590</v>
      </c>
      <c r="C22" s="5" t="n">
        <v>2573</v>
      </c>
      <c r="D22" s="5" t="n">
        <v>1832</v>
      </c>
    </row>
    <row r="23" spans="1:4">
      <c r="A23" s="4" t="s">
        <v>1186</v>
      </c>
    </row>
    <row r="24" spans="1:4">
      <c r="A24" s="3" t="s">
        <v>1179</v>
      </c>
    </row>
    <row r="25" spans="1:4">
      <c r="A25" s="4" t="s">
        <v>36</v>
      </c>
      <c r="B25" s="5" t="n">
        <v>2968</v>
      </c>
      <c r="C25" s="5" t="n">
        <v>2144</v>
      </c>
      <c r="D25" s="5" t="n">
        <v>1580</v>
      </c>
    </row>
    <row r="26" spans="1:4">
      <c r="A26" s="4" t="s">
        <v>1187</v>
      </c>
    </row>
    <row r="27" spans="1:4">
      <c r="A27" s="3" t="s">
        <v>1179</v>
      </c>
    </row>
    <row r="28" spans="1:4">
      <c r="A28" s="4" t="s">
        <v>36</v>
      </c>
      <c r="B28" s="5" t="n">
        <v>344</v>
      </c>
      <c r="C28" s="5" t="n">
        <v>122</v>
      </c>
      <c r="D28" s="5" t="n">
        <v>18</v>
      </c>
    </row>
    <row r="29" spans="1:4">
      <c r="A29" s="4" t="s">
        <v>1188</v>
      </c>
    </row>
    <row r="30" spans="1:4">
      <c r="A30" s="3" t="s">
        <v>1179</v>
      </c>
    </row>
    <row r="31" spans="1:4">
      <c r="A31" s="4" t="s">
        <v>36</v>
      </c>
      <c r="B31" s="5" t="n">
        <v>247</v>
      </c>
      <c r="C31" s="5" t="n">
        <v>89</v>
      </c>
      <c r="D31" s="5" t="n">
        <v>17</v>
      </c>
    </row>
    <row r="32" spans="1:4">
      <c r="A32" s="4" t="s">
        <v>1189</v>
      </c>
    </row>
    <row r="33" spans="1:4">
      <c r="A33" s="3" t="s">
        <v>1179</v>
      </c>
    </row>
    <row r="34" spans="1:4">
      <c r="A34" s="4" t="s">
        <v>36</v>
      </c>
      <c r="B34" s="5" t="n">
        <v>97</v>
      </c>
      <c r="C34" s="5" t="n">
        <v>33</v>
      </c>
      <c r="D34" s="5" t="n">
        <v>1</v>
      </c>
    </row>
    <row r="35" spans="1:4">
      <c r="A35" s="4" t="s">
        <v>1190</v>
      </c>
    </row>
    <row r="36" spans="1:4">
      <c r="A36" s="3" t="s">
        <v>1179</v>
      </c>
    </row>
    <row r="37" spans="1:4">
      <c r="A37" s="4" t="s">
        <v>36</v>
      </c>
      <c r="B37" s="5" t="n">
        <v>622</v>
      </c>
      <c r="C37" s="5" t="n">
        <v>429</v>
      </c>
      <c r="D37" s="5" t="n">
        <v>252</v>
      </c>
    </row>
    <row r="38" spans="1:4">
      <c r="A38" s="4" t="s">
        <v>1191</v>
      </c>
    </row>
    <row r="39" spans="1:4">
      <c r="A39" s="3" t="s">
        <v>1179</v>
      </c>
    </row>
    <row r="40" spans="1:4">
      <c r="A40" s="4" t="s">
        <v>36</v>
      </c>
      <c r="B40" s="5" t="n">
        <v>3438</v>
      </c>
      <c r="C40" s="5" t="n">
        <v>490</v>
      </c>
      <c r="D40" s="5" t="n">
        <v>0</v>
      </c>
    </row>
    <row r="41" spans="1:4">
      <c r="A41" s="4" t="s">
        <v>1192</v>
      </c>
    </row>
    <row r="42" spans="1:4">
      <c r="A42" s="3" t="s">
        <v>1179</v>
      </c>
    </row>
    <row r="43" spans="1:4">
      <c r="A43" s="4" t="s">
        <v>36</v>
      </c>
      <c r="B43" s="5" t="n">
        <v>1614</v>
      </c>
      <c r="C43" s="5" t="n">
        <v>277</v>
      </c>
      <c r="D43" s="5" t="n">
        <v>0</v>
      </c>
    </row>
    <row r="44" spans="1:4">
      <c r="A44" s="4" t="s">
        <v>1193</v>
      </c>
    </row>
    <row r="45" spans="1:4">
      <c r="A45" s="3" t="s">
        <v>1179</v>
      </c>
    </row>
    <row r="46" spans="1:4">
      <c r="A46" s="4" t="s">
        <v>36</v>
      </c>
      <c r="B46" s="5" t="n">
        <v>1824</v>
      </c>
      <c r="C46" s="5" t="n">
        <v>213</v>
      </c>
      <c r="D46" s="5" t="n">
        <v>0</v>
      </c>
    </row>
    <row r="47" spans="1:4">
      <c r="A47" s="4" t="s">
        <v>1194</v>
      </c>
    </row>
    <row r="48" spans="1:4">
      <c r="A48" s="3" t="s">
        <v>1179</v>
      </c>
    </row>
    <row r="49" spans="1:4">
      <c r="A49" s="4" t="s">
        <v>36</v>
      </c>
      <c r="B49" s="5" t="n">
        <v>178</v>
      </c>
      <c r="C49" s="5" t="n">
        <v>784</v>
      </c>
      <c r="D49" s="5" t="n">
        <v>1522</v>
      </c>
    </row>
    <row r="50" spans="1:4">
      <c r="A50" s="4" t="s">
        <v>1195</v>
      </c>
    </row>
    <row r="51" spans="1:4">
      <c r="A51" s="3" t="s">
        <v>1179</v>
      </c>
    </row>
    <row r="52" spans="1:4">
      <c r="A52" s="4" t="s">
        <v>36</v>
      </c>
      <c r="B52" s="5" t="n">
        <v>3</v>
      </c>
      <c r="C52" s="5" t="n">
        <v>61</v>
      </c>
      <c r="D52" s="5" t="n">
        <v>342</v>
      </c>
    </row>
    <row r="53" spans="1:4">
      <c r="A53" s="4" t="s">
        <v>1196</v>
      </c>
    </row>
    <row r="54" spans="1:4">
      <c r="A54" s="3" t="s">
        <v>1179</v>
      </c>
    </row>
    <row r="55" spans="1:4">
      <c r="A55" s="4" t="s">
        <v>36</v>
      </c>
      <c r="B55" s="5" t="n">
        <v>175</v>
      </c>
      <c r="C55" s="5" t="n">
        <v>723</v>
      </c>
      <c r="D55" s="5" t="n">
        <v>1180</v>
      </c>
    </row>
    <row r="56" spans="1:4">
      <c r="A56" s="4" t="s">
        <v>1197</v>
      </c>
    </row>
    <row r="57" spans="1:4">
      <c r="A57" s="3" t="s">
        <v>1179</v>
      </c>
    </row>
    <row r="58" spans="1:4">
      <c r="A58" s="4" t="s">
        <v>36</v>
      </c>
      <c r="B58" s="5" t="n">
        <v>928</v>
      </c>
      <c r="C58" s="5" t="n">
        <v>831</v>
      </c>
      <c r="D58" s="5" t="n">
        <v>730</v>
      </c>
    </row>
    <row r="59" spans="1:4">
      <c r="A59" s="4" t="s">
        <v>1198</v>
      </c>
    </row>
    <row r="60" spans="1:4">
      <c r="A60" s="3" t="s">
        <v>1179</v>
      </c>
    </row>
    <row r="61" spans="1:4">
      <c r="A61" s="4" t="s">
        <v>36</v>
      </c>
      <c r="B61" s="5" t="n">
        <v>892</v>
      </c>
      <c r="C61" s="5" t="n">
        <v>829</v>
      </c>
      <c r="D61" s="5" t="n">
        <v>821</v>
      </c>
    </row>
    <row r="62" spans="1:4">
      <c r="A62" s="4" t="s">
        <v>1199</v>
      </c>
    </row>
    <row r="63" spans="1:4">
      <c r="A63" s="3" t="s">
        <v>1179</v>
      </c>
    </row>
    <row r="64" spans="1:4">
      <c r="A64" s="4" t="s">
        <v>36</v>
      </c>
      <c r="B64" s="5" t="n">
        <v>726</v>
      </c>
      <c r="C64" s="5" t="n">
        <v>669</v>
      </c>
      <c r="D64" s="5" t="n">
        <v>663</v>
      </c>
    </row>
    <row r="65" spans="1:4">
      <c r="A65" s="4" t="s">
        <v>1200</v>
      </c>
    </row>
    <row r="66" spans="1:4">
      <c r="A66" s="3" t="s">
        <v>1179</v>
      </c>
    </row>
    <row r="67" spans="1:4">
      <c r="A67" s="4" t="s">
        <v>36</v>
      </c>
      <c r="B67" s="5" t="n">
        <v>166</v>
      </c>
      <c r="C67" s="5" t="n">
        <v>160</v>
      </c>
      <c r="D67" s="5" t="n">
        <v>158</v>
      </c>
    </row>
    <row r="68" spans="1:4">
      <c r="A68" s="4" t="s">
        <v>1201</v>
      </c>
    </row>
    <row r="69" spans="1:4">
      <c r="A69" s="3" t="s">
        <v>1179</v>
      </c>
    </row>
    <row r="70" spans="1:4">
      <c r="A70" s="4" t="s">
        <v>36</v>
      </c>
      <c r="B70" s="5" t="n">
        <v>776</v>
      </c>
      <c r="C70" s="5" t="n">
        <v>781</v>
      </c>
      <c r="D70" s="5" t="n">
        <v>763</v>
      </c>
    </row>
    <row r="71" spans="1:4">
      <c r="A71" s="4" t="s">
        <v>1202</v>
      </c>
    </row>
    <row r="72" spans="1:4">
      <c r="A72" s="3" t="s">
        <v>1179</v>
      </c>
    </row>
    <row r="73" spans="1:4">
      <c r="A73" s="4" t="s">
        <v>36</v>
      </c>
      <c r="B73" s="5" t="n">
        <v>726</v>
      </c>
      <c r="C73" s="5" t="n">
        <v>738</v>
      </c>
      <c r="D73" s="5" t="n">
        <v>730</v>
      </c>
    </row>
    <row r="74" spans="1:4">
      <c r="A74" s="4" t="s">
        <v>1203</v>
      </c>
    </row>
    <row r="75" spans="1:4">
      <c r="A75" s="3" t="s">
        <v>1179</v>
      </c>
    </row>
    <row r="76" spans="1:4">
      <c r="A76" s="4" t="s">
        <v>36</v>
      </c>
      <c r="B76" s="5" t="n">
        <v>469</v>
      </c>
      <c r="C76" s="5" t="n">
        <v>577</v>
      </c>
      <c r="D76" s="5" t="n">
        <v>675</v>
      </c>
    </row>
    <row r="77" spans="1:4">
      <c r="A77" s="4" t="s">
        <v>1204</v>
      </c>
    </row>
    <row r="78" spans="1:4">
      <c r="A78" s="3" t="s">
        <v>1179</v>
      </c>
    </row>
    <row r="79" spans="1:4">
      <c r="A79" s="4" t="s">
        <v>36</v>
      </c>
      <c r="B79" s="5" t="n">
        <v>430</v>
      </c>
      <c r="C79" s="5" t="n">
        <v>355</v>
      </c>
      <c r="D79" s="5" t="n">
        <v>293</v>
      </c>
    </row>
    <row r="80" spans="1:4">
      <c r="A80" s="4" t="s">
        <v>1205</v>
      </c>
    </row>
    <row r="81" spans="1:4">
      <c r="A81" s="3" t="s">
        <v>1179</v>
      </c>
    </row>
    <row r="82" spans="1:4">
      <c r="A82" s="4" t="s">
        <v>36</v>
      </c>
      <c r="B82" s="5" t="n">
        <v>80</v>
      </c>
      <c r="C82" s="5" t="n">
        <v>61</v>
      </c>
      <c r="D82" s="5" t="n">
        <v>37</v>
      </c>
    </row>
    <row r="83" spans="1:4">
      <c r="A83" s="4" t="s">
        <v>1206</v>
      </c>
    </row>
    <row r="84" spans="1:4">
      <c r="A84" s="3" t="s">
        <v>1179</v>
      </c>
    </row>
    <row r="85" spans="1:4">
      <c r="A85" s="4" t="s">
        <v>36</v>
      </c>
      <c r="B85" s="5" t="n">
        <v>350</v>
      </c>
      <c r="C85" s="5" t="n">
        <v>294</v>
      </c>
      <c r="D85" s="5" t="n">
        <v>256</v>
      </c>
    </row>
    <row r="86" spans="1:4">
      <c r="A86" s="4" t="s">
        <v>1207</v>
      </c>
    </row>
    <row r="87" spans="1:4">
      <c r="A87" s="3" t="s">
        <v>1179</v>
      </c>
    </row>
    <row r="88" spans="1:4">
      <c r="A88" s="4" t="s">
        <v>36</v>
      </c>
      <c r="B88" s="5" t="n">
        <v>391</v>
      </c>
      <c r="C88" s="5" t="n">
        <v>410</v>
      </c>
      <c r="D88" s="5" t="n">
        <v>428</v>
      </c>
    </row>
    <row r="89" spans="1:4">
      <c r="A89" s="4" t="s">
        <v>1208</v>
      </c>
    </row>
    <row r="90" spans="1:4">
      <c r="A90" s="3" t="s">
        <v>1179</v>
      </c>
    </row>
    <row r="91" spans="1:4">
      <c r="A91" s="4" t="s">
        <v>36</v>
      </c>
      <c r="B91" s="5" t="n">
        <v>74</v>
      </c>
      <c r="C91" s="5" t="n">
        <v>78</v>
      </c>
      <c r="D91" s="5" t="n">
        <v>80</v>
      </c>
    </row>
    <row r="92" spans="1:4">
      <c r="A92" s="4" t="s">
        <v>1209</v>
      </c>
    </row>
    <row r="93" spans="1:4">
      <c r="A93" s="3" t="s">
        <v>1179</v>
      </c>
    </row>
    <row r="94" spans="1:4">
      <c r="A94" s="4" t="s">
        <v>36</v>
      </c>
      <c r="B94" s="5" t="n">
        <v>317</v>
      </c>
      <c r="C94" s="5" t="n">
        <v>332</v>
      </c>
      <c r="D94" s="5" t="n">
        <v>348</v>
      </c>
    </row>
    <row r="95" spans="1:4">
      <c r="A95" s="4" t="s">
        <v>1210</v>
      </c>
    </row>
    <row r="96" spans="1:4">
      <c r="A96" s="3" t="s">
        <v>1179</v>
      </c>
    </row>
    <row r="97" spans="1:4">
      <c r="A97" s="4" t="s">
        <v>36</v>
      </c>
      <c r="B97" s="5" t="n">
        <v>336</v>
      </c>
      <c r="C97" s="5" t="n">
        <v>423</v>
      </c>
      <c r="D97" s="5" t="n">
        <v>549</v>
      </c>
    </row>
    <row r="98" spans="1:4">
      <c r="A98" s="4" t="s">
        <v>1211</v>
      </c>
    </row>
    <row r="99" spans="1:4">
      <c r="A99" s="3" t="s">
        <v>1179</v>
      </c>
    </row>
    <row r="100" spans="1:4">
      <c r="A100" s="4" t="s">
        <v>36</v>
      </c>
      <c r="B100" s="5" t="n">
        <v>55</v>
      </c>
      <c r="C100" s="5" t="n">
        <v>71</v>
      </c>
      <c r="D100" s="5" t="n">
        <v>116</v>
      </c>
    </row>
    <row r="101" spans="1:4">
      <c r="A101" s="4" t="s">
        <v>1212</v>
      </c>
    </row>
    <row r="102" spans="1:4">
      <c r="A102" s="3" t="s">
        <v>1179</v>
      </c>
    </row>
    <row r="103" spans="1:4">
      <c r="A103" s="4" t="s">
        <v>36</v>
      </c>
      <c r="B103" s="6" t="n">
        <v>281</v>
      </c>
      <c r="C103" s="6" t="n">
        <v>352</v>
      </c>
      <c r="D103" s="6" t="n">
        <v>4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3</v>
      </c>
      <c r="D2" s="2" t="s">
        <v>34</v>
      </c>
    </row>
    <row r="3" spans="1:4">
      <c r="A3" s="3" t="s">
        <v>1214</v>
      </c>
    </row>
    <row r="4" spans="1:4">
      <c r="A4" s="4" t="s">
        <v>36</v>
      </c>
      <c r="B4" s="6" t="n">
        <v>32753</v>
      </c>
      <c r="C4" s="6" t="n">
        <v>28216</v>
      </c>
      <c r="D4" s="6" t="n">
        <v>25638</v>
      </c>
    </row>
    <row r="5" spans="1:4">
      <c r="A5" s="4" t="s">
        <v>1180</v>
      </c>
    </row>
    <row r="6" spans="1:4">
      <c r="A6" s="3" t="s">
        <v>1214</v>
      </c>
    </row>
    <row r="7" spans="1:4">
      <c r="A7" s="4" t="s">
        <v>36</v>
      </c>
      <c r="B7" s="5" t="n">
        <v>21524</v>
      </c>
      <c r="C7" s="5" t="n">
        <v>18251</v>
      </c>
      <c r="D7" s="5" t="n">
        <v>15947</v>
      </c>
    </row>
    <row r="8" spans="1:4">
      <c r="A8" s="4" t="s">
        <v>1215</v>
      </c>
    </row>
    <row r="9" spans="1:4">
      <c r="A9" s="3" t="s">
        <v>1214</v>
      </c>
    </row>
    <row r="10" spans="1:4">
      <c r="A10" s="4" t="s">
        <v>36</v>
      </c>
      <c r="B10" s="5" t="n">
        <v>1591</v>
      </c>
      <c r="C10" s="5" t="n">
        <v>764</v>
      </c>
      <c r="D10" s="5" t="n">
        <v>770</v>
      </c>
    </row>
    <row r="11" spans="1:4">
      <c r="A11" s="4" t="s">
        <v>1216</v>
      </c>
    </row>
    <row r="12" spans="1:4">
      <c r="A12" s="3" t="s">
        <v>1214</v>
      </c>
    </row>
    <row r="13" spans="1:4">
      <c r="A13" s="4" t="s">
        <v>36</v>
      </c>
      <c r="B13" s="5" t="n">
        <v>1292</v>
      </c>
      <c r="C13" s="5" t="n">
        <v>1157</v>
      </c>
      <c r="D13" s="5" t="n">
        <v>1104</v>
      </c>
    </row>
    <row r="14" spans="1:4">
      <c r="A14" s="4" t="s">
        <v>1217</v>
      </c>
    </row>
    <row r="15" spans="1:4">
      <c r="A15" s="3" t="s">
        <v>1214</v>
      </c>
    </row>
    <row r="16" spans="1:4">
      <c r="A16" s="4" t="s">
        <v>36</v>
      </c>
      <c r="B16" s="5" t="n">
        <v>855</v>
      </c>
      <c r="C16" s="5" t="n">
        <v>807</v>
      </c>
      <c r="D16" s="5" t="n">
        <v>776</v>
      </c>
    </row>
    <row r="17" spans="1:4">
      <c r="A17" s="4" t="s">
        <v>1218</v>
      </c>
    </row>
    <row r="18" spans="1:4">
      <c r="A18" s="3" t="s">
        <v>1214</v>
      </c>
    </row>
    <row r="19" spans="1:4">
      <c r="A19" s="4" t="s">
        <v>36</v>
      </c>
      <c r="B19" s="5" t="n">
        <v>783</v>
      </c>
      <c r="C19" s="5" t="n">
        <v>730</v>
      </c>
      <c r="D19" s="5" t="n">
        <v>713</v>
      </c>
    </row>
    <row r="20" spans="1:4">
      <c r="A20" s="4" t="s">
        <v>1219</v>
      </c>
    </row>
    <row r="21" spans="1:4">
      <c r="A21" s="3" t="s">
        <v>1214</v>
      </c>
    </row>
    <row r="22" spans="1:4">
      <c r="A22" s="4" t="s">
        <v>36</v>
      </c>
      <c r="B22" s="5" t="n">
        <v>730</v>
      </c>
      <c r="C22" s="5" t="n">
        <v>659</v>
      </c>
      <c r="D22" s="5" t="n">
        <v>624</v>
      </c>
    </row>
    <row r="23" spans="1:4">
      <c r="A23" s="4" t="s">
        <v>1220</v>
      </c>
    </row>
    <row r="24" spans="1:4">
      <c r="A24" s="3" t="s">
        <v>1214</v>
      </c>
    </row>
    <row r="25" spans="1:4">
      <c r="A25" s="4" t="s">
        <v>36</v>
      </c>
      <c r="B25" s="5" t="n">
        <v>611</v>
      </c>
      <c r="C25" s="5" t="n">
        <v>521</v>
      </c>
      <c r="D25" s="5" t="n">
        <v>589</v>
      </c>
    </row>
    <row r="26" spans="1:4">
      <c r="A26" s="4" t="s">
        <v>1221</v>
      </c>
    </row>
    <row r="27" spans="1:4">
      <c r="A27" s="3" t="s">
        <v>1214</v>
      </c>
    </row>
    <row r="28" spans="1:4">
      <c r="A28" s="4" t="s">
        <v>36</v>
      </c>
      <c r="B28" s="5" t="n">
        <v>652</v>
      </c>
      <c r="C28" s="5" t="n">
        <v>475</v>
      </c>
      <c r="D28" s="5" t="n">
        <v>523</v>
      </c>
    </row>
    <row r="29" spans="1:4">
      <c r="A29" s="4" t="s">
        <v>1222</v>
      </c>
    </row>
    <row r="30" spans="1:4">
      <c r="A30" s="3" t="s">
        <v>1214</v>
      </c>
    </row>
    <row r="31" spans="1:4">
      <c r="A31" s="4" t="s">
        <v>36</v>
      </c>
      <c r="B31" s="5" t="n">
        <v>350</v>
      </c>
      <c r="C31" s="5" t="n">
        <v>410</v>
      </c>
      <c r="D31" s="5" t="n">
        <v>355</v>
      </c>
    </row>
    <row r="32" spans="1:4">
      <c r="A32" s="4" t="s">
        <v>1223</v>
      </c>
    </row>
    <row r="33" spans="1:4">
      <c r="A33" s="3" t="s">
        <v>1214</v>
      </c>
    </row>
    <row r="34" spans="1:4">
      <c r="A34" s="4" t="s">
        <v>36</v>
      </c>
      <c r="B34" s="5" t="n">
        <v>352</v>
      </c>
      <c r="C34" s="5" t="n">
        <v>362</v>
      </c>
      <c r="D34" s="5" t="n">
        <v>352</v>
      </c>
    </row>
    <row r="35" spans="1:4">
      <c r="A35" s="4" t="s">
        <v>1224</v>
      </c>
    </row>
    <row r="36" spans="1:4">
      <c r="A36" s="3" t="s">
        <v>1214</v>
      </c>
    </row>
    <row r="37" spans="1:4">
      <c r="A37" s="4" t="s">
        <v>36</v>
      </c>
      <c r="B37" s="6" t="n">
        <v>4013</v>
      </c>
      <c r="C37" s="6" t="n">
        <v>4080</v>
      </c>
      <c r="D37" s="6" t="n">
        <v>38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3</v>
      </c>
    </row>
    <row r="2" spans="1:3">
      <c r="A2" s="3" t="s">
        <v>1214</v>
      </c>
    </row>
    <row r="3" spans="1:3">
      <c r="A3" s="4" t="s">
        <v>1226</v>
      </c>
      <c r="B3" s="6" t="n">
        <v>2883</v>
      </c>
      <c r="C3" s="6" t="n">
        <v>2803</v>
      </c>
    </row>
    <row r="4" spans="1:3">
      <c r="A4" s="4" t="s">
        <v>1227</v>
      </c>
    </row>
    <row r="5" spans="1:3">
      <c r="A5" s="3" t="s">
        <v>1214</v>
      </c>
    </row>
    <row r="6" spans="1:3">
      <c r="A6" s="4" t="s">
        <v>1226</v>
      </c>
      <c r="B6" s="5" t="n">
        <v>1993</v>
      </c>
      <c r="C6" s="5" t="n">
        <v>1862</v>
      </c>
    </row>
    <row r="7" spans="1:3">
      <c r="A7" s="4" t="s">
        <v>1228</v>
      </c>
    </row>
    <row r="8" spans="1:3">
      <c r="A8" s="3" t="s">
        <v>1214</v>
      </c>
    </row>
    <row r="9" spans="1:3">
      <c r="A9" s="4" t="s">
        <v>1226</v>
      </c>
      <c r="B9" s="5" t="n">
        <v>599</v>
      </c>
      <c r="C9" s="5" t="n">
        <v>621</v>
      </c>
    </row>
    <row r="10" spans="1:3">
      <c r="A10" s="4" t="s">
        <v>1181</v>
      </c>
    </row>
    <row r="11" spans="1:3">
      <c r="A11" s="3" t="s">
        <v>1214</v>
      </c>
    </row>
    <row r="12" spans="1:3">
      <c r="A12" s="4" t="s">
        <v>1226</v>
      </c>
      <c r="B12" s="6" t="n">
        <v>291</v>
      </c>
      <c r="C12" s="6" t="n">
        <v>3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371</v>
      </c>
      <c r="J1" s="2" t="s">
        <v>1</v>
      </c>
    </row>
    <row r="2" spans="1:12">
      <c r="B2" s="2" t="s">
        <v>2</v>
      </c>
      <c r="C2" s="2" t="s">
        <v>372</v>
      </c>
      <c r="D2" s="2" t="s">
        <v>4</v>
      </c>
      <c r="E2" s="2" t="s">
        <v>373</v>
      </c>
      <c r="F2" s="2" t="s">
        <v>33</v>
      </c>
      <c r="G2" s="2" t="s">
        <v>374</v>
      </c>
      <c r="H2" s="2" t="s">
        <v>375</v>
      </c>
      <c r="I2" s="2" t="s">
        <v>376</v>
      </c>
      <c r="J2" s="2" t="s">
        <v>2</v>
      </c>
      <c r="K2" s="2" t="s">
        <v>33</v>
      </c>
      <c r="L2" s="2" t="s">
        <v>34</v>
      </c>
    </row>
    <row r="3" spans="1:12">
      <c r="A3" s="3" t="s">
        <v>1230</v>
      </c>
    </row>
    <row r="4" spans="1:12">
      <c r="A4" s="4" t="s">
        <v>36</v>
      </c>
      <c r="B4" s="6" t="n">
        <v>8305</v>
      </c>
      <c r="C4" s="6" t="n">
        <v>8236</v>
      </c>
      <c r="D4" s="6" t="n">
        <v>8278</v>
      </c>
      <c r="E4" s="6" t="n">
        <v>7934</v>
      </c>
      <c r="F4" s="6" t="n">
        <v>7739</v>
      </c>
      <c r="G4" s="6" t="n">
        <v>6995</v>
      </c>
      <c r="H4" s="6" t="n">
        <v>6944</v>
      </c>
      <c r="I4" s="6" t="n">
        <v>6538</v>
      </c>
      <c r="J4" s="6" t="n">
        <v>32753</v>
      </c>
      <c r="K4" s="6" t="n">
        <v>28216</v>
      </c>
      <c r="L4" s="6" t="n">
        <v>25638</v>
      </c>
    </row>
    <row r="5" spans="1:12">
      <c r="A5" s="4" t="s">
        <v>1231</v>
      </c>
      <c r="B5" s="5" t="n">
        <v>6283</v>
      </c>
      <c r="C5" s="5" t="n">
        <v>6401</v>
      </c>
      <c r="D5" s="5" t="n">
        <v>6344</v>
      </c>
      <c r="E5" s="5" t="n">
        <v>6007</v>
      </c>
      <c r="F5" s="5" t="n">
        <v>5458</v>
      </c>
      <c r="G5" s="5" t="n">
        <v>5379</v>
      </c>
      <c r="H5" s="5" t="n">
        <v>5415</v>
      </c>
      <c r="I5" s="5" t="n">
        <v>4922</v>
      </c>
    </row>
    <row r="6" spans="1:12">
      <c r="A6" s="4" t="s">
        <v>49</v>
      </c>
      <c r="B6" s="6" t="n">
        <v>-1826</v>
      </c>
      <c r="C6" s="6" t="n">
        <v>2747</v>
      </c>
      <c r="D6" s="6" t="n">
        <v>1983</v>
      </c>
      <c r="E6" s="6" t="n">
        <v>2783</v>
      </c>
      <c r="F6" s="6" t="n">
        <v>52</v>
      </c>
      <c r="G6" s="6" t="n">
        <v>1631</v>
      </c>
      <c r="H6" s="6" t="n">
        <v>1915</v>
      </c>
      <c r="I6" s="6" t="n">
        <v>1711</v>
      </c>
      <c r="J6" s="6" t="n">
        <v>5687</v>
      </c>
      <c r="K6" s="6" t="n">
        <v>5309</v>
      </c>
      <c r="L6" s="6" t="n">
        <v>5953</v>
      </c>
    </row>
    <row r="7" spans="1:12">
      <c r="A7" s="4" t="s">
        <v>51</v>
      </c>
      <c r="B7" s="7" t="n">
        <v>-1.23</v>
      </c>
      <c r="C7" s="7" t="n">
        <v>1.81</v>
      </c>
      <c r="D7" s="7" t="n">
        <v>1.26</v>
      </c>
      <c r="E7" s="7" t="n">
        <v>1.74</v>
      </c>
      <c r="F7" s="7" t="n">
        <v>0.03</v>
      </c>
      <c r="G7" s="7" t="n">
        <v>1.02</v>
      </c>
      <c r="H7" s="7" t="n">
        <v>1.2</v>
      </c>
      <c r="I7" s="7" t="n">
        <v>1.07</v>
      </c>
      <c r="J7" s="7" t="n">
        <v>3.67</v>
      </c>
      <c r="K7" s="7" t="n">
        <v>3.31</v>
      </c>
      <c r="L7" s="7" t="n">
        <v>3.65</v>
      </c>
    </row>
    <row r="8" spans="1:12">
      <c r="A8" s="4" t="s">
        <v>52</v>
      </c>
      <c r="B8" s="10" t="n">
        <v>-1.23</v>
      </c>
      <c r="C8" s="10" t="n">
        <v>1.81</v>
      </c>
      <c r="D8" s="10" t="n">
        <v>1.26</v>
      </c>
      <c r="E8" s="10" t="n">
        <v>1.74</v>
      </c>
      <c r="F8" s="10" t="n">
        <v>0.03</v>
      </c>
      <c r="G8" s="10" t="n">
        <v>1.01</v>
      </c>
      <c r="H8" s="10" t="n">
        <v>1.19</v>
      </c>
      <c r="I8" s="10" t="n">
        <v>1.06</v>
      </c>
      <c r="J8" s="7" t="n">
        <v>3.66</v>
      </c>
      <c r="K8" s="7" t="n">
        <v>3.3</v>
      </c>
      <c r="L8" s="7" t="n">
        <v>3.63</v>
      </c>
    </row>
    <row r="9" spans="1:12">
      <c r="A9" s="4" t="s">
        <v>1232</v>
      </c>
      <c r="B9" s="7" t="n">
        <v>1.07</v>
      </c>
      <c r="C9" s="7" t="n">
        <v>0.96</v>
      </c>
      <c r="D9" s="7" t="n">
        <v>0.96</v>
      </c>
      <c r="E9" s="7" t="n">
        <v>0.96</v>
      </c>
      <c r="F9" s="7" t="n">
        <v>0.71</v>
      </c>
      <c r="G9" s="7" t="n">
        <v>0.64</v>
      </c>
      <c r="H9" s="7" t="n">
        <v>0.64</v>
      </c>
      <c r="I9" s="7" t="n">
        <v>0.64</v>
      </c>
    </row>
    <row r="10" spans="1:12">
      <c r="A10" s="4" t="s">
        <v>1233</v>
      </c>
      <c r="B10" s="6" t="n">
        <v>-375</v>
      </c>
      <c r="C10" s="6" t="n">
        <v>95</v>
      </c>
      <c r="D10" s="6" t="n">
        <v>485</v>
      </c>
      <c r="E10" s="6" t="n">
        <v>-148</v>
      </c>
      <c r="F10" s="6" t="n">
        <v>79</v>
      </c>
      <c r="G10" s="6" t="n">
        <v>401</v>
      </c>
      <c r="H10" s="6" t="n">
        <v>61</v>
      </c>
      <c r="I10" s="6" t="n">
        <v>84</v>
      </c>
      <c r="J10" s="6" t="n">
        <v>49</v>
      </c>
      <c r="K10" s="6" t="n">
        <v>626</v>
      </c>
      <c r="L10" s="6" t="n">
        <v>228</v>
      </c>
    </row>
    <row r="11" spans="1:12">
      <c r="A11" s="4" t="s">
        <v>1234</v>
      </c>
      <c r="F11" s="5" t="n">
        <v>4500</v>
      </c>
      <c r="J11" s="5" t="n">
        <v>338</v>
      </c>
      <c r="K11" s="5" t="n">
        <v>4500</v>
      </c>
    </row>
    <row r="12" spans="1:12">
      <c r="A12" s="4" t="s">
        <v>1235</v>
      </c>
      <c r="C12" s="6" t="n">
        <v>176</v>
      </c>
      <c r="E12" s="6" t="n">
        <v>100</v>
      </c>
      <c r="F12" s="5" t="n">
        <v>221</v>
      </c>
      <c r="H12" s="6" t="n">
        <v>62</v>
      </c>
    </row>
    <row r="13" spans="1:12">
      <c r="A13" s="4" t="s">
        <v>1236</v>
      </c>
      <c r="J13" s="5" t="n">
        <v>500</v>
      </c>
      <c r="K13" s="6" t="n">
        <v>0</v>
      </c>
      <c r="L13" s="6" t="n">
        <v>0</v>
      </c>
    </row>
    <row r="14" spans="1:12">
      <c r="A14" s="4" t="s">
        <v>1237</v>
      </c>
      <c r="B14" s="6" t="n">
        <v>4500</v>
      </c>
    </row>
    <row r="15" spans="1:12">
      <c r="A15" s="4" t="s">
        <v>1237</v>
      </c>
      <c r="F15" s="5" t="n">
        <v>244</v>
      </c>
    </row>
    <row r="16" spans="1:12">
      <c r="A16" s="4" t="s">
        <v>490</v>
      </c>
    </row>
    <row r="17" spans="1:12">
      <c r="A17" s="3" t="s">
        <v>1230</v>
      </c>
    </row>
    <row r="18" spans="1:12">
      <c r="A18" s="4" t="s">
        <v>1236</v>
      </c>
      <c r="D18" s="6" t="n">
        <v>500</v>
      </c>
      <c r="J18" s="6" t="n">
        <v>500</v>
      </c>
    </row>
    <row r="19" spans="1:12">
      <c r="A19" s="4" t="s">
        <v>493</v>
      </c>
    </row>
    <row r="20" spans="1:12">
      <c r="A20" s="3" t="s">
        <v>1230</v>
      </c>
    </row>
    <row r="21" spans="1:12">
      <c r="A21" s="4" t="s">
        <v>1238</v>
      </c>
      <c r="F21" s="5" t="n">
        <v>205</v>
      </c>
    </row>
    <row r="22" spans="1:12">
      <c r="A22" s="4" t="s">
        <v>1066</v>
      </c>
    </row>
    <row r="23" spans="1:12">
      <c r="A23" s="3" t="s">
        <v>1230</v>
      </c>
    </row>
    <row r="24" spans="1:12">
      <c r="A24" s="4" t="s">
        <v>1239</v>
      </c>
      <c r="F24" s="6" t="n">
        <v>33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1240</v>
      </c>
      <c r="B1" s="1" t="s">
        <v>1241</v>
      </c>
      <c r="C1" s="2" t="s">
        <v>1242</v>
      </c>
      <c r="D1" s="2" t="s">
        <v>386</v>
      </c>
    </row>
    <row r="2" spans="1:4">
      <c r="A2" s="4" t="s">
        <v>1243</v>
      </c>
    </row>
    <row r="3" spans="1:4">
      <c r="A3" s="4" t="s">
        <v>1244</v>
      </c>
      <c r="B3" s="4" t="s">
        <v>1245</v>
      </c>
      <c r="C3" s="6" t="n">
        <v>0</v>
      </c>
    </row>
    <row r="4" spans="1:4">
      <c r="A4" s="4" t="s">
        <v>1246</v>
      </c>
    </row>
    <row r="5" spans="1:4">
      <c r="A5" s="4" t="s">
        <v>1244</v>
      </c>
      <c r="B5" s="4" t="s">
        <v>1245</v>
      </c>
      <c r="C5" s="5" t="n">
        <v>0</v>
      </c>
    </row>
    <row r="6" spans="1:4">
      <c r="A6" s="4" t="s">
        <v>1247</v>
      </c>
    </row>
    <row r="7" spans="1:4">
      <c r="A7" s="4" t="s">
        <v>1244</v>
      </c>
      <c r="B7" s="4" t="s">
        <v>1245</v>
      </c>
      <c r="C7" s="5" t="n">
        <v>-1733000000</v>
      </c>
    </row>
    <row r="8" spans="1:4">
      <c r="A8" s="4" t="s">
        <v>1248</v>
      </c>
    </row>
    <row r="9" spans="1:4">
      <c r="A9" s="4" t="s">
        <v>1244</v>
      </c>
      <c r="B9" s="4" t="s">
        <v>1245</v>
      </c>
      <c r="C9" s="5" t="n">
        <v>0</v>
      </c>
    </row>
    <row r="10" spans="1:4">
      <c r="A10" s="4" t="s">
        <v>1249</v>
      </c>
    </row>
    <row r="11" spans="1:4">
      <c r="A11" s="4" t="s">
        <v>1244</v>
      </c>
      <c r="B11" s="4" t="s">
        <v>1245</v>
      </c>
      <c r="C11" s="6" t="n">
        <v>0</v>
      </c>
    </row>
    <row r="12" spans="1:4"/>
    <row r="13" spans="1:4">
      <c r="A13" s="4" t="s">
        <v>386</v>
      </c>
      <c r="B13" s="4" t="s">
        <v>400</v>
      </c>
    </row>
  </sheetData>
  <mergeCells count="12">
    <mergeCell ref="C2:D2"/>
    <mergeCell ref="C3:D3"/>
    <mergeCell ref="C4:D4"/>
    <mergeCell ref="C5:D5"/>
    <mergeCell ref="C6:D6"/>
    <mergeCell ref="C7:D7"/>
    <mergeCell ref="C8:D8"/>
    <mergeCell ref="C9:D9"/>
    <mergeCell ref="C10:D10"/>
    <mergeCell ref="C11:D11"/>
    <mergeCell ref="A12:C12"/>
    <mergeCell ref="B13:C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5:49Z</dcterms:created>
  <dcterms:modified xmlns:dcterms="http://purl.org/dc/terms/" xmlns:xsi="http://www.w3.org/2001/XMLSchema-instance" xsi:type="dcterms:W3CDTF">2019-02-27T16:45:49Z</dcterms:modified>
</cp:coreProperties>
</file>